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Company Information" sheetId="7" state="visible" r:id="rId7"/>
    <sheet xmlns:r="http://schemas.openxmlformats.org/officeDocument/2006/relationships" name="Basis of Preparation and Accoun" sheetId="8" state="visible" r:id="rId8"/>
    <sheet xmlns:r="http://schemas.openxmlformats.org/officeDocument/2006/relationships" name="Summary of Significant Accounti" sheetId="9" state="visible" r:id="rId9"/>
    <sheet xmlns:r="http://schemas.openxmlformats.org/officeDocument/2006/relationships" name="Critical Accounting Judgements " sheetId="10" state="visible" r:id="rId10"/>
    <sheet xmlns:r="http://schemas.openxmlformats.org/officeDocument/2006/relationships" name="Revenue" sheetId="11" state="visible" r:id="rId11"/>
    <sheet xmlns:r="http://schemas.openxmlformats.org/officeDocument/2006/relationships" name="Segment Reporting" sheetId="12" state="visible" r:id="rId12"/>
    <sheet xmlns:r="http://schemas.openxmlformats.org/officeDocument/2006/relationships" name="Finance expenses, net" sheetId="13" state="visible" r:id="rId13"/>
    <sheet xmlns:r="http://schemas.openxmlformats.org/officeDocument/2006/relationships" name="Other Income (Expenses), Net" sheetId="14" state="visible" r:id="rId14"/>
    <sheet xmlns:r="http://schemas.openxmlformats.org/officeDocument/2006/relationships" name="Income Tax" sheetId="15" state="visible" r:id="rId15"/>
    <sheet xmlns:r="http://schemas.openxmlformats.org/officeDocument/2006/relationships" name="Intangible Assets Net" sheetId="16" state="visible" r:id="rId16"/>
    <sheet xmlns:r="http://schemas.openxmlformats.org/officeDocument/2006/relationships" name="Property, Plant and Equipment, " sheetId="17" state="visible" r:id="rId17"/>
    <sheet xmlns:r="http://schemas.openxmlformats.org/officeDocument/2006/relationships" name="Inventories, Net" sheetId="18" state="visible" r:id="rId18"/>
    <sheet xmlns:r="http://schemas.openxmlformats.org/officeDocument/2006/relationships" name="Trade and Other Receivables, Ne" sheetId="19" state="visible" r:id="rId19"/>
    <sheet xmlns:r="http://schemas.openxmlformats.org/officeDocument/2006/relationships" name="Borrowings" sheetId="20" state="visible" r:id="rId20"/>
    <sheet xmlns:r="http://schemas.openxmlformats.org/officeDocument/2006/relationships" name="Provisions and Contingencies" sheetId="21" state="visible" r:id="rId21"/>
    <sheet xmlns:r="http://schemas.openxmlformats.org/officeDocument/2006/relationships" name="Warrant Liabilities" sheetId="22" state="visible" r:id="rId22"/>
    <sheet xmlns:r="http://schemas.openxmlformats.org/officeDocument/2006/relationships" name="Shares in Escrow" sheetId="23" state="visible" r:id="rId23"/>
    <sheet xmlns:r="http://schemas.openxmlformats.org/officeDocument/2006/relationships" name="Financial Instruments" sheetId="24" state="visible" r:id="rId24"/>
    <sheet xmlns:r="http://schemas.openxmlformats.org/officeDocument/2006/relationships" name="Key Management Personnel" sheetId="25" state="visible" r:id="rId25"/>
    <sheet xmlns:r="http://schemas.openxmlformats.org/officeDocument/2006/relationships" name="Events After the Reporting Peri" sheetId="26" state="visible" r:id="rId26"/>
    <sheet xmlns:r="http://schemas.openxmlformats.org/officeDocument/2006/relationships" name="Accounting Policies, by Policy " sheetId="27" state="visible" r:id="rId27"/>
    <sheet xmlns:r="http://schemas.openxmlformats.org/officeDocument/2006/relationships" name="General Company Information (Ta" sheetId="28" state="visible" r:id="rId28"/>
    <sheet xmlns:r="http://schemas.openxmlformats.org/officeDocument/2006/relationships" name="Revenue (Tables)" sheetId="29" state="visible" r:id="rId29"/>
    <sheet xmlns:r="http://schemas.openxmlformats.org/officeDocument/2006/relationships" name="Segment Reporting (Tables)" sheetId="30" state="visible" r:id="rId30"/>
    <sheet xmlns:r="http://schemas.openxmlformats.org/officeDocument/2006/relationships" name="Finance expenses, net (Tables)" sheetId="31" state="visible" r:id="rId31"/>
    <sheet xmlns:r="http://schemas.openxmlformats.org/officeDocument/2006/relationships" name="Other Income (Expenses), Net (T" sheetId="32" state="visible" r:id="rId32"/>
    <sheet xmlns:r="http://schemas.openxmlformats.org/officeDocument/2006/relationships" name="Intangible Assets Net (Tables)" sheetId="33" state="visible" r:id="rId33"/>
    <sheet xmlns:r="http://schemas.openxmlformats.org/officeDocument/2006/relationships" name="Property, Plant and Equipment_2" sheetId="34" state="visible" r:id="rId34"/>
    <sheet xmlns:r="http://schemas.openxmlformats.org/officeDocument/2006/relationships" name="Inventories, Net (Tables)" sheetId="35" state="visible" r:id="rId35"/>
    <sheet xmlns:r="http://schemas.openxmlformats.org/officeDocument/2006/relationships" name="Trade and Other Receivables, _2" sheetId="36" state="visible" r:id="rId36"/>
    <sheet xmlns:r="http://schemas.openxmlformats.org/officeDocument/2006/relationships" name="Borrowings (Tables)" sheetId="37" state="visible" r:id="rId37"/>
    <sheet xmlns:r="http://schemas.openxmlformats.org/officeDocument/2006/relationships" name="Provisions and Contingencies (T" sheetId="38" state="visible" r:id="rId38"/>
    <sheet xmlns:r="http://schemas.openxmlformats.org/officeDocument/2006/relationships" name="Warrant Liabilities (Tables)" sheetId="39" state="visible" r:id="rId39"/>
    <sheet xmlns:r="http://schemas.openxmlformats.org/officeDocument/2006/relationships" name="Shares in Escrow (Tables)" sheetId="40" state="visible" r:id="rId40"/>
    <sheet xmlns:r="http://schemas.openxmlformats.org/officeDocument/2006/relationships" name="Financial Instruments (Tables)" sheetId="41" state="visible" r:id="rId41"/>
    <sheet xmlns:r="http://schemas.openxmlformats.org/officeDocument/2006/relationships" name="Key Management Personnel (Table" sheetId="42" state="visible" r:id="rId42"/>
    <sheet xmlns:r="http://schemas.openxmlformats.org/officeDocument/2006/relationships" name="General Company Information (De" sheetId="43" state="visible" r:id="rId43"/>
    <sheet xmlns:r="http://schemas.openxmlformats.org/officeDocument/2006/relationships" name="General Company Information (_2" sheetId="44" state="visible" r:id="rId44"/>
    <sheet xmlns:r="http://schemas.openxmlformats.org/officeDocument/2006/relationships" name="Basis of Preparation and Acco_2" sheetId="45" state="visible" r:id="rId45"/>
    <sheet xmlns:r="http://schemas.openxmlformats.org/officeDocument/2006/relationships" name="Revenue (Details)" sheetId="46" state="visible" r:id="rId46"/>
    <sheet xmlns:r="http://schemas.openxmlformats.org/officeDocument/2006/relationships" name="Revenue (Details) - Schedule of" sheetId="47" state="visible" r:id="rId47"/>
    <sheet xmlns:r="http://schemas.openxmlformats.org/officeDocument/2006/relationships" name="Segment Reporting (Details)" sheetId="48" state="visible" r:id="rId48"/>
    <sheet xmlns:r="http://schemas.openxmlformats.org/officeDocument/2006/relationships" name="Segment Reporting (Details) - S" sheetId="49" state="visible" r:id="rId49"/>
    <sheet xmlns:r="http://schemas.openxmlformats.org/officeDocument/2006/relationships" name="Segment Reporting (Details) -_2" sheetId="50" state="visible" r:id="rId50"/>
    <sheet xmlns:r="http://schemas.openxmlformats.org/officeDocument/2006/relationships" name="Finance expenses, net (Details)" sheetId="51" state="visible" r:id="rId51"/>
    <sheet xmlns:r="http://schemas.openxmlformats.org/officeDocument/2006/relationships" name="Finance expenses, net (Detail_2" sheetId="52" state="visible" r:id="rId52"/>
    <sheet xmlns:r="http://schemas.openxmlformats.org/officeDocument/2006/relationships" name="Other Income (Expenses), Net (D" sheetId="53" state="visible" r:id="rId53"/>
    <sheet xmlns:r="http://schemas.openxmlformats.org/officeDocument/2006/relationships" name="Other Income (Expenses), Net _2" sheetId="54" state="visible" r:id="rId54"/>
    <sheet xmlns:r="http://schemas.openxmlformats.org/officeDocument/2006/relationships" name="Income Tax (Details)" sheetId="55" state="visible" r:id="rId55"/>
    <sheet xmlns:r="http://schemas.openxmlformats.org/officeDocument/2006/relationships" name="Intangible Assets Net (Details)"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Inventories, Net (Details)" sheetId="59" state="visible" r:id="rId59"/>
    <sheet xmlns:r="http://schemas.openxmlformats.org/officeDocument/2006/relationships" name="Inventories, Net (Details) - Sc" sheetId="60" state="visible" r:id="rId60"/>
    <sheet xmlns:r="http://schemas.openxmlformats.org/officeDocument/2006/relationships" name="Trade and Other Receivables, _3" sheetId="61" state="visible" r:id="rId61"/>
    <sheet xmlns:r="http://schemas.openxmlformats.org/officeDocument/2006/relationships" name="Trade and Other Receivables, _4" sheetId="62" state="visible" r:id="rId62"/>
    <sheet xmlns:r="http://schemas.openxmlformats.org/officeDocument/2006/relationships" name="Borrowings (Details)" sheetId="63" state="visible" r:id="rId63"/>
    <sheet xmlns:r="http://schemas.openxmlformats.org/officeDocument/2006/relationships" name="Borrowings (Details) - Schedule" sheetId="64" state="visible" r:id="rId64"/>
    <sheet xmlns:r="http://schemas.openxmlformats.org/officeDocument/2006/relationships" name="Borrowings (Details) - Schedu_2" sheetId="65" state="visible" r:id="rId65"/>
    <sheet xmlns:r="http://schemas.openxmlformats.org/officeDocument/2006/relationships" name="Provisions and Contingencies (D" sheetId="66" state="visible" r:id="rId66"/>
    <sheet xmlns:r="http://schemas.openxmlformats.org/officeDocument/2006/relationships" name="Provisions and Contingencies _2" sheetId="67" state="visible" r:id="rId67"/>
    <sheet xmlns:r="http://schemas.openxmlformats.org/officeDocument/2006/relationships" name="Warrant Liabilities (Details)" sheetId="68" state="visible" r:id="rId68"/>
    <sheet xmlns:r="http://schemas.openxmlformats.org/officeDocument/2006/relationships" name="Warrant Liabilities (Details) -" sheetId="69" state="visible" r:id="rId69"/>
    <sheet xmlns:r="http://schemas.openxmlformats.org/officeDocument/2006/relationships" name="Warrant Liabilities (Details)_2" sheetId="70" state="visible" r:id="rId70"/>
    <sheet xmlns:r="http://schemas.openxmlformats.org/officeDocument/2006/relationships" name="Warrant Liabilities (Details)_3" sheetId="71" state="visible" r:id="rId71"/>
    <sheet xmlns:r="http://schemas.openxmlformats.org/officeDocument/2006/relationships" name="Shares in Escrow (Details)" sheetId="72" state="visible" r:id="rId72"/>
    <sheet xmlns:r="http://schemas.openxmlformats.org/officeDocument/2006/relationships" name="Shares in Escrow (Details) - Sc" sheetId="73" state="visible" r:id="rId73"/>
    <sheet xmlns:r="http://schemas.openxmlformats.org/officeDocument/2006/relationships" name="Financial Instruments (Details)" sheetId="74" state="visible" r:id="rId74"/>
    <sheet xmlns:r="http://schemas.openxmlformats.org/officeDocument/2006/relationships" name="Financial Instruments (Detail_2" sheetId="75" state="visible" r:id="rId75"/>
    <sheet xmlns:r="http://schemas.openxmlformats.org/officeDocument/2006/relationships" name="Financial Instruments (Detail_3" sheetId="76" state="visible" r:id="rId76"/>
    <sheet xmlns:r="http://schemas.openxmlformats.org/officeDocument/2006/relationships" name="Financial Instruments (Detail_4" sheetId="77" state="visible" r:id="rId77"/>
    <sheet xmlns:r="http://schemas.openxmlformats.org/officeDocument/2006/relationships" name="Financial Instruments (Detail_5" sheetId="78" state="visible" r:id="rId78"/>
    <sheet xmlns:r="http://schemas.openxmlformats.org/officeDocument/2006/relationships" name="Financial Instruments (Detail_6" sheetId="79" state="visible" r:id="rId79"/>
    <sheet xmlns:r="http://schemas.openxmlformats.org/officeDocument/2006/relationships" name="Financial Instruments (Detail_7" sheetId="80" state="visible" r:id="rId80"/>
    <sheet xmlns:r="http://schemas.openxmlformats.org/officeDocument/2006/relationships" name="Financial Instruments (Detail_8" sheetId="81" state="visible" r:id="rId81"/>
    <sheet xmlns:r="http://schemas.openxmlformats.org/officeDocument/2006/relationships" name="Key Management Personnel (Detai" sheetId="82" state="visible" r:id="rId82"/>
    <sheet xmlns:r="http://schemas.openxmlformats.org/officeDocument/2006/relationships" name="Events After the Reporting Pe_2"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Procaps Group, S.A.</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63362</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08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6 Months Ended</t>
        </is>
      </c>
    </row>
    <row r="2">
      <c r="B2" s="2" t="inlineStr">
        <is>
          <t>Jun. 30, 2023</t>
        </is>
      </c>
    </row>
    <row r="3">
      <c r="A3" s="3" t="inlineStr">
        <is>
          <t>Disclosure of Critical Accounting Judgements and Key Sources of Estimation Uncertainty [Abstract]</t>
        </is>
      </c>
      <c r="B3" s="4" t="inlineStr">
        <is>
          <t xml:space="preserve"> </t>
        </is>
      </c>
    </row>
    <row r="4">
      <c r="A4" s="4" t="inlineStr">
        <is>
          <t>Critical accounting judgements and key sources of estimation uncertainty</t>
        </is>
      </c>
      <c r="B4" s="4" t="inlineStr">
        <is>
          <t>Note 4. Critical accounting
judgements and key sources of estimation uncertainty In preparing
these Unaudited Condensed Consolidated Interim Financial Statements, management has made judgments, estimates and assumptions about the
carrying amounts of the assets and liabilities that are not readily observable in other sources. The estimates and underlying assumptions
are based on historical experience and other relevant factors. Actual results may differ from these estimates. The significant
judgements made by Management in applying the Group’s accounting policies and the key sources of estimation uncertainty were the
same as those described in the Group’s last annual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Note
5. Revenue The Group
recognizes its revenues from the transfer of goods and services to the fulfillment of its performance obligations. The Group’s
revenue for the three and six months ended June 30, 2023 includes $1,298 and $2,080 (for the three and six months ended June 30, 2022:
$7,545 and $8,848) in revenue recognized from intellectual property licensing and dossier generation. Disaggregation
of revenue from contracts with customers Revenue
from contracts with customers is disaggregated by primary geographical market and major products (refer to Note 6. Segment reporting)
and by timing of revenue recognition in the table below.
For the three months ended June 30 Reportable segments
2023 NextGel Procaps CAN CASAND Diabetrics Total
Segment revenue 62,678 38,067 18,471 25,285 9,945 154,446
Inter-segment revenue (30,698 ) (25 ) (4,658 ) (4,267 ) (4,741 ) (44,389 )
Revenue from contracts with customers 31,980 38,042 13,813 21,018 5,204 110,057
Timing of revenue recognition
Goods transferred at a point in time 30,682 38,042 13,813 21,018 5,204 108,759
Services transferred over time 1,298 — — — — 1,298
Total revenue from contracts with customers 31,980 38,042 13,813 21,018 5,204 110,057
For the three months ended June 30 Reportable segments
2022 NextGel Procaps CAN CASAND Diabetrics Total
Segment revenue 64,883 41,253 22,122 22,666 12,143 163,067
Inter-segment revenue (31,960 ) (1,658 ) (5,287 ) (5,566 ) (6,176 ) (50,647 )
Revenue from contracts with customers 32,923 39,595 16,835 17,100 5,967 112,420
Timing of revenue recognition
Goods transferred at a point in time 29,045 38,187 14,576 17,100 5,967 104,875
Services transferred over time 3,878 1,408 2,259 — — 7,545
Total revenue from contracts with customers 32,923 39,595 16,835 17,100 5,967 112,420
For the six months ended June 30 Reportable segments
2023 NextGel Procaps CAN CASAND Diabetrics Total
Segment revenue 107,432 67,834 33,618 44,994 16,760 270,638
Inter-segment revenue (50,491 ) (236 ) (10,239 ) (7,954 ) (7,499 ) (76,419 )
Revenue from contracts with customers 56,941 67,598 23,379 37,040 9,261 194,219
Timing of revenue recognition
Goods transferred at a point in time 54,861 67,598 23,379 37,040 9,261 192,139
Services transferred over time 2,080 — — — — 2,080
Total revenue from contracts with customers 56,941 67,598 23,379 37,040 9,261 194,219
For the six months ended June 30 Reportable segments
2022 NextGel Procaps CAN CASAND Diabetrics Total
Segment revenue 123,038 72,802 37,522 39,191 19,737 292,290
Inter-segment revenue (64,778 ) (1,349 ) (9,417 ) (9,529 ) (9,167 ) (94,240 )
Revenue from contracts with customers 58,260 71,453 28,105 29,662 10,570 198,050
Timing of revenue recognition
Goods transferred at a point in time 53,531 70,045 25,846 29,210 10,570 189,202
Services transferred over time 4,729 1,408 2,259 452 — 8,848
Total revenue from contracts with customers 58,260 71,453 28,105 29,662 10,570 198,050 Revenue
recognized from goods transferred at a point in time include revenues related to “sales of goods” and “sales of trademarks
and sanitary provisions”. Revenue recognized from services transferred over time include revenues related to “intellectual
property licensing” and “dossier generation”. Revenues, other than sales of goods, are not material to the grou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Note
6. Segment reporting Segment
information is presented at a combination of geographical segments and business units, consistent with the information that is available
and evaluated regularly by the chief operating decision maker. The Group
operates its business through five segments which are its reportable segments for financial reporting purposes: Procaps Colombia, Central
America North (“CAN”), Central America South and North Andes (“CASAND”), NextGel and Diabetrics. Segment management,
the respective Vice Presidents, are responsible for managing performance, underlying risks and operations. Management uses a broad set
of performance indicators to measure segment performance and to make decisions around resource allocation. The Group’s
customer revenue recognition (external revenue) policy has been consistent with inter-segment revenue generated.
NextGel Procaps Colombia CAN CASAND
Three months ended Total Inter- segment eliminations External Total Inter- segment eliminations External Total Inter- segment eliminations External Total Inter- segment eliminations External
Revenue 62,678 (30,698 ) 31,980 38,067 (25 ) 38,042 18,471 (4,658 ) 13,813 25,285 (4,267 ) 21,018
Contribution margin 1 12,473 (926 ) 11,547 11,389 (133 ) 11,256 5,214 622 5,836 5,847 4,286 10,133
Diabetrics Corporate Total
Three months ended 2023 Total Inter- segment eliminations External Total Inter- segment eliminations External Total Inter- segment eliminations External
Revenue 9,945 (4,741 ) 5,204 — — — 154,446 (44,389 ) 110,057
Contribution margin 1 201 (133 ) 68 700 151 851 35,824 3,867 39,691
Administrative expenses — — — 25,150 (548 ) 24,602 25,150 (548 ) 24,602
Finance expenses — — — 6,739 41 6,780 6,739 41 6,780
Other (income) expenses, net — — — (31,681 ) 2,054 (29,627 ) (31,681 ) 2,054 (29,627 )
Income (loss) before tax 35,616 2,320 37,936
NextGel Procaps Colombia CAN CASAND
Three months ended 2022 Total Inter- segment eliminations External Total Inter- segment eliminations External Total Inter- segment eliminations External Total Inter- segment eliminations External
Revenue 64,883 (31,960 ) 32,923 41,253 (1,658 ) 39,595 22,122 (5,287 ) 16,835 22,666 (5,566 ) 17,100
Contribution margin 1 18,044 (552 ) 17,492 15,804 (695 ) 15,109 6,280 (20 ) 6,260 4,443 2,505 6,948
Diabetrics Corporate Total
Three months ended Total Inter-segment eliminations External Total Inter-segment eliminations External Total Inter-segment eliminations External
Revenue 12,143 (6,176 ) 5,967 — — — 163,067 (50,647 ) 112,420
Contribution margin 1 1,383 40 1,423 441 (704 ) (263 ) 46,394 575 46,969
Administrative expenses — — — 28,844 1 28,845 28,844 1 28,845
Finance expenses — — — 18,791 — 18,791 18,791 — 18,791
Other (income) expenses, net — — — 8,626 — 8,626 8,626 — 8,626
Income (loss) before tax (9,868 ) 574 (9,293 )
NextGel Procaps Colombia CAN CASAND
Six months ended June 30, 2023 Total Inter- segment
eliminations External Total Inter- segment
eliminations External Total Inter- segment
eliminations External Total Inter-segment
eliminations External
Revenue 107,432 (50,491 ) 56,941 67,834 (236 ) 67,598 33,618 (10,239 ) 23,379 44,994 (7,954 ) 37,040
Contribution margin 1 21,564 (1,591 ) 19,973 20,393 (67 ) 20,326 7,267 1,371 8,638 8,518 8,152 16,670
Diabetrics Corporate Total
Six months ended Total Inter-segment
eliminations External Total Inter- segment
eliminations External Total Inter-segment
eliminations External
Revenue 16,760 (7,499 ) 9,261 — — — 270,638 (76,419 ) 194,219
Contribution margin 1 (12 ) (420 ) (432 ) (14,075 ) 13,983 (92 ) 43,655 21,428 65,083
Administrative expenses — — — 2,545 44,176 46,721 2,545 44,176 46,721
Finance expenses — — — 8,408 (3,277 ) 5,131 8,408 (3,277 ) 5,131
Other (income) expenses, net — — — (27,003 ) (6,582 ) (33,585 ) (27,003 ) (6,582 ) (33,585 )
Income (loss) before tax 59,705 (12,889 ) 46,816
NextGel Procaps Colombia CAN CASAND
Six months ended Total Inter- segment
eliminations External Total Inter- segment
eliminations External Total Inter- segment
eliminations External Total Inter- segment
eliminations External
Revenue 123,038 (64,778 ) 58,260 72,802 (1,349 ) 71,453 37,522 (9,417 ) 28,105 39,191 (9,529 ) 29,662
Contribution margin 1 35,775 (8,071 ) 27,704 24,705 155 24,860 9,045 (651 ) 8,394 6,037 5,810 11,847
Diabetrics Corporate Total
Six months ended 2022 Total Inter- segment
eliminations External Total Inter- segment
eliminations External Total Inter- segment
eliminations External
Revenue 19,737 (9,167 ) 10,570 — 292,290 (94,240 ) 198,050
Contribution margin 1 1,432 (93 ) 1,339 1,937 (2,147 ) (210 ) 78,930 (4,996 ) 73,934
Administrative expenses — — — 53,400 — 53,400 53,400 — 53,400
Finance expenses — — — 4,209 — 4,209 4,209 — 4,209
Other (income) expenses, net — — — 3,503 — 3,503 3,503 — 3,503
Income (loss) before tax 17,817 (4,996 ) 12,822
1 Contribution margin is determined by subtracting sales and marketing
expenses from gross profit. The Group’s customer revenue recognition (external revenue) policy has been consistent with inter-segment
revenue generated. Major customer The Group does not have revenue from a single
customer comprising more than ten percent of its consolidated revenue. Geographical information In presenting geographical information, the Group’s
revenue is based on the geographical location of the customers.
For the three months ended For the six months ended
2023 2022 2023 2022
South America $ 75,362 $ 73,956 $ 135,104 $ 133,156
Central America 23,733 26,265 39,480 42,546
North America 9,136 9,072 16,562 17,304
Europe 1,826 3,127 3,073 5,044
Total $ 110,057 $ 112,420 $ 194,219 $ 198,050 Seasonality of The Group has been subject to normal seasonal
fluctuations that generate less income during the first half of the year. In general, there are no significant variations on sales to
customers throughout th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expenses, net</t>
        </is>
      </c>
      <c r="B1" s="2" t="inlineStr">
        <is>
          <t>6 Months Ended</t>
        </is>
      </c>
    </row>
    <row r="2">
      <c r="B2" s="2" t="inlineStr">
        <is>
          <t>Jun. 30, 2023</t>
        </is>
      </c>
    </row>
    <row r="3">
      <c r="A3" s="3" t="inlineStr">
        <is>
          <t>Finance Expenses, Net [Abstract]</t>
        </is>
      </c>
      <c r="B3" s="4" t="inlineStr">
        <is>
          <t xml:space="preserve"> </t>
        </is>
      </c>
    </row>
    <row r="4">
      <c r="A4" s="4" t="inlineStr">
        <is>
          <t>Finance expenses, net</t>
        </is>
      </c>
      <c r="B4" s="4" t="inlineStr">
        <is>
          <t>Note 7. Finance expenses, net
For the three months ended For the six months ended
2023 2022 2023 2022
Banking expenses $ (564 ) $ (58 ) $ (787 ) $ (374 )
Bank fees (295 ) (304 ) (502 ) (411 )
Other financial expenses 1 (315 ) (280 ) (611 ) (429 )
Net fair value gain/(loss) of warrant liabilities 2 2,510 (1,092 ) 6,456 636
Net fair value gain/(loss) of shares held in escrow 2 2,460 (10,778 ) 9,665 7,732
Interest expense (10,576 ) (6,279 ) (19,352 ) (11,363 )
Total $ (6,780 ) $ (18,791 ) $ (5,131 ) $ (4,209 )
1 For the three and six months ended June 30, 2023, interest on
lease liabilities amounted to $315 and $611 (for the three and six months ended June 30, 2022: $248 and $429).
2 Refer to Note 16. Warrant liabilities, Note 17. Shares in escrow
and Note 18. Financial instruments for further information related to net fair value gains for the six months ended June 30, 2023. Net fair value gains recognized in Finance expenses,
net for the three and six months ended June 30, 2023 and 2022 are unre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t>
        </is>
      </c>
      <c r="B1" s="2" t="inlineStr">
        <is>
          <t>6 Months Ended</t>
        </is>
      </c>
    </row>
    <row r="2">
      <c r="B2" s="2" t="inlineStr">
        <is>
          <t>Jun. 30, 2023</t>
        </is>
      </c>
    </row>
    <row r="3">
      <c r="A3" s="3" t="inlineStr">
        <is>
          <t>Other Income and Expenses Net [Abstract]</t>
        </is>
      </c>
      <c r="B3" s="4" t="inlineStr">
        <is>
          <t xml:space="preserve"> </t>
        </is>
      </c>
    </row>
    <row r="4">
      <c r="A4" s="4" t="inlineStr">
        <is>
          <t>Other income (expenses), net</t>
        </is>
      </c>
      <c r="B4" s="4" t="inlineStr">
        <is>
          <t>Note 8. Other income (expenses), net
For the three months ended For the six months ended
2023 2022 2023 2022
Currency exchange rate differences 1 $ 10,464 $ (8,357 ) $ 14,394 $ (3,188 )
Economic emergency contribution expenses (320 ) (407 ) (637 ) (680 )
Fines, surcharges, penalties and taxes assumed (40 ) (13 ) (120 ) (95 )
Donations (160 ) (93 ) (315 ) (173 )
Other 2 19,683 244 20,263 633
Total $ 29,627 $ (8,626 ) $ 33,585 $ (3,503 )
1 The increase in currency exchange rate differences income (expense)
for the three and six months ended June 30, 2023 is mainly related to a decrease of 10% and 13% (increase for the three and six months
ended June 30, 2022 11% and 4%) in the Colombian Pesos/USD exchange rate for the period and the Group’s Colombian entities’ liability
position towards USD.
2 Includes income from a legal settlement with a third party to recover costs incurred relating to a business opportunity with such third party. The open receivable balance as of June 30, 2023 is included within Other financial assets in the Consolidated Interim Statement of Financial Position. The amount, counter party and any further details can’t be disclosed due to contractual restrictions within the settlemen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3</t>
        </is>
      </c>
    </row>
    <row r="3">
      <c r="A3" s="3" t="inlineStr">
        <is>
          <t>Income Tax [Abstract]</t>
        </is>
      </c>
      <c r="B3" s="4" t="inlineStr">
        <is>
          <t xml:space="preserve"> </t>
        </is>
      </c>
    </row>
    <row r="4">
      <c r="A4" s="4" t="inlineStr">
        <is>
          <t>Income tax</t>
        </is>
      </c>
      <c r="B4" s="4" t="inlineStr">
        <is>
          <t>Note 9. Income tax Income tax recognized through profit or loss Income tax expense is recognized at an amount
determined by multiplying the profit before tax for the interim reporting period by management’s best estimate of the weighted-average
annual income tax rate expected for the full financial year, adjusted for the tax effect of certain items recognized in full in the interim
period. As such, the effective tax rate in the condensed consolidated interim financial statements may differ from management’s
estimate of the effective tax rate for the annual financial statements. The Group’s consolidated income (loss) before
tax for the three and six months ended June 30, 2023 amounts to $37,936 and $46,816(for the three and six months ended June 30, 2022:
$(9,293) and $12,822). The income tax expense for the three and six months ended June 30, 2023 was $(10,981) and $(13,240) (for the three
and six months ended June 30, 2022: $2,374 and $(3,295)). The Group’s consolidated effective tax rate with respect to continuing
operations for the six months ended June 30, 2023 was 28.28% (for the six months ended June 30, 2022: 25.64%) The change in the consolidated
effective tax rate was mainly caused by the following factors: (i) Optimization of the use of tax credits, tax rate changed from 25% up
to 30% in Colombia, and (ii) by concentration of profits in countries where the tax rate is higher. The tax rate used for the six months ended June
30, 2023 represents the tax rate of 35% (for the six months ended June 30, 2022: 35%) on the taxable income payable by the most representative
entities of the Group in Colombia, in accordance with the tax laws of said jurisdiction. Taxation for other jurisdictions is calculated
at the rates prevailing in the respective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Note 10. Intangible assets, net
Cost Total
Balance as of January 1, 2022 $ 53,926
Additions 860
Additions from internal developments 4,246
Foreign currency exchange (1,687 )
Balance as of June 30, 2022 $ 57,345
Balance as of January 1, 2023 $ 57,831
Additions 1,465
Additions from internal developments 4,031
Derecognition of assets (51 )
Foreign currency exchange 6,535
Transfers 113
Balance as of June 30, 2023 $ 69,924
Accumulated amortization Total
Balance as of January 1, 2022 $ 23,755
Amortization expense 2,436
Foreign currency exchange (723 )
Balance as of June 30, 2022 $ 25,468
Balance as of January 1, 2023 $ 25,623
Amortization expense 2,291
Foreign currency exchange 2,852
Balance as of June 30, 2023 $ 30,766
As of June 30, 2022
Net book value $ 31,877
As of June 30, 2023
Net book value $ 39,158 For the three and six months ended June 30, 2023
and 2022, amortization expenses were recognized within the Unaudited Condensed Consolidated Interim Statement of Profit or Loss and Other
Comprehensive Income as administrative expenses. Foreign currency exchange corresponds to the effect
of translating the intangible asset amounts attributable to the subsidiaries of the Group whose functional currencies are different from
that of the Gro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Net</t>
        </is>
      </c>
      <c r="B1" s="2" t="inlineStr">
        <is>
          <t>6 Months Ended</t>
        </is>
      </c>
    </row>
    <row r="2">
      <c r="B2" s="2" t="inlineStr">
        <is>
          <t>Jun. 30, 2023</t>
        </is>
      </c>
    </row>
    <row r="3">
      <c r="A3" s="3" t="inlineStr">
        <is>
          <t>Disclosure of Property, Plant and Equipment, Net [Abstract]</t>
        </is>
      </c>
      <c r="B3" s="4" t="inlineStr">
        <is>
          <t xml:space="preserve"> </t>
        </is>
      </c>
    </row>
    <row r="4">
      <c r="A4" s="4" t="inlineStr">
        <is>
          <t>Property, plant and equipment, net</t>
        </is>
      </c>
      <c r="B4" s="4" t="inlineStr">
        <is>
          <t>Note 11. Property, plant and equipment, net
Cost Total
Balance as of January 1, 2022 $ 116,654
Additions 10,518
Disposals (2,275 )
Effect of exchange differences in foreign currency (2,544 )
Transfers (54 )
Balance as of June 30, 2022 $ 122,299
Balance as of January 1, 2023 $ 121,898
Additions 13,110
Disposals (276 )
Effect of exchange differences in foreign currency 12,664
Transfers (116 )
Balance as of June 30, 2023 $ 147,280
Accumulated depreciation Total
Balance as of January 1, 2022 $ 44,016
Disposals (174 )
Depreciation expense 2,932
Effect of exchange differences in foreign currency (1,071 )
Balance as of June 30, 2022 $ 45,703
Balance as of January 1, 2023 $ 47,933
Disposals (227 )
Depreciation expense 2,662
Effect of exchange differences in foreign currency 5,125
Transfers (38 )
Balance as of June 30, 2023 $ 55,455
As of June 30, 2022
Net book value $ 76,596
As of June 30, 2023
Net book value $ 91,825 For
the six months ended June 30, 2023, depreciation expense was recognized as follows: $2,061 was recognized as cost of goods sold ( for
the six months ended June 30, 2022 : $1,678) and $601 for
the six months ended June 30, 2022 : $1,254) within administrative expense. Financial
Commitments As of June
30, 2023, the Group has commitments to acquire capital expenditures for $6,110 (as of June 30, 2022: $9,2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Jun. 30, 2023</t>
        </is>
      </c>
    </row>
    <row r="3">
      <c r="A3" s="3" t="inlineStr">
        <is>
          <t>Inventories, Net [Abstract]</t>
        </is>
      </c>
      <c r="B3" s="4" t="inlineStr">
        <is>
          <t xml:space="preserve"> </t>
        </is>
      </c>
    </row>
    <row r="4">
      <c r="A4" s="4" t="inlineStr">
        <is>
          <t>Inventories, net</t>
        </is>
      </c>
      <c r="B4" s="4" t="inlineStr">
        <is>
          <t>Note 12. Inventories, net
As of As of
Raw materials and supplies $ 50,371 $ 42,701
Products in process 6,600 7,412
Finished products and merchandise 42,094 41,492
Inventory in transit 9,950 11,531
Subtotal $ 109,015 $ 103,136
Less: Provision (5,540 ) (6,303 )
Total $ 103,475 $ 96,833 Inventories recognized as cost of goods sold for
the six months ended June 30, 2023 amounted to $86,969 (for the six months ended June 30, 2022: $78,294). Inventories used as samples
for the six months ended June 30, 2023 amounted to $3,026 (for the six months ended June 30, 2022: $4,068), were recognized as marketing
expenses. Write-downs of inventories to net realizable value
and obsolescence adjustments for the six months ended June 30, 2023 amounted to $2,502 (for the six months ended June 30, 2022: $1,010),
were recognized within sales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Receivables, Net</t>
        </is>
      </c>
      <c r="B1" s="2" t="inlineStr">
        <is>
          <t>6 Months Ended</t>
        </is>
      </c>
    </row>
    <row r="2">
      <c r="B2" s="2" t="inlineStr">
        <is>
          <t>Jun. 30, 2023</t>
        </is>
      </c>
    </row>
    <row r="3">
      <c r="A3" s="3" t="inlineStr">
        <is>
          <t>Trade and Other Receivables, Net [Abstract]</t>
        </is>
      </c>
      <c r="B3" s="4" t="inlineStr">
        <is>
          <t xml:space="preserve"> </t>
        </is>
      </c>
    </row>
    <row r="4">
      <c r="A4" s="4" t="inlineStr">
        <is>
          <t>Trade and other receivables, net</t>
        </is>
      </c>
      <c r="B4" s="4" t="inlineStr">
        <is>
          <t>Note 13. Trade and other receivables, net
As of As of
Trade receivables, net of discounts 1 $ 137,587 $ 126,456
Other receivables 12,860 15,211
Impairment of trade and other receivables 2 (13,906 ) (12,065 )
Trade receivables, net of discounts and impairment $ 136,541 $ 129,602
1 Discount and return provision
amounts to $14,793 (as of December 31, 2022: $13,443).
2 Total impairment balance
is comprised of $11,744 (as of December 31, 2022: $10,768) for trade receivables and $2,162 (as of December 31, 2022 $1,297) for other
receivables. Refer to Note 18. Financial instruments for the
Group’s disclosures on credit risk management and expected credit losses. The Group
has entered into factoring arrangements to sell certain trade receivables to third parties under recourse programs, retaining all risk
and rewards incidental to the trade receivables, so no derecognition of the financial a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Interim Statement of Profit or Loss and Other Comprehensive Income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onsolidated Statement of Profit or Loss and Other Comprehensive Income [Abstract]</t>
        </is>
      </c>
      <c r="C3" s="4" t="inlineStr">
        <is>
          <t xml:space="preserve"> </t>
        </is>
      </c>
      <c r="D3" s="4" t="inlineStr">
        <is>
          <t xml:space="preserve"> </t>
        </is>
      </c>
      <c r="E3" s="4" t="inlineStr">
        <is>
          <t xml:space="preserve"> </t>
        </is>
      </c>
      <c r="F3" s="4" t="inlineStr">
        <is>
          <t xml:space="preserve"> </t>
        </is>
      </c>
    </row>
    <row r="4">
      <c r="A4" s="4" t="inlineStr">
        <is>
          <t>Revenue</t>
        </is>
      </c>
      <c r="C4" s="5" t="n">
        <v>110057</v>
      </c>
      <c r="D4" s="5" t="n">
        <v>112420</v>
      </c>
      <c r="E4" s="5" t="n">
        <v>194219</v>
      </c>
      <c r="F4" s="5" t="n">
        <v>198050</v>
      </c>
    </row>
    <row r="5">
      <c r="A5" s="4" t="inlineStr">
        <is>
          <t>Cost of sales</t>
        </is>
      </c>
      <c r="C5" s="6" t="n">
        <v>-48869</v>
      </c>
      <c r="D5" s="6" t="n">
        <v>-39786</v>
      </c>
      <c r="E5" s="6" t="n">
        <v>-86969</v>
      </c>
      <c r="F5" s="6" t="n">
        <v>-78294</v>
      </c>
    </row>
    <row r="6">
      <c r="A6" s="4" t="inlineStr">
        <is>
          <t>Gross profit</t>
        </is>
      </c>
      <c r="C6" s="6" t="n">
        <v>61188</v>
      </c>
      <c r="D6" s="6" t="n">
        <v>72634</v>
      </c>
      <c r="E6" s="6" t="n">
        <v>107250</v>
      </c>
      <c r="F6" s="6" t="n">
        <v>119756</v>
      </c>
    </row>
    <row r="7">
      <c r="A7" s="4" t="inlineStr">
        <is>
          <t>Sales and marketing expenses</t>
        </is>
      </c>
      <c r="C7" s="6" t="n">
        <v>-21497</v>
      </c>
      <c r="D7" s="6" t="n">
        <v>-25665</v>
      </c>
      <c r="E7" s="6" t="n">
        <v>-42167</v>
      </c>
      <c r="F7" s="6" t="n">
        <v>-45822</v>
      </c>
    </row>
    <row r="8">
      <c r="A8" s="4" t="inlineStr">
        <is>
          <t>Administrative expenses</t>
        </is>
      </c>
      <c r="C8" s="6" t="n">
        <v>-24602</v>
      </c>
      <c r="D8" s="6" t="n">
        <v>-28845</v>
      </c>
      <c r="E8" s="6" t="n">
        <v>-46721</v>
      </c>
      <c r="F8" s="6" t="n">
        <v>-53400</v>
      </c>
    </row>
    <row r="9">
      <c r="A9" s="4" t="inlineStr">
        <is>
          <t>Finance expenses, net</t>
        </is>
      </c>
      <c r="C9" s="6" t="n">
        <v>-6780</v>
      </c>
      <c r="D9" s="6" t="n">
        <v>-18791</v>
      </c>
      <c r="E9" s="6" t="n">
        <v>-5131</v>
      </c>
      <c r="F9" s="6" t="n">
        <v>-4209</v>
      </c>
    </row>
    <row r="10">
      <c r="A10" s="4" t="inlineStr">
        <is>
          <t>Other income (expenses), net</t>
        </is>
      </c>
      <c r="C10" s="6" t="n">
        <v>29627</v>
      </c>
      <c r="D10" s="6" t="n">
        <v>-8626</v>
      </c>
      <c r="E10" s="6" t="n">
        <v>33585</v>
      </c>
      <c r="F10" s="6" t="n">
        <v>-3503</v>
      </c>
    </row>
    <row r="11">
      <c r="A11" s="4" t="inlineStr">
        <is>
          <t>Income/(Loss) before tax</t>
        </is>
      </c>
      <c r="C11" s="6" t="n">
        <v>37936</v>
      </c>
      <c r="D11" s="6" t="n">
        <v>-9293</v>
      </c>
      <c r="E11" s="6" t="n">
        <v>46816</v>
      </c>
      <c r="F11" s="6" t="n">
        <v>12822</v>
      </c>
    </row>
    <row r="12">
      <c r="A12" s="4" t="inlineStr">
        <is>
          <t>Income tax expense</t>
        </is>
      </c>
      <c r="C12" s="6" t="n">
        <v>-10981</v>
      </c>
      <c r="D12" s="6" t="n">
        <v>2374</v>
      </c>
      <c r="E12" s="6" t="n">
        <v>-13240</v>
      </c>
      <c r="F12" s="6" t="n">
        <v>-3295</v>
      </c>
    </row>
    <row r="13">
      <c r="A13" s="4" t="inlineStr">
        <is>
          <t>Income/(Loss) for the period</t>
        </is>
      </c>
      <c r="C13" s="6" t="n">
        <v>26955</v>
      </c>
      <c r="D13" s="6" t="n">
        <v>-6919</v>
      </c>
      <c r="E13" s="6" t="n">
        <v>33576</v>
      </c>
      <c r="F13" s="6" t="n">
        <v>9527</v>
      </c>
    </row>
    <row r="14">
      <c r="A14" s="3" t="inlineStr">
        <is>
          <t>Items that will not be reclassified to profit or loss:</t>
        </is>
      </c>
      <c r="C14" s="4" t="inlineStr">
        <is>
          <t xml:space="preserve"> </t>
        </is>
      </c>
      <c r="D14" s="4" t="inlineStr">
        <is>
          <t xml:space="preserve"> </t>
        </is>
      </c>
      <c r="E14" s="4" t="inlineStr">
        <is>
          <t xml:space="preserve"> </t>
        </is>
      </c>
      <c r="F14" s="4" t="inlineStr">
        <is>
          <t xml:space="preserve"> </t>
        </is>
      </c>
    </row>
    <row r="15">
      <c r="A15" s="4" t="inlineStr">
        <is>
          <t>Remeasurement of net defined benefit liability</t>
        </is>
      </c>
      <c r="C15" s="6" t="n">
        <v>-83</v>
      </c>
      <c r="D15" s="4" t="inlineStr">
        <is>
          <t xml:space="preserve"> </t>
        </is>
      </c>
      <c r="E15" s="6" t="n">
        <v>-83</v>
      </c>
      <c r="F15" s="4" t="inlineStr">
        <is>
          <t xml:space="preserve"> </t>
        </is>
      </c>
    </row>
    <row r="16">
      <c r="A16" s="3" t="inlineStr">
        <is>
          <t>Items that will be reclassified subsequently to profit or loss:</t>
        </is>
      </c>
      <c r="C16" s="4" t="inlineStr">
        <is>
          <t xml:space="preserve"> </t>
        </is>
      </c>
      <c r="D16" s="4" t="inlineStr">
        <is>
          <t xml:space="preserve"> </t>
        </is>
      </c>
      <c r="E16" s="4" t="inlineStr">
        <is>
          <t xml:space="preserve"> </t>
        </is>
      </c>
      <c r="F16" s="4" t="inlineStr">
        <is>
          <t xml:space="preserve"> </t>
        </is>
      </c>
    </row>
    <row r="17">
      <c r="A17" s="4" t="inlineStr">
        <is>
          <t>Exchange differences on translation of foreign operations</t>
        </is>
      </c>
      <c r="C17" s="6" t="n">
        <v>2611</v>
      </c>
      <c r="D17" s="6" t="n">
        <v>-3001</v>
      </c>
      <c r="E17" s="6" t="n">
        <v>3039</v>
      </c>
      <c r="F17" s="6" t="n">
        <v>-767</v>
      </c>
    </row>
    <row r="18">
      <c r="A18" s="4" t="inlineStr">
        <is>
          <t>Net investment hedge</t>
        </is>
      </c>
      <c r="C18" s="6" t="n">
        <v>-2473</v>
      </c>
      <c r="D18" s="4" t="inlineStr">
        <is>
          <t xml:space="preserve"> </t>
        </is>
      </c>
      <c r="E18" s="6" t="n">
        <v>-2473</v>
      </c>
      <c r="F18" s="4" t="inlineStr">
        <is>
          <t xml:space="preserve"> </t>
        </is>
      </c>
    </row>
    <row r="19">
      <c r="A19" s="4" t="inlineStr">
        <is>
          <t>Other comprehensive income/(loss) for the period</t>
        </is>
      </c>
      <c r="C19" s="6" t="n">
        <v>55</v>
      </c>
      <c r="D19" s="6" t="n">
        <v>-3001</v>
      </c>
      <c r="E19" s="6" t="n">
        <v>483</v>
      </c>
      <c r="F19" s="6" t="n">
        <v>-767</v>
      </c>
    </row>
    <row r="20">
      <c r="A20" s="4" t="inlineStr">
        <is>
          <t>Total comprehensive income/(loss) for the period</t>
        </is>
      </c>
      <c r="C20" s="6" t="n">
        <v>27010</v>
      </c>
      <c r="D20" s="6" t="n">
        <v>-9920</v>
      </c>
      <c r="E20" s="6" t="n">
        <v>34059</v>
      </c>
      <c r="F20" s="6" t="n">
        <v>8760</v>
      </c>
    </row>
    <row r="21">
      <c r="A21" s="3" t="inlineStr">
        <is>
          <t>Total comprehensive income/(loss) for the period attributable to:</t>
        </is>
      </c>
      <c r="C21" s="4" t="inlineStr">
        <is>
          <t xml:space="preserve"> </t>
        </is>
      </c>
      <c r="D21" s="4" t="inlineStr">
        <is>
          <t xml:space="preserve"> </t>
        </is>
      </c>
      <c r="E21" s="4" t="inlineStr">
        <is>
          <t xml:space="preserve"> </t>
        </is>
      </c>
      <c r="F21" s="4" t="inlineStr">
        <is>
          <t xml:space="preserve"> </t>
        </is>
      </c>
    </row>
    <row r="22">
      <c r="A22" s="4" t="inlineStr">
        <is>
          <t>Owners of the Company</t>
        </is>
      </c>
      <c r="C22" s="6" t="n">
        <v>27008</v>
      </c>
      <c r="D22" s="6" t="n">
        <v>-9929</v>
      </c>
      <c r="E22" s="6" t="n">
        <v>34057</v>
      </c>
      <c r="F22" s="6" t="n">
        <v>8750</v>
      </c>
    </row>
    <row r="23">
      <c r="A23" s="4" t="inlineStr">
        <is>
          <t>Non-controlling interests</t>
        </is>
      </c>
      <c r="C23" s="6" t="n">
        <v>2</v>
      </c>
      <c r="D23" s="6" t="n">
        <v>9</v>
      </c>
      <c r="E23" s="6" t="n">
        <v>2</v>
      </c>
      <c r="F23" s="6" t="n">
        <v>10</v>
      </c>
    </row>
    <row r="24">
      <c r="A24" s="3" t="inlineStr">
        <is>
          <t>Income/(Loss) for the period attributable to:</t>
        </is>
      </c>
      <c r="C24" s="4" t="inlineStr">
        <is>
          <t xml:space="preserve"> </t>
        </is>
      </c>
      <c r="D24" s="4" t="inlineStr">
        <is>
          <t xml:space="preserve"> </t>
        </is>
      </c>
      <c r="E24" s="4" t="inlineStr">
        <is>
          <t xml:space="preserve"> </t>
        </is>
      </c>
      <c r="F24" s="4" t="inlineStr">
        <is>
          <t xml:space="preserve"> </t>
        </is>
      </c>
    </row>
    <row r="25">
      <c r="A25" s="4" t="inlineStr">
        <is>
          <t>Owners of the Company</t>
        </is>
      </c>
      <c r="C25" s="6" t="n">
        <v>26955</v>
      </c>
      <c r="D25" s="6" t="n">
        <v>-6919</v>
      </c>
      <c r="E25" s="6" t="n">
        <v>33576</v>
      </c>
      <c r="F25" s="6" t="n">
        <v>9527</v>
      </c>
    </row>
    <row r="26">
      <c r="A26" s="4" t="inlineStr">
        <is>
          <t>Non-controlling interests</t>
        </is>
      </c>
      <c r="C26" s="4" t="inlineStr">
        <is>
          <t xml:space="preserve"> </t>
        </is>
      </c>
      <c r="D26" s="4" t="inlineStr">
        <is>
          <t xml:space="preserve"> </t>
        </is>
      </c>
      <c r="E26" s="4" t="inlineStr">
        <is>
          <t xml:space="preserve"> </t>
        </is>
      </c>
      <c r="F26" s="4" t="inlineStr">
        <is>
          <t xml:space="preserve"> </t>
        </is>
      </c>
    </row>
    <row r="27">
      <c r="A27" s="3" t="inlineStr">
        <is>
          <t>Earnings per share:</t>
        </is>
      </c>
      <c r="C27" s="4" t="inlineStr">
        <is>
          <t xml:space="preserve"> </t>
        </is>
      </c>
      <c r="D27" s="4" t="inlineStr">
        <is>
          <t xml:space="preserve"> </t>
        </is>
      </c>
      <c r="E27" s="4" t="inlineStr">
        <is>
          <t xml:space="preserve"> </t>
        </is>
      </c>
      <c r="F27" s="4" t="inlineStr">
        <is>
          <t xml:space="preserve"> </t>
        </is>
      </c>
    </row>
    <row r="28">
      <c r="A28" s="4" t="inlineStr">
        <is>
          <t>Basic, income/(loss) for the period attributable to ordinary equity holders of the Company (USD) 1 (in Dollars per share)</t>
        </is>
      </c>
      <c r="B28" s="4" t="inlineStr">
        <is>
          <t>[1]</t>
        </is>
      </c>
      <c r="C28" s="7" t="n">
        <v>0.27</v>
      </c>
      <c r="D28" s="7" t="n">
        <v>-0.07000000000000001</v>
      </c>
      <c r="E28" s="7" t="n">
        <v>0.33</v>
      </c>
      <c r="F28" s="7" t="n">
        <v>0.09</v>
      </c>
    </row>
    <row r="29"/>
    <row r="30">
      <c r="A30" s="4" t="inlineStr">
        <is>
          <t>[1]The Group reports net earnings per share in accordance with
IAS 33 - Earnings Per Share</t>
        </is>
      </c>
    </row>
  </sheetData>
  <mergeCells count="5">
    <mergeCell ref="A1:B2"/>
    <mergeCell ref="C1:D1"/>
    <mergeCell ref="E1:F1"/>
    <mergeCell ref="A29:E29"/>
    <mergeCell ref="A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3</t>
        </is>
      </c>
    </row>
    <row r="3">
      <c r="A3" s="3" t="inlineStr">
        <is>
          <t>Borrowings [Abstract]</t>
        </is>
      </c>
      <c r="B3" s="4" t="inlineStr">
        <is>
          <t xml:space="preserve"> </t>
        </is>
      </c>
    </row>
    <row r="4">
      <c r="A4" s="4" t="inlineStr">
        <is>
          <t>Borrowings</t>
        </is>
      </c>
      <c r="B4" s="4" t="inlineStr">
        <is>
          <t xml:space="preserve">Note 14. Borrowings
As of As of
Borrowings at amortized cost (a)
Syndicated term loan (1) $ 40,191 $ 38,626
Other term loan (2) 93,788 95,720
Lease liabilities (3) 34,966 34,192
Factoring obligations (4) 4,017 2,317
Bank overdrafts (5) 357 80
Notes (6) 115,000 115,000
Total Interest bearing liabilities $ 288,319 $ 285,935
Current 118,684 257,525
Non- Current $ 169,635 $ 28,410
(a) Borrowings at amortized cost are
1. Syndicated term loan
Currency Range of Maturity As of As of
Syndicated term loan COP IBR + 5.30% 2023-2025 $ 40,652 $ 39,156
Amortized cost COP N/A 2023 (461 ) (530 )
Total Syndicated term loan $ 40,191 $ 38,626 On November 20, 2018, Procaps S.A. entered into
a syndicated term loan agreement the “Syndicated Loan Agreement”) with the following banks: Portion in Colombian pesos (COP)
- Davivienda and Bancolombia; US dollar portion (USD) - Banco de Credito del Peru, Bancolombia Panama and Banco Sabadell. The total value
of the syndicated loan amounts to $200,434 million COP (portion in COP) and $35 million USD (portion in USD), Fiduciaria Bancolombia acts
as the agent of the loan. C.I. Procaps S.A., Procaps S.A. de C.V, Biokemical S.A., Pharmarketing S.A. (Panama), Pharmarketing Salvador
S.A. de C.V., Pharmarketing S.A. (Guatemala S.A.), C.D.I. Salvador S.A. de C.V., C.D.I. Nicaragua S.A., C.D.I. Guatemala S.A., Pharmarketing
Dominicana SRL, and Pharmarketing Costa Rica S.A., act as co-debtors, while Pharmayect S.A., Inversiones Crynssen S.A.S., Inversiones
Ganeden S.A.S., Inversiones Henia S.A.S., Inversiones Jades S.A.S., and Industrias Kadima S.A.S., act as guarantors. The resources obtained were used for advance payment
and/or novation of some obligations to be refinanced. The conditions of the loan had a term of 5 years for installment payments and the
interest rates agreed are as follows: IBR + 5.30% for the portion in COP and Libor + 4.80% for the USD portion. The significant covenants required by the Syndicated
Loan Agreement are as follows: Financial covenants
● Indebtedness Indicator (Indebtedness/EBITDA) as of June 30 and December 31 of each year, during the loan
term, must be less than or equal to 3.5 times. If the indicator is greater than 3.0 and less than 3.5, it proceeds to the extent that
this value is originated by causes other than additional debt and the justification of the increase must be presented to the agent.
● Short-term leverage ratio &lt; 1.0 on the last day of each semester.
● EBITDA ratio / financial expenses = or &gt; 3.0 on the last day of each semester. Other covenants
● The Syndicated Loan Agreement establishes that each of the jointly obligated parties, unless they have
the express, prior and written authorization of the Agent, will refrain from incurring any type of financial debt when the proforma indebtedness
indicator, once acquired the additional financial debt, is greater than 3.0 times and maintaining any type of financial debt when the
pro forma indebtedness indicator, once the national debt is acquired, is greater than 3.5 times.
● Each of the joint obligated parties, except with express, prior and written authorization of the Agent
to do otherwise, will refrain from contracting finance and/or operating lease obligations with purchase option with a joint balance payable
greater than $85,000,000 (Eighty-Five Billion Pesos, local currency) or its equivalent in another currency. For purposes of clarity, the
reclassification of obligations as financial lease obligations by application of the Accounting Standards will not consume the balance
set forth herein and may not be renewed.
● The payment of dividends is restricted to anyone other than the jointly obligated parties. The Syndicated Loan Agreement establishes that,
in the event of breach of covenants by the debtor, the lenders shall be entitled to declare early maturity of the debts. As mentioned in Note 2.1. Going concern, as of
December 31, 2022, the Group was not in compliance with certain covenants under the Syndicated Loan Agreement. As a result, as of December
31, 2022, $19,665 unpaid principal balance previously classified as non-current borrowings, was reclassified to current borrowings within
the Group’s Consolidated Statement of Financial Position. On May 2, 2023 the Group obtained a Waiver for
the loan covenant breaches described above. Under the terms of the Waiver, the lenders agreed to
waive the event of default as of December 31, 2022.For the period ending June 30, 2023, as part of the Waiver negotiations, the lenders
agreed to adjust the convent ratios as noted below (the covenants will return to the original terms from December 31, 2023, onwards):
● Indebtedness Indicator (Indebtedness/EBITDA) must be less than or equal to 4.5 times (original covenant:
less than or equal to 3.5 times).
● Short-term leverage ratio less than 1.6 (original covenant: less than 1.0).
● EBITDA ratio / financial expenses greater than or equal to 1.8 (original covenant: greater than or equal
to 3.0). As a result, the unpaid principal balance is classified
as non-current borrowings as of June 30, 2023. Additionally,
as mentioned in Note 2.1. Going concern, on August 16, 2023, the Group renegotiated the terms of the Syndicated Loan Agreement which extends
the payment terms for a six-year period. Refer to Note 20. Events after the reporting period for further details regarding the renegotiation. 2. Other term loan
Currency Range of Interest Maturity As of As of
Other term loan COP IBR+ 9.0%, 23.5% 2022-2025 $ 12,407 $ 9,549
COP IBR + 2.25%- IBR 7.95% 2022-2025 23,342 21,267
Soles 8.0% - 14.50% (Fixed) 2022-2024 6,619 6,837
Reales 9.84% - 18% N.A. 2023-2024 1,137 2,176
USD SOFR+ (5.80%-7.00%), SOFR6M + (2%-3%) 2023 24,669 23,454
USD 6.5%-16.8% N.A. 2022-2025 25,614 32,437
Total Other term loans $ 93,788 $ 95,720 On June 28, 2022, Procaps, S.A. (the “Company”)
entered into a credit agreement with BTG to borrow $8,672. The covenants required by the loan contract are:
● The Company’s consolidated Indebtedness Indicator (Indebtedness / EBITDA) should not be greater than 3.5x.
● The Company’s consolidated EBITDA/Finance expense should not be less than 3x. As mentioned in Note 2.1. Going concern, as of
December 31, 2022, the Group was not in compliance with the loan covenants related to the BTG Credit Agreement. As a result, the $4,490
unpaid principal balance previously classified as a non-current borrowings, was reclassified to current borrowings within the Group’s
Consolidated Statement of Financial Position as of December 31, 2022. On March 28, 2023 the Group obtained a Waiver
for the loan covenant breach. Under the terms of the Waiver, BTG Pactual agreed to waive the event of default as of December 31, 2022.
For the period ending June 30, 2023, as part of the Waiver negotiations, the lenders agreed to adjust the covenant ratios as noted below
(the covenants will return to the original terms from December 31, 2023, onwards):
● The Company’s consolidated Indebtedness Indicator (Indebtedness / EBITDA) must not be greater than
4.5x (original covenant: greater than 3.5x).
● The Company’s consolidated EBITDA/Finance expense must
not be less than 1.8x (original covenant: less than 3.0x). As a result, the unpaid principal balance is classified
as non-current borrowings as of June 30, 2023. Along with the BTG Credit 3. Lease liabilities
Currency Range of Interest Maturity As of As of
Lease liabilities COP IBR+(3.82%-7.3%), DTF + 5.5% 2022-2030 $ 10,170 $ 10,475
COP IBR+ (4.2%-8.2%) 2022-2025 3,944 3,653
USD 0.75%-21.48%, DTF+5.50%, IBR+4.10% (2022: 0.75%-21.48%) 2023-2032 20,852 14,787
COP 1.91%-12.23%, IBR+4.68% 2023 — 4,703
Reales 0.70-8.72% (Fixed) 2023-2024 — 574
Total Lease Liabilities $ 34,966 $ 34,192 4. Factoring obligations
Currency Range of Interest Maturity As of As of
Portfolio factoring COP DTF+7% (2022: DTF+8%) 2023 $ 1,583 $ 1,508
COP 2% - 22.4% (2022: 15.0% - 27% N.A.) 2023 2,434 809
Total Factoring $ 4,017 $ 2,317 5. Bank overdraft
Currency Range of Interest Maturity As of As of
Overdrafts and credit cards COP 19.68% - 32% E.A. (Fixed) 2023 $ 357 $ 80 6. Notes On November 12, 2021, the Group closed the private
placement offering of $115 million aggregate principal amount of 4.75% guaranteed senior notes (the “Senior Notes”) issued
by Procaps, S.A., a subsidiary of the Group, due November 12, 2031, pursuant to the NPA entered into on November 5, 2021 with The Prudential
Insurance Company of America, Prudential Annuities Life Assurance Corporation, Healthspring Life &amp; Health Insurance Company, Inc.
and Cigna Health and Life Insurance Company Inc. The Senior Notes are a senior unsecured obligations
of Procaps, S.A. and unconditionally guaranteed by Procaps Group, S.A. and the following subsidiaries of the Group: C.I. Procaps, S.A.,
Diabetrics Healthcare S.A.S., Pharmayect S.A., Procaps, S.A. de C.V., Biokemical, S.A. de C.V., Colbras Indústria e Comércio
Ltda., and Sofgen Pharmaceuticals LLC. Debt issuance costs related to the Senior Notes
of $2,142, comprised of commissions payable to the initial purchasers of $1,390 and attorneys’ costs of $752, were allocated to
the liability of the Notes based on their relative values. Issuance incremental costs are part of the effective rate and amortized to
interest expense using the effective interest method over the contractual term. As mentioned in Note 1. General Company Information,
the Notes Payoff did not occur on or prior to November 30, 2022, therefore triggering the 3.75% per annum waiver fee on the outstanding
principal amount of Senior Notes, raising the interest rate from 4.75% to 8.50%. As a result, the Group has treated the rate increase
as a debt extinguishment, derecognised a liability in the amount of $113,400, expensed $1,600 in unamortized transaction costs, and recognized
a new liability in the amount of $115,000 as of December 31, 2022. The Senior Notes require Procaps, S.A., the Group
and the following subsidiaries of the Group: C.I. Procaps, S.A., Diabetrics Healthcare S.A.S., Pharmayect S.A., Procaps, S.A. de C.V.,
Biokemical, S.A. de C.V., Colbras Indústria e Comércio Ltda., and Sofgen Pharmaceuticals LLC. to comply with the following
financial ratios:
● The consolidated total debt of Procaps, S.A., the Group and the other obligors thereunder to consolidated
EBITDA for the last twelve months of 3.50:1.00 or less (Indebtedness Indicator), measured at certain dates of determination and;
● An EBITDA interest coverage ratio (calculated as the consolidated EBITDA for the last twelve months of
Procaps, S.A. and the other obligors thereunder divided by the consolidated interest expenses of Procaps, S.A. and the other obligors
thereunder) in excess of, or equal to, 3.00:1.00, calculated at certain dates of determination.
● Short-term leverage ratio equal to or less than 1.00 Complying with the Note Purchase Agreement protocols
and as a result of the more favorable provisions of the Syndicated Loan Agreement, the Group gave notice on April 7, 2022 that specific
provisions related to reporting covenants, affirmative covenants, negative covenants, events of default, and mandatory prepayment events,
as set forth in the Syndicated Loan Agreement, shall apply to the Senior Notes. As mentioned in Note 2.1. Going concern, as of
December 31, 2022, the Group was not in compliance with the financial covenants related to the Senior Notes. As a result, the $115,000
unpaid principal balance previously classified as a non-current borrowings, was reclassified to current borrowings within the Group’s
Consolidated Statement of Financial Position as of December 31, 2022. On March 31, 2023 the Group obtained a Waiver
for the NPA covenant breaches described above. Under the terms of the Waiver, the noteholders agreed to waive the event of default as
of December 31, 2022. For the periods ending March 31, June 30 and September 30, 2023, as part of the Waiver negotiations, the lenders
agreed to adjust the covenant ratios as noted below (the covenants. will return to the original terms from December 31, 2023, onwards):
● The consolidated total debt of Procaps, S.A., the Group and the other obligors thereunder to consolidated
EBITDA for the last twelve months of 4.00:1.00 or less (original covenant: 3.50:1.00 or less).
● An EBITDA interest coverage ratio in excess of, or equal to, 2.20:1.00 (original covenant: in excess of,
or equal to, 3.00:1.00).
● Short-term leverage ratio equal to or less than 1.60:1:00 (original covenant: equal to or less than 1.00:1.00). As mentioned in Note 2.1. Going concern, as of
June 30, 2023 the Group obtained an Additional Waiver under the NPA in anticipation of a potential breach of the covenant ratios contained
within the March 31, 2023 Waiver. For the periods ending June 30 and September 30, 2023, the lenders agreed to adjust the covenant ratios
as noted below (the covenants will return to the original terms from December 31, 2023, onwards):
● The consolidated total debt of Procaps, S.A., the Group and the other obligors thereunder to consolidated
EBITDA for the last twelve months of 4.30:1.00 or less (original covenant: 3.50:1.00 or less).
● An EBITDA interest coverage ratio in excess of, or equal to, 1.90:1.00 (original covenant: in excess of,
or equal to, 3.00:1.00). The Additional Waiver was obtained on June
30, 2023, therefore, the unpaid principal balance is classified as non-current borrowings as of June 30, 2023.
Currency Range of Maturity As of As of
The Prudential Insurance Company Of America USD 8.50% (Fixed) 2031 $ 60,020 $ 60,020
Prudential Annuities Life Assurance Corporation USD 8.50% (Fixed) 2031 29,980 29,980
Healthspring Life &amp; Health Insurance Company, Inc USD 8.50% (Fixed) 2031 18,350 18,350
CIGNA Health and Life Insurance Company USD 8.50% (Fixed) 2031 6,650 6,650
Total Senior Notes $ 115,000 $ 11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s and Contingencies</t>
        </is>
      </c>
      <c r="B1" s="2" t="inlineStr">
        <is>
          <t>6 Months Ended</t>
        </is>
      </c>
    </row>
    <row r="2">
      <c r="B2" s="2" t="inlineStr">
        <is>
          <t>Jun. 30, 2023</t>
        </is>
      </c>
    </row>
    <row r="3">
      <c r="A3" s="3" t="inlineStr">
        <is>
          <t>Provisions and contingencies [Abstract]</t>
        </is>
      </c>
      <c r="B3" s="4" t="inlineStr">
        <is>
          <t xml:space="preserve"> </t>
        </is>
      </c>
    </row>
    <row r="4">
      <c r="A4" s="4" t="inlineStr">
        <is>
          <t>Provisions and contingencies</t>
        </is>
      </c>
      <c r="B4" s="4" t="inlineStr">
        <is>
          <t>Note 15. Provisions and contingencies
2023 2022
Contingencies
Balance as of January 1 $ 138 $ 501
Effect of changes in foreign exchange rates 8 28
Provisions made 91 7
Provisions used (42 ) (41 )
Balance as of June 30 $ 195 $ 495 The Group recognizes provisions for contingencies
that are probable of requiring an outflow of resources due to adverse effects. The Group recognized the estimated probable losses against
the company for labor, administrative and tax litigation, which are calculated based on the best estimate of the disbursement required
to cancel the obligation. Such contingencies are disclosed with possible adverse effects for the entity, as follows: Legal provisions Softcaps legal proceedings no The remaining balance of 122 (as of June 30, 2022:
47) is for labor litigation in the following entities: Procaps, S.A., Unimed del Perú, CDI Nicaragua, and Diabetrics. Contingencies Procaps SA de CV legal proceedings - The General
Tax Directorate of El Salvador (DGII), determined that the company failed to declare taxable and presumed income from revenue obtained
and loans made to non-domiciled companies in 2018, the proposed tax charge and sanction amounts to $1,087. Also, the DGII determined that
the company incurred in the infraction of non-intentional evasion due to the incorrect filing of the “VAT” declarations for
2019. The proposed tax charge and penalty amounts to $348. However, the Group’s external advisor indicates
that it is not probable for this claim to proceed, therefore, there is no provision for the effect of this conting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3</t>
        </is>
      </c>
    </row>
    <row r="3">
      <c r="A3" s="3" t="inlineStr">
        <is>
          <t>Warrant Liabilities [Abstract]</t>
        </is>
      </c>
      <c r="B3" s="4" t="inlineStr">
        <is>
          <t xml:space="preserve"> </t>
        </is>
      </c>
    </row>
    <row r="4">
      <c r="A4" s="4" t="inlineStr">
        <is>
          <t>Warrant liabilities</t>
        </is>
      </c>
      <c r="B4" s="4" t="inlineStr">
        <is>
          <t xml:space="preserve">Note 16. Warrant liabilities
As of As of
Public warrants $ 3,800 $ 9,200
Private warrants 1 661 1,716
$ 4,461 $ 10,916
1 Private warrants include 2,875,000
h Note 16.1. Public warrants
As of As of
As of January 1 $ 9,200 $ 16,000
Acquired public warrants — —
Fair value remeasurement (5,400 ) (6,800 )
Balance as of June 30/December 31 $ 3,800 $ 9,200 The fair value of the Public Warrants decreased
for the six months ended June 30, 2023 by $5,400 (decreased for the year ended December 31, 2022: $6,800). Refer to Note 7. Finance expenses,
net. Note 16.2. Private warrants
As of As of
As of January 1 $ 1,716 $ 7,112
Acquired private warrants — —
Fair value remeasurement (1,055 ) (5,396 )
Balance as of June 30/December 31 $ 661 $ 1,716 The fair value of the Private Warrant s
decreased b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s in Escrow</t>
        </is>
      </c>
      <c r="B1" s="2" t="inlineStr">
        <is>
          <t>6 Months Ended</t>
        </is>
      </c>
    </row>
    <row r="2">
      <c r="B2" s="2" t="inlineStr">
        <is>
          <t>Jun. 30, 2023</t>
        </is>
      </c>
    </row>
    <row r="3">
      <c r="A3" s="3" t="inlineStr">
        <is>
          <t>Shares in escrow [Abstract]</t>
        </is>
      </c>
      <c r="B3" s="4" t="inlineStr">
        <is>
          <t xml:space="preserve"> </t>
        </is>
      </c>
    </row>
    <row r="4">
      <c r="A4" s="4" t="inlineStr">
        <is>
          <t>Shares in escrow</t>
        </is>
      </c>
      <c r="B4" s="4" t="inlineStr">
        <is>
          <t xml:space="preserve">Note 17. Shares in escrow
As of As of
As of January 1 $ 40,064 $ 101,859
Escrowed shares — —
Fair value remeasurement (9,665 ) (61,795 )
Balance as of June 30/December 31 $ 30,399 $ 40,064 The fair value of the Shares
i decrea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Financial instruments</t>
        </is>
      </c>
      <c r="B4" s="4" t="inlineStr">
        <is>
          <t xml:space="preserve">Note 18. Financial instruments 18.1 Accounting classification and fair value Fair value is the price that would be received
to sell an asset or paid to transfer a liability in an orderly transaction between market participants at the measurement date. When measuring
fair value, the Group uses observable market data whenever possible. Fair values are categorized into different levels in a hierarchy
based on the inputs used in the valuation techniques as follows:
● Level 1: inputs are unadjusted quoted prices in active markets for identical assets or liabilities.
● Level 2: inputs are observable either directly (e.g. as prices) or indirectly (e.g. derived from prices).
● Level 3: fair value measurements incorporate significant inputs that are based on unobservable market
data. The following table shows the carrying amounts
of financial assets and financial lia bilities. The amortized cost basis of the financial assets
and liabilities not measured at fair value approximates their fair value.
As of June 30, 2023 As of December 31, 2022
FVTPL 1 FVOCI 2 Amortized cost 3 FVTPL 1 Amortized cost 3
Financial assets not measured at fair value
Trade and other receivables, net $ — $ — $ 136,541 $ — $ 129,602
Amounts owed by related parties, net — — 2,225 — 2,474
Cash — — 11,537 — 43,003
Other financial assets — — 14,538 — 210
Total financial assets not measured at fair value $ — $ — $ 164,841 $ — $ 175,289
Financial liabilities measured at fair value
Warrant liabilities $ 4,461 $ — $ — $ 10,916 $ —
Shares held in escrow 30,399 — — 40,064 —
Derivative financial liabilities — 2,473 — — —
Total financial liabilities measured at fair value $ 34,860 $ 2,473 $ — $ 50,980 $ —
Financial liabilities not measured at fair value
Borrowings — — 288,319 — 285,934
Trade and other payables — — 85,970 — 90,187
Amounts owed to related parties — — 3,922 — 2,914
Total financial liabilities not measured at fair value $ — $ — $ 378,211 $ — $ 379,035
1 The fair value of the exhibited figures as of June 30, 2023
is comprised of $3,800 Level 1 (as of December 31, 2022: $9,200) and $31,060 Level 3 (as of December 31, 2022: $41,780).
2 The fair value of the exhibited figures as of June 30, 2023
is Level 2.
3 The fair value of the exhibited figures is similar to their
amortized cost as of June 30, 2023 and December 31, 2022, respectively. 18.2 Measurement of fair values The following
tables show the valuation techniques used in measuring Level 3 fair values for financial instruments in the Unaudited Condensed Consolidated
Interim Statement of Financial Position, as well as the significant unobservable inputs used.
Significant unobservable Relationship between significant unobservable Sensitivity of significant unobservable input
Type Fair value Valuation Technique input input to fair value +5% -5%
Private warrants $ 100 The fair value of the Private Warrants is estimated using the Black-Scholes option pricing formula for European calls, since the underlying stock is not expected to pay dividends over the term of the Warrants. Volatility of 36.6% (2022: 36.6%) The higher (lower) the volatility, the higher (lower) the fair value. $ 155 $ 55
Private warrants in escrow 561 The fair value of the Private Warrants in escrow is estimated using Monte Carlo simulation in a risk-neutral framework assuming a Geometric Brownian Motion for the future stock price. Volatility of 36.6% (2022: 37.5%) The higher (lower) the volatility, the higher (lower) the fair value. 877 316
Shares held in escrow 30,399 The fair value of the shares to be delivered is estimated using Monte Carlo simulation in a risk-neutral framework assuming a Geometric Brownian Motion for the future stock price. Volatility of 41.0% (2022: 36.5%) The higher (lower) the volatility, the higher (lower) the fair value. 30,737 29,999 18.3 Financial risk management The Group
has exposure to the following risks arising from financial instruments:
● Credit risk
● Liquidity risk
● Market risk, including currency and interest rate risk 18.3.1. Credit risk Exposure to credit risk The carrying amount of financial assets represents
the maximum credit exposure of the Group. The carrying amount is presented net of impairment losses. None of the receivable balances as
of June 30, 2023 and December 31, 2022 constitutes a significant concentration of credit risk. There are no other single customers representing
more than 10% of total gross trade receivables as of June 30, 2023 and December 31, 2022. Expected credit losses The average credit period on the sale of medicines
is 60 to 120 days. In some cases, depending on market conditions and strategy, longer payment periods are granted. No interest surcharge
is made on commercial accounts receivable. The Group has recognized a provision for doubtful
accounts. The Group evaluates the impairment of its accounts receivable for the expected credit loss model, where it determines its value
based on the probability of default, the loss due to default (i.e., the extent of the loss in case of default) and the exposure, by the
application of the ‘simplified method’ for trade receivables without a significant financing component. The assessment of
the probability of default and the loss due to default is mainly based on historical data and adjust historical loss rates to reflect
information about current conditions and reasonable and supportable forecasts of future economic conditions.
June 30, 2023 Current 1-30 days past due 31-60 days past due 61-90 days past due 91-120 days past due More than 120 days Total
Weighted-average loss rate 0.36 % 2.43 % 5.26 % 7.34 % 12.04 % 84.44 % 14.34 %
Gross carrying amount 120,839 16,815 8,524 3,162 1,620 28,420 179,380
Impairment loss allowance (441 ) (408 ) (448 ) (232 ) (195 ) (23,997 ) (25,721 )
$ 120,398 $ 16,407 $ 8,076 $ 2,930 $ 1,425 $ 4,423 $ 153,659
December 31, 2022 Current 1-30 days past due 31-60 days past due 61-90 days past due 91-120 days past due More than 120 days Total
Weighted-average loss rate 0.39 % 3.42 % 4.50 % 14.25 % 19.89 % 83.88 % 14.07 %
Gross carrying amount 124,219 11,816 3,864 1,958 890 26,605 169,352
Impairment loss allowance (483 ) (404 ) (174 ) (279 ) (177 ) (22,317 ) (23,834 )
$ 123,736 $ 11,412 $ 3,690 $ 1,679 $ 713 $ 4,288 $ 145,518 As of June 30, 2023 no impairment losses were
recognized for balances in connection with related parties. However, as of June 30, 2023 and December 31, 2022, an allowance is maintained
for open balances referred to goods sold to Industrias Intercaps de Venezuela C.A. Laboratorios Vivax Pharmaceuticals C.A. 18.3.2.Market Risk Net Investment Hedges A foreign currency exposure arises from the Group’s
net investment in its subsidiary Procaps, S.A., that is a Colombian Peso functional currency entity. The risk arises from the fluctuation
in spot exchange rates between the Colombian Peso and the USD, which causes the amount of that net investment to vary. Part of the Group’s net investment in Procaps,
S.A. is hedged by average rate forward contracts (pay Colombian Peso and receive USD), which mitigates the foreign currency risk arising
from the subsidiary’s net assets. The forward contracts are designated as hedging instruments for the changes in the value of the net
investment that are attributable to changes in the Colombian Peso/USD spot rate. The counterparty is a top-tier financial institution
with low credit risk. The hedged risk in the net investment hedge is
the risk of a weakening Colombian Peso against the USD that will result in a reduction in the carrying amount of the Group’s net investment
in Procaps, S.A. The Group has established a hedge ratio of 1:1 where the notional amounts of the hedging instruments match the carrying
amount of the hedged net investment. The Group assesses hedge effectiveness qualitatively,
as the critical terms (i.e., the notional amount and underlying exchange rate) of the hedging instruments are closely aligned with those
of the hedged net investment in Procaps, S.A. It is expected that the value of the hedging instruments and the value of the hedged net
investment will systematically change in opposite directions in response to movements in the Columbian Peso/USD exchange rate. The main potential sources of ineffectiveness
identified by the Group in these hedging relationships are timing mismatches, forward points used to calculate the settlement amount of
the hedging instruments which are not reflected in the value changes of the hedged net investment, and changes in the Group’s and/or
derivative counterparty’s credit that would result in movements in fair value of the hedging instruments that would not be reflected
in the movements in the value of the hedged net investment. The amounts related to items designated as hedging instruments were
as follows:
Average Currency Forward Contracts (Sell COP) Settlement Date Forward Exchange rate Notional amount (COP) Notional amount (USD)
Less than 3 months 7/6/2023 4,625 36,110,000,000 8,649,102
3-6 months 10/3/2023 4,715 42,800,000,000 10,251,497
Over 6 months 1/3/2024 4,791 48,837,000,000 11,697,485
As of June 30, 2023
Carrying amount Line item in the statement of financial position Change in value used for calculating
Average Currency Forward Contracts (Sell COP) Assets Liabilities is included ineffectiveness
Less than 3 months — 368 Derivative Financial Liability 368
3-6 months — 1,019 Derivative Financial Liability 1,019
Over 6 months — 1,086 Derivative Financial Liability 1,086
As of June 30, 2023
Average Currency Forward Contracts (Sell COP) Change in value of hedging instruments recognized in OCI Hedge ineffectiveness recognized in PL Line item in profit or loss that includes hedge ineffectiveness
Less than 3 months 368 — Other income (expenses), net
3-6 months 1,019 — Other income (expenses), net
Over 6 months 1,086 — Other income (expenses), net The amounts related to items designated as hedged
items were as follows:
As of June 30, 2023
Change in value used for calculating hedge ineffectiveness Foreign currency translation reserve for continued hedges Balances remaining in the foreign currency translation reserve from hedging relationships for which hedge accounting is no longer applied
Net Investment in Procaps S.A. 2,473 2,47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Key Management Personnel</t>
        </is>
      </c>
      <c r="B1" s="2" t="inlineStr">
        <is>
          <t>6 Months Ended</t>
        </is>
      </c>
    </row>
    <row r="2">
      <c r="B2" s="2" t="inlineStr">
        <is>
          <t>Jun. 30, 2023</t>
        </is>
      </c>
    </row>
    <row r="3">
      <c r="A3" s="3" t="inlineStr">
        <is>
          <t>Key Management Personnel [Abstract]</t>
        </is>
      </c>
      <c r="B3" s="4" t="inlineStr">
        <is>
          <t xml:space="preserve"> </t>
        </is>
      </c>
    </row>
    <row r="4">
      <c r="A4" s="4" t="inlineStr">
        <is>
          <t>Key management personnel</t>
        </is>
      </c>
      <c r="B4" s="4" t="inlineStr">
        <is>
          <t>Note 19. Key management personnel Transactions with directors and executive board
management members Total management compensation included in the
Unaudited Condensed Consolidated Interim Statement of Profit or Loss and Other Comprehensive Income are as follows:
For the three months ended June 30 For the six months ended
2023 2022 1 2023 2022 1
Short-term employee benefits 758 598 1,510 1,133
Consulting fees 658 1,126 1,233 1,739
$ 1,416 $ 1,724 $ 2,743 $ 2,872
1 The Group corrected the disclosure of short-term employee benefits
and consulting fees for the three and six months periods ended June 31, 2022. The correction does not impact the results presented in
the prior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Jun. 30, 2023</t>
        </is>
      </c>
    </row>
    <row r="3">
      <c r="A3" s="3" t="inlineStr">
        <is>
          <t>Events After the Reporting Period [Abstract]</t>
        </is>
      </c>
      <c r="B3" s="4" t="inlineStr">
        <is>
          <t xml:space="preserve"> </t>
        </is>
      </c>
    </row>
    <row r="4">
      <c r="A4" s="4" t="inlineStr">
        <is>
          <t>Events after the reporting period</t>
        </is>
      </c>
      <c r="B4" s="4" t="inlineStr">
        <is>
          <t>Note 20. Events after the reporting period Management
has considered subsequent events through the date these were
issued and identified the following events that require disclosure. Syndicated Loan Refinancing On August
16, 2023, entered
into a Credit Agreement with Bancolombia S.A. and Banco Davivienda S.A (the “New Banco Credit Agreement”). The New Banco Credit
Agreement provides for a loan of up to $247,817 million COP and the proceeds are to be used exclusively for the prepayment of existing
indebtedness of the Group, including the Syndicated Loan Agreement. The New Banco Credit Agreement provides for a term of six-years, and
interest accrues thereunder at a rate equal to the Colombian Central Bank’s reference rate (for a three-month tenor) plus 8.50%
per annum. The New
Banco Credit Agreement contains customary affirmative and negative covenants, including limitations on the ability of the Group to incur
additional debt, guarantee other obligations, grant liens on assets, make investments or acquisitions, dispose of assets, pay dividends
or other payments on capital stock, make restricted payments, engage in mergers or consolidations, engage in transactions with affiliates,
and enter into certain restrictive agreements. Additionally,
the New Banco Credit Agreement requires the Group’s compliance with the following financial covenants, each measured on a trailing twelve-month
basis on the final day of each fiscal quarter of the Group:
● Consolidated debt to consolidated EBITDA ratio of no greater than
3.50:1:00 (other than for the twelve-month period ended September 30, 2023, for which the ratio shall be no greater than 4.30:1.00); and
● Ratio of consolidated EBITDA to consolidated interest expense of
greater than 3.00:1.00 (other than for the twelve-month period ended September 30, 2023, for which the ratio shall be greater than 1.90:1.00).
● Additionally, the Obligors are required to maintain combined total
assets and combined EBITDA equal to no less than 80% of the Group’s consolidated total assets and consolidated EBITDA, respectively,
as of June 30 and December 31 of each year. BTG Refinancing On August
18, 2023, the Group entered into a Credit Agreement with Banco BTG Pactual S.A.-Cayman Branch. (the “New BTG Credit Agreement”).
The New BTG Credit Agreement provides for a loan of up to $19 million USD and the proceeds are to be used exclusively for the prepayment
of existing indebtedness of the Group, including short term debt dated October 13, 2022. The New BTG Credit Agreement provides for a term
of 30 months, and interest accrues thereunder at a rate equal to SOFR (for a three-month tenor) plus 5.80%. The New
BTG Credit Agreement requires the Group’s compliance with the following financial covenants, each measured on a trailing twelve-month
basis on the final day of each fiscal quarter of the Group:
● Consolidated debt to consolidated EBITDA ratio of no greater than
3.50:1:00 (other than for the twelve-month period ended September 30 and December 31, 2023, for which the ratio shall be no greater than
4.30:1.00); and
● Ratio of consolidated EBITDA to consolidated interest expense of
greater than 3.00:1.00 (other than for the twelve-month period ended September 30 and December 31, 2023, for which the ratio shall be
greater than 1.90:1.00). As of the
date of the issuance of these ,
the Group is in the process of performing the required analysis to determine if the debt refinancing described above constitutes an extinguishment
or modification of the debt under IFRS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Derivative financial instrument and hedge accounting</t>
        </is>
      </c>
      <c r="B4" s="4" t="inlineStr">
        <is>
          <t>Note
3.1. Change in accounting policy Except
as described below, the accounting policies applied in these Unaudited Condensed Consolidated Interim Financial Statements are the same
as those applied in the Group’s last annual financial statements. The policy
for recognizing and measuring income taxes in the interim periods is consistent with that applied in the previous interim period and
is described in Note 9. Income tax.</t>
        </is>
      </c>
    </row>
    <row r="5">
      <c r="A5" s="4" t="inlineStr">
        <is>
          <t>Derivative financial instrument and hedge accounting</t>
        </is>
      </c>
      <c r="B5" s="4" t="inlineStr">
        <is>
          <t>Note 3.1.1. Derivative financial
instrument and hedge accounting Derivative
financial instruments are initially measured at fair value. Subsequent to initial recognition, they are measured at fair value, and changes
therein are generally recognized in profit or loss. The Group
designates certain derivatives as hedging instruments to hedge foreign currency exposure related to net investments in foreign operations.
At the inception of the hedge relationship, the Group documents the economic relationship between the hedging instrument and the hedged
item, along with its risk management objectives and its strategy for undertaking the hedge. Hedges of net investments
in foreign operations When a
derivative instrument or a non-derivative financial liability is designated as the hedging instrument in a hedge of a net investment
in a foreign operation, the effective portion of changes in the fair value of a derivative or foreign exchange gains and losses for a
non-derivative is recognized as Exchange differences on translation of foreign operations</t>
        </is>
      </c>
    </row>
    <row r="6">
      <c r="A6" s="4" t="inlineStr">
        <is>
          <t>New and amended IFRS Standards that are effective for the current period</t>
        </is>
      </c>
      <c r="B6" s="4" t="inlineStr">
        <is>
          <t>Note
3.2. New and amended IFRS Standards that are effective for the current period Certain
new accounting standards, interpretations or amendments to accounting standards are effective for annual periods beginning after January
1, 2023. The Group has not early adopted any standard, interpretation or amendment that has been issued but is not yet effective in the
preparation of these Unaudited Condensed Consolidated Interim Financial Statements. The Group
adopted the following accounting standard amendments from January 1, 2023. The evaluation performed by management determined that these
amendments did not result in a significant impact in relation to the Group’s Unaudited Condensed Consolidated Interim Financial
Statements. Disclosure
of Accounting Policies (Amendments to IAS 1 and IFRS Practice Statement 2) - Effective January 1, 2023 The amendments
to IAS 1 and IFRS Practice Statement 2 Making Materiality Judgements provide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had no impact on the Group’s Unaudited Condensed Consolidated Interim Financial Statements, but are expected to affect the accounting
policy disclosures in the Group’s annual Consolidated Financial Statements. Definition
of Accounting Estimate (Amendments to IAS 8) - Effective January 1, 2023 The amendments
introduce a new definition for accounting estimates, clarifying that they are monetary amounts in the financial statements that are subject
to measurement uncertainty. The amendments also clarify the relationship between accounting policies and accounting estimates by specifying
that a company develops an accounting estimate to achieve the objective set out by an accounting policy. The distinction between the
two is important because changes in accounting policies are applied retrospectively, whereas changes in accounting estimates are applied
prospectively. The Group
has determined the amendment has no significant impact in its Unaudited Condensed Consolidated Interim Financial Statements. Deferred
Tax Related to Assets and Liabilities Arising from a Single Transaction – Amendments to IAS 12 Income Taxes - Effective January
1, 2023 The amendments
to IAS 12 Income Tax narrow the scope of the initial recognition exception, so that it no longer applies to transactions that give rise
to equal taxable and deductible temporary differences such as leases and decommissioning liabilities. The amendments had no impact on
the Group’s Unaudited Condensed Consolidated Interim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 Company Information (Tables)</t>
        </is>
      </c>
      <c r="B1" s="2" t="inlineStr">
        <is>
          <t>6 Months Ended</t>
        </is>
      </c>
    </row>
    <row r="2">
      <c r="B2" s="2" t="inlineStr">
        <is>
          <t>Jun. 30, 2023</t>
        </is>
      </c>
    </row>
    <row r="3">
      <c r="A3" s="3" t="inlineStr">
        <is>
          <t>General Company Information [Abstract]</t>
        </is>
      </c>
      <c r="B3" s="4" t="inlineStr">
        <is>
          <t xml:space="preserve"> </t>
        </is>
      </c>
    </row>
    <row r="4">
      <c r="A4" s="4" t="inlineStr">
        <is>
          <t>Schedule of Group’s Principal Subsidiaries</t>
        </is>
      </c>
      <c r="B4" s="4" t="inlineStr">
        <is>
          <t>The country
of incorporation or registration is also their principal place of business
Ownership interests held by:
Place of The Group Non-controlling interests
Name
of entity of incorporation 2023 2022 2023 2022 Principal
activities
Procaps S.A. Colombia 100 % 100 % — % — % Manufacturing and distribution of prescription and over-the-counter pharmaceutical products.
C.I. Procaps S.A. Colombia 100 % 100 % — % — %
Procaps S.A. de C.V El Salvador 100 % 100 % — % — %
Softcaps - Colbras Brazil 100 % 100 % — % — %
Diabetrics Healthcare S.A.S. Colombia 100 % 100 % — % — % Diabetes solutions and chronic disease management too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chedule of Primary Geographical Market and Major Products</t>
        </is>
      </c>
      <c r="B4" s="4" t="inlineStr">
        <is>
          <t xml:space="preserve">For the three months ended June 30 Reportable segments
2023 NextGel Procaps CAN CASAND Diabetrics Total
Segment revenue 62,678 38,067 18,471 25,285 9,945 154,446
Inter-segment revenue (30,698 ) (25 ) (4,658 ) (4,267 ) (4,741 ) (44,389 )
Revenue from contracts with customers 31,980 38,042 13,813 21,018 5,204 110,057
Timing of revenue recognition
Goods transferred at a point in time 30,682 38,042 13,813 21,018 5,204 108,759
Services transferred over time 1,298 — — — — 1,298
Total revenue from contracts with customers 31,980 38,042 13,813 21,018 5,204 110,057
For the three months ended June 30 Reportable segments
2022 NextGel Procaps CAN CASAND Diabetrics Total
Segment revenue 64,883 41,253 22,122 22,666 12,143 163,067
Inter-segment revenue (31,960 ) (1,658 ) (5,287 ) (5,566 ) (6,176 ) (50,647 )
Revenue from contracts with customers 32,923 39,595 16,835 17,100 5,967 112,420
Timing of revenue recognition
Goods transferred at a point in time 29,045 38,187 14,576 17,100 5,967 104,875
Services transferred over time 3,878 1,408 2,259 — — 7,545
Total revenue from contracts with customers 32,923 39,595 16,835 17,100 5,967 112,420
For the six months ended June 30 Reportable segments
2023 NextGel Procaps CAN CASAND Diabetrics Total
Segment revenue 107,432 67,834 33,618 44,994 16,760 270,638
Inter-segment revenue (50,491 ) (236 ) (10,239 ) (7,954 ) (7,499 ) (76,419 )
Revenue from contracts with customers 56,941 67,598 23,379 37,040 9,261 194,219
Timing of revenue recognition
Goods transferred at a point in time 54,861 67,598 23,379 37,040 9,261 192,139
Services transferred over time 2,080 — — — — 2,080
Total revenue from contracts with customers 56,941 67,598 23,379 37,040 9,261 194,219
For the six months ended June 30 Reportable segments
2022 NextGel Procaps CAN CASAND Diabetrics Total
Segment revenue 123,038 72,802 37,522 39,191 19,737 292,290
Inter-segment revenue (64,778 ) (1,349 ) (9,417 ) (9,529 ) (9,167 ) (94,240 )
Revenue from contracts with customers 58,260 71,453 28,105 29,662 10,570 198,050
Timing of revenue recognition
Goods transferred at a point in time 53,531 70,045 25,846 29,210 10,570 189,202
Services transferred over time 4,729 1,408 2,259 452 — 8,848
Total revenue from contracts with customers 58,260 71,453 28,105 29,662 10,570 198,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Interim Statement of Profit or Loss and Other Comprehensive Income (Parentheticals) - $ / share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onsolidated Statement of Profit or Loss and Other Comprehensive Income [Abstract]</t>
        </is>
      </c>
      <c r="C3" s="4" t="inlineStr">
        <is>
          <t xml:space="preserve"> </t>
        </is>
      </c>
      <c r="D3" s="4" t="inlineStr">
        <is>
          <t xml:space="preserve"> </t>
        </is>
      </c>
      <c r="E3" s="4" t="inlineStr">
        <is>
          <t xml:space="preserve"> </t>
        </is>
      </c>
      <c r="F3" s="4" t="inlineStr">
        <is>
          <t xml:space="preserve"> </t>
        </is>
      </c>
    </row>
    <row r="4">
      <c r="A4" s="4" t="inlineStr">
        <is>
          <t>Diluted, income/(loss) for the period attributable to ordinary equity holders of the Company</t>
        </is>
      </c>
      <c r="B4" s="4" t="inlineStr">
        <is>
          <t>[1]</t>
        </is>
      </c>
      <c r="C4" s="7" t="n">
        <v>0.27</v>
      </c>
      <c r="D4" s="7" t="n">
        <v>-0.07000000000000001</v>
      </c>
      <c r="E4" s="7" t="n">
        <v>0.33</v>
      </c>
      <c r="F4" s="7" t="n">
        <v>0.09</v>
      </c>
    </row>
    <row r="5"/>
    <row r="6">
      <c r="A6" s="4" t="inlineStr">
        <is>
          <t>[1]The Group reports net earnings per share in accordance with
IAS 33 - Earnings Per Share</t>
        </is>
      </c>
    </row>
  </sheetData>
  <mergeCells count="5">
    <mergeCell ref="A1:B2"/>
    <mergeCell ref="C1:D1"/>
    <mergeCell ref="E1:F1"/>
    <mergeCell ref="A5:E5"/>
    <mergeCell ref="A6:E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Customer Revenue Recognition (External Revenue)</t>
        </is>
      </c>
      <c r="B4" s="4" t="inlineStr">
        <is>
          <t>The Group’s
customer revenue recognition (external revenue) policy has been consistent with inter-segment revenue generated.
NextGel Procaps Colombia CAN CASAND
Three months ended Total Inter- segment eliminations External Total Inter- segment eliminations External Total Inter- segment eliminations External Total Inter- segment eliminations External
Revenue 62,678 (30,698 ) 31,980 38,067 (25 ) 38,042 18,471 (4,658 ) 13,813 25,285 (4,267 ) 21,018
Contribution margin 1 12,473 (926 ) 11,547 11,389 (133 ) 11,256 5,214 622 5,836 5,847 4,286 10,133
Diabetrics Corporate Total
Three months ended 2023 Total Inter- segment eliminations External Total Inter- segment eliminations External Total Inter- segment eliminations External
Revenue 9,945 (4,741 ) 5,204 — — — 154,446 (44,389 ) 110,057
Contribution margin 1 201 (133 ) 68 700 151 851 35,824 3,867 39,691
Administrative expenses — — — 25,150 (548 ) 24,602 25,150 (548 ) 24,602
Finance expenses — — — 6,739 41 6,780 6,739 41 6,780
Other (income) expenses, net — — — (31,681 ) 2,054 (29,627 ) (31,681 ) 2,054 (29,627 )
Income (loss) before tax 35,616 2,320 37,936
NextGel Procaps Colombia CAN CASAND
Three months ended 2022 Total Inter- segment eliminations External Total Inter- segment eliminations External Total Inter- segment eliminations External Total Inter- segment eliminations External
Revenue 64,883 (31,960 ) 32,923 41,253 (1,658 ) 39,595 22,122 (5,287 ) 16,835 22,666 (5,566 ) 17,100
Contribution margin 1 18,044 (552 ) 17,492 15,804 (695 ) 15,109 6,280 (20 ) 6,260 4,443 2,505 6,948
Diabetrics Corporate Total
Three months ended Total Inter-segment eliminations External Total Inter-segment eliminations External Total Inter-segment eliminations External
Revenue 12,143 (6,176 ) 5,967 — — — 163,067 (50,647 ) 112,420
Contribution margin 1 1,383 40 1,423 441 (704 ) (263 ) 46,394 575 46,969
Administrative expenses — — — 28,844 1 28,845 28,844 1 28,845
Finance expenses — — — 18,791 — 18,791 18,791 — 18,791
Other (income) expenses, net — — — 8,626 — 8,626 8,626 — 8,626
Income (loss) before tax (9,868 ) 574 (9,293 )
NextGel Procaps Colombia CAN CASAND
Six months ended June 30, 2023 Total Inter- segment
eliminations External Total Inter- segment
eliminations External Total Inter- segment
eliminations External Total Inter-segment
eliminations External
Revenue 107,432 (50,491 ) 56,941 67,834 (236 ) 67,598 33,618 (10,239 ) 23,379 44,994 (7,954 ) 37,040
Contribution margin 1 21,564 (1,591 ) 19,973 20,393 (67 ) 20,326 7,267 1,371 8,638 8,518 8,152 16,670
Diabetrics Corporate Total
Six months ended Total Inter-segment
eliminations External Total Inter- segment
eliminations External Total Inter-segment
eliminations External
Revenue 16,760 (7,499 ) 9,261 — — — 270,638 (76,419 ) 194,219
Contribution margin 1 (12 ) (420 ) (432 ) (14,075 ) 13,983 (92 ) 43,655 21,428 65,083
Administrative expenses — — — 2,545 44,176 46,721 2,545 44,176 46,721
Finance expenses — — — 8,408 (3,277 ) 5,131 8,408 (3,277 ) 5,131
Other (income) expenses, net — — — (27,003 ) (6,582 ) (33,585 ) (27,003 ) (6,582 ) (33,585 )
Income (loss) before tax 59,705 (12,889 ) 46,816
NextGel Procaps Colombia CAN CASAND
Six months ended Total Inter- segment
eliminations External Total Inter- segment
eliminations External Total Inter- segment
eliminations External Total Inter- segment
eliminations External
Revenue 123,038 (64,778 ) 58,260 72,802 (1,349 ) 71,453 37,522 (9,417 ) 28,105 39,191 (9,529 ) 29,662
Contribution margin 1 35,775 (8,071 ) 27,704 24,705 155 24,860 9,045 (651 ) 8,394 6,037 5,810 11,847
Diabetrics Corporate Total
Six months ended 2022 Total Inter- segment
eliminations External Total Inter- segment
eliminations External Total Inter- segment
eliminations External
Revenue 19,737 (9,167 ) 10,570 — 292,290 (94,240 ) 198,050
Contribution margin 1 1,432 (93 ) 1,339 1,937 (2,147 ) (210 ) 78,930 (4,996 ) 73,934
Administrative expenses — — — 53,400 — 53,400 53,400 — 53,400
Finance expenses — — — 4,209 — 4,209 4,209 — 4,209
Other (income) expenses, net — — — 3,503 — 3,503 3,503 — 3,503
Income (loss) before tax 17,817 (4,996 ) 12,822
1 Contribution margin is determined by subtracting sales and marketing
expenses from gross profit. The Group’s customer revenue recognition (external revenue) policy has been consistent with inter-segment
revenue generated.</t>
        </is>
      </c>
    </row>
    <row r="5">
      <c r="A5" s="4" t="inlineStr">
        <is>
          <t>Schedule of Revenue is Based on The Geographical Location of the Customers</t>
        </is>
      </c>
      <c r="B5" s="4" t="inlineStr">
        <is>
          <t xml:space="preserve">In presenting geographical information, the Group’s
revenue is based on the geographical location of the customers.
For the three months ended For the six months ended
2023 2022 2023 2022
South America $ 75,362 $ 73,956 $ 135,104 $ 133,156
Central America 23,733 26,265 39,480 42,546
North America 9,136 9,072 16,562 17,304
Europe 1,826 3,127 3,073 5,044
Total $ 110,057 $ 112,420 $ 194,219 $ 198,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expenses, net (Tables)</t>
        </is>
      </c>
      <c r="B1" s="2" t="inlineStr">
        <is>
          <t>6 Months Ended</t>
        </is>
      </c>
    </row>
    <row r="2">
      <c r="B2" s="2" t="inlineStr">
        <is>
          <t>Jun. 30, 2023</t>
        </is>
      </c>
    </row>
    <row r="3">
      <c r="A3" s="3" t="inlineStr">
        <is>
          <t>Finance Expenses, Net [Abstract]</t>
        </is>
      </c>
      <c r="B3" s="4" t="inlineStr">
        <is>
          <t xml:space="preserve"> </t>
        </is>
      </c>
    </row>
    <row r="4">
      <c r="A4" s="4" t="inlineStr">
        <is>
          <t>Schedule of Finance Expenses, Net</t>
        </is>
      </c>
      <c r="B4" s="4" t="inlineStr">
        <is>
          <t>For the three months ended For the six months ended
2023 2022 2023 2022
Banking expenses $ (564 ) $ (58 ) $ (787 ) $ (374 )
Bank fees (295 ) (304 ) (502 ) (411 )
Other financial expenses 1 (315 ) (280 ) (611 ) (429 )
Net fair value gain/(loss) of warrant liabilities 2 2,510 (1,092 ) 6,456 636
Net fair value gain/(loss) of shares held in escrow 2 2,460 (10,778 ) 9,665 7,732
Interest expense (10,576 ) (6,279 ) (19,352 ) (11,363 )
Total $ (6,780 ) $ (18,791 ) $ (5,131 ) $ (4,209 )
1 For the three and six months ended June 30, 2023, interest on
lease liabilities amounted to $315 and $611 (for the three and six months ended June 30, 2022: $248 and $429).
2 Refer to Note 16. Warrant liabilities, Note 17. Shares in escrow
and Note 18. Financial instruments for further information related to net fair value gains for the six months ended June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6 Months Ended</t>
        </is>
      </c>
    </row>
    <row r="2">
      <c r="B2" s="2" t="inlineStr">
        <is>
          <t>Jun. 30, 2023</t>
        </is>
      </c>
    </row>
    <row r="3">
      <c r="A3" s="3" t="inlineStr">
        <is>
          <t>Other Expenses Net [Abstract]</t>
        </is>
      </c>
      <c r="B3" s="4" t="inlineStr">
        <is>
          <t xml:space="preserve"> </t>
        </is>
      </c>
    </row>
    <row r="4">
      <c r="A4" s="4" t="inlineStr">
        <is>
          <t>Schedule of Other Expenses, Net</t>
        </is>
      </c>
      <c r="B4" s="4" t="inlineStr">
        <is>
          <t>For the three months ended For the six months ended
2023 2022 2023 2022
Currency exchange rate differences 1 $ 10,464 $ (8,357 ) $ 14,394 $ (3,188 )
Economic emergency contribution expenses (320 ) (407 ) (637 ) (680 )
Fines, surcharges, penalties and taxes assumed (40 ) (13 ) (120 ) (95 )
Donations (160 ) (93 ) (315 ) (173 )
Other 2 19,683 244 20,263 633
Total $ 29,627 $ (8,626 ) $ 33,585 $ (3,503 )
1 The increase in currency exchange rate differences income (expense)
for the three and six months ended June 30, 2023 is mainly related to a decrease of 10% and 13% (increase for the three and six months
ended June 30, 2022 11% and 4%) in the Colombian Pesos/USD exchange rate for the period and the Group’s Colombian entities’ liability
position towards USD.
2 Includes income from a legal settlement with a third party to recover costs incurred relating to a business opportunity with such third party. The open receivable balance as of June 30, 2023 is included within Other financial assets in the Consolidated Interim Statement of Financial Position. The amount, counter party and any further details can’t be disclosed due to contractual restrictions within the settlement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 [Abstract]</t>
        </is>
      </c>
      <c r="B3" s="4" t="inlineStr">
        <is>
          <t xml:space="preserve"> </t>
        </is>
      </c>
    </row>
    <row r="4">
      <c r="A4" s="4" t="inlineStr">
        <is>
          <t>Schedule of Intangible Assets</t>
        </is>
      </c>
      <c r="B4" s="4" t="inlineStr">
        <is>
          <t xml:space="preserve">Cost Total
Balance as of January 1, 2022 $ 53,926
Additions 860
Additions from internal developments 4,246
Foreign currency exchange (1,687 )
Balance as of June 30, 2022 $ 57,345
Balance as of January 1, 2023 $ 57,831
Additions 1,465
Additions from internal developments 4,031
Derecognition of assets (51 )
Foreign currency exchange 6,535
Transfers 113
Balance as of June 30, 2023 $ 69,924
Accumulated amortization Total
Balance as of January 1, 2022 $ 23,755
Amortization expense 2,436
Foreign currency exchange (723 )
Balance as of June 30, 2022 $ 25,468
Balance as of January 1, 2023 $ 25,623
Amortization expense 2,291
Foreign currency exchange 2,852
Balance as of June 30, 2023 $ 30,766
As of June 30, 2022
Net book value $ 31,877
As of June 30, 2023
Net book value $ 39,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Net [Abstract]</t>
        </is>
      </c>
      <c r="B3" s="4" t="inlineStr">
        <is>
          <t xml:space="preserve"> </t>
        </is>
      </c>
    </row>
    <row r="4">
      <c r="A4" s="4" t="inlineStr">
        <is>
          <t>Schedule of Accumulated Depreciation</t>
        </is>
      </c>
      <c r="B4" s="4" t="inlineStr">
        <is>
          <t xml:space="preserve">Cost Total
Balance as of January 1, 2022 $ 116,654
Additions 10,518
Disposals (2,275 )
Effect of exchange differences in foreign currency (2,544 )
Transfers (54 )
Balance as of June 30, 2022 $ 122,299
Balance as of January 1, 2023 $ 121,898
Additions 13,110
Disposals (276 )
Effect of exchange differences in foreign currency 12,664
Transfers (116 )
Balance as of June 30, 2023 $ 147,280
Accumulated depreciation Total
Balance as of January 1, 2022 $ 44,016
Disposals (174 )
Depreciation expense 2,932
Effect of exchange differences in foreign currency (1,071 )
Balance as of June 30, 2022 $ 45,703
Balance as of January 1, 2023 $ 47,933
Disposals (227 )
Depreciation expense 2,662
Effect of exchange differences in foreign currency 5,125
Transfers (38 )
Balance as of June 30, 2023 $ 55,455
As of June 30, 2022
Net book value $ 76,596
As of June 30, 2023
Net book value $ 91,8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Jun. 30, 2023</t>
        </is>
      </c>
    </row>
    <row r="3">
      <c r="A3" s="3" t="inlineStr">
        <is>
          <t>Inventories, Net [Abstract]</t>
        </is>
      </c>
      <c r="B3" s="4" t="inlineStr">
        <is>
          <t xml:space="preserve"> </t>
        </is>
      </c>
    </row>
    <row r="4">
      <c r="A4" s="4" t="inlineStr">
        <is>
          <t>Schedule of Inventories Net</t>
        </is>
      </c>
      <c r="B4" s="4" t="inlineStr">
        <is>
          <t xml:space="preserve">As of As of
Raw materials and supplies $ 50,371 $ 42,701
Products in process 6,600 7,412
Finished products and merchandise 42,094 41,492
Inventory in transit 9,950 11,531
Subtotal $ 109,015 $ 103,136
Less: Provision (5,540 ) (6,303 )
Total $ 103,475 $ 96,8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nd Other Receivables, Net (Tables)</t>
        </is>
      </c>
      <c r="B1" s="2" t="inlineStr">
        <is>
          <t>6 Months Ended</t>
        </is>
      </c>
    </row>
    <row r="2">
      <c r="B2" s="2" t="inlineStr">
        <is>
          <t>Jun. 30, 2023</t>
        </is>
      </c>
    </row>
    <row r="3">
      <c r="A3" s="3" t="inlineStr">
        <is>
          <t>Disclosure Of Trade And Other Receivables Text Block [Abstract]</t>
        </is>
      </c>
      <c r="B3" s="4" t="inlineStr">
        <is>
          <t xml:space="preserve"> </t>
        </is>
      </c>
    </row>
    <row r="4">
      <c r="A4" s="4" t="inlineStr">
        <is>
          <t>Schedule of Trade and Other Receivables, Net</t>
        </is>
      </c>
      <c r="B4" s="4" t="inlineStr">
        <is>
          <t>As of As of
Trade receivables, net of discounts 1 $ 137,587 $ 126,456
Other receivables 12,860 15,211
Impairment of trade and other receivables 2 (13,906 ) (12,065 )
Trade receivables, net of discounts and impairment $ 136,541 $ 129,602
1 Discount and return provision
amounts to $14,793 (as of December 31, 2022: $13,443).
2 Total impairment balance
is comprised of $11,744 (as of December 31, 2022: $10,768) for trade receivables and $2,162 (as of December 31, 2022 $1,297) for other
receiva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6 Months Ended</t>
        </is>
      </c>
    </row>
    <row r="2">
      <c r="B2" s="2" t="inlineStr">
        <is>
          <t>Jun. 30, 2023</t>
        </is>
      </c>
    </row>
    <row r="3">
      <c r="A3" s="3" t="inlineStr">
        <is>
          <t>Borrowings [Abstract]</t>
        </is>
      </c>
      <c r="B3" s="4" t="inlineStr">
        <is>
          <t xml:space="preserve"> </t>
        </is>
      </c>
    </row>
    <row r="4">
      <c r="A4" s="4" t="inlineStr">
        <is>
          <t>Schedule of Unsecured Borrowings at Amortized Cost</t>
        </is>
      </c>
      <c r="B4" s="4" t="inlineStr">
        <is>
          <t>As of As of
Borrowings at amortized cost (a)
Syndicated term loan (1) $ 40,191 $ 38,626
Other term loan (2) 93,788 95,720
Lease liabilities (3) 34,966 34,192
Factoring obligations (4) 4,017 2,317
Bank overdrafts (5) 357 80
Notes (6) 115,000 115,000
Total Interest bearing liabilities $ 288,319 $ 285,935
Current 118,684 257,525
Non- Current $ 169,635 $ 28,410
(a) Borrowings at amortized cost are</t>
        </is>
      </c>
    </row>
    <row r="5">
      <c r="A5" s="4" t="inlineStr">
        <is>
          <t>Schedule of Borrowings</t>
        </is>
      </c>
      <c r="B5" s="4" t="inlineStr">
        <is>
          <t xml:space="preserve">Currency Range of Maturity As of As of
Syndicated term loan COP IBR + 5.30% 2023-2025 $ 40,652 $ 39,156
Amortized cost COP N/A 2023 (461 ) (530 )
Total Syndicated term loan $ 40,191 $ 38,626
Currency Range of Interest Maturity As of As of
Other term loan COP IBR+ 9.0%, 23.5% 2022-2025 $ 12,407 $ 9,549
COP IBR + 2.25%- IBR 7.95% 2022-2025 23,342 21,267
Soles 8.0% - 14.50% (Fixed) 2022-2024 6,619 6,837
Reales 9.84% - 18% N.A. 2023-2024 1,137 2,176
USD SOFR+ (5.80%-7.00%), SOFR6M + (2%-3%) 2023 24,669 23,454
USD 6.5%-16.8% N.A. 2022-2025 25,614 32,437
Total Other term loans $ 93,788 $ 95,720
Currency Range of Interest Maturity As of As of
Lease liabilities COP IBR+(3.82%-7.3%), DTF + 5.5% 2022-2030 $ 10,170 $ 10,475
COP IBR+ (4.2%-8.2%) 2022-2025 3,944 3,653
USD 0.75%-21.48%, DTF+5.50%, IBR+4.10% (2022: 0.75%-21.48%) 2023-2032 20,852 14,787
COP 1.91%-12.23%, IBR+4.68% 2023 — 4,703
Reales 0.70-8.72% (Fixed) 2023-2024 — 574
Total Lease Liabilities $ 34,966 $ 34,192
Currency Range of Interest Maturity As of As of
Portfolio factoring COP DTF+7% (2022: DTF+8%) 2023 $ 1,583 $ 1,508
COP 2% - 22.4% (2022: 15.0% - 27% N.A.) 2023 2,434 809
Total Factoring $ 4,017 $ 2,317
Currency Range of Interest Maturity As of As of
Overdrafts and credit cards COP 19.68% - 32% E.A. (Fixed) 2023 $ 357 $ 80
Currency Range of Maturity As of As of
The Prudential Insurance Company Of America USD 8.50% (Fixed) 2031 $ 60,020 $ 60,020
Prudential Annuities Life Assurance Corporation USD 8.50% (Fixed) 2031 29,980 29,980
Healthspring Life &amp; Health Insurance Company, Inc USD 8.50% (Fixed) 2031 18,350 18,350
CIGNA Health and Life Insurance Company USD 8.50% (Fixed) 2031 6,650 6,650
Total Senior Notes $ 115,000 $ 11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s and Contingencies (Tables)</t>
        </is>
      </c>
      <c r="B1" s="2" t="inlineStr">
        <is>
          <t>6 Months Ended</t>
        </is>
      </c>
    </row>
    <row r="2">
      <c r="B2" s="2" t="inlineStr">
        <is>
          <t>Jun. 30, 2023</t>
        </is>
      </c>
    </row>
    <row r="3">
      <c r="A3" s="3" t="inlineStr">
        <is>
          <t>Provisions and contingencies [Abstract]</t>
        </is>
      </c>
      <c r="B3" s="4" t="inlineStr">
        <is>
          <t xml:space="preserve"> </t>
        </is>
      </c>
    </row>
    <row r="4">
      <c r="A4" s="4" t="inlineStr">
        <is>
          <t>Schedule of Provisions and Contingencies</t>
        </is>
      </c>
      <c r="B4" s="4" t="inlineStr">
        <is>
          <t xml:space="preserve">2023 2022
Contingencies
Balance as of January 1 $ 138 $ 501
Effect of changes in foreign exchange rates 8 28
Provisions made 91 7
Provisions used (42 ) (41 )
Balance as of June 30 $ 195 $ 4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6 Months Ended</t>
        </is>
      </c>
    </row>
    <row r="2">
      <c r="B2" s="2" t="inlineStr">
        <is>
          <t>Jun. 30, 2023</t>
        </is>
      </c>
    </row>
    <row r="3">
      <c r="A3" s="3" t="inlineStr">
        <is>
          <t>Warrant Liabilities [Abstract]</t>
        </is>
      </c>
      <c r="B3" s="4" t="inlineStr">
        <is>
          <t xml:space="preserve"> </t>
        </is>
      </c>
    </row>
    <row r="4">
      <c r="A4" s="4" t="inlineStr">
        <is>
          <t>Schedule of Warrant Liabilities</t>
        </is>
      </c>
      <c r="B4" s="4" t="inlineStr">
        <is>
          <t xml:space="preserve">As of As of
Public warrants $ 3,800 $ 9,200
Private warrants 1 661 1,716
$ 4,461 $ 10,916
1 Private warrants include 2,875,000
h </t>
        </is>
      </c>
    </row>
    <row r="5">
      <c r="A5" s="4" t="inlineStr">
        <is>
          <t>Schedule of Public Warrants</t>
        </is>
      </c>
      <c r="B5" s="4" t="inlineStr">
        <is>
          <t xml:space="preserve">Public warrants
As of As of
As of January 1 $ 9,200 $ 16,000
Acquired public warrants — —
Fair value remeasurement (5,400 ) (6,800 )
Balance as of June 30/December 31 $ 3,800 $ 9,200 </t>
        </is>
      </c>
    </row>
    <row r="6">
      <c r="A6" s="4" t="inlineStr">
        <is>
          <t>Schedule of Private Warrants</t>
        </is>
      </c>
      <c r="B6" s="4" t="inlineStr">
        <is>
          <t xml:space="preserve">Private warrants
As of As of
As of January 1 $ 1,716 $ 7,112
Acquired private warrants — —
Fair value remeasurement (1,055 ) (5,396 )
Balance as of June 30/December 31 $ 661 $ 1,7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 of Financial Position - USD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 net</t>
        </is>
      </c>
      <c r="B3" s="5" t="n">
        <v>91825</v>
      </c>
      <c r="C3" s="5" t="n">
        <v>73965</v>
      </c>
    </row>
    <row r="4">
      <c r="A4" s="4" t="inlineStr">
        <is>
          <t>Right-of-use assets, net</t>
        </is>
      </c>
      <c r="B4" s="6" t="n">
        <v>40771</v>
      </c>
      <c r="C4" s="6" t="n">
        <v>39013</v>
      </c>
    </row>
    <row r="5">
      <c r="A5" s="4" t="inlineStr">
        <is>
          <t>Goodwill</t>
        </is>
      </c>
      <c r="B5" s="6" t="n">
        <v>5791</v>
      </c>
      <c r="C5" s="6" t="n">
        <v>5791</v>
      </c>
    </row>
    <row r="6">
      <c r="A6" s="4" t="inlineStr">
        <is>
          <t>Intangible assets, net</t>
        </is>
      </c>
      <c r="B6" s="6" t="n">
        <v>39158</v>
      </c>
      <c r="C6" s="6" t="n">
        <v>32208</v>
      </c>
    </row>
    <row r="7">
      <c r="A7" s="4" t="inlineStr">
        <is>
          <t>Investments in joint ventures</t>
        </is>
      </c>
      <c r="B7" s="6" t="n">
        <v>2079</v>
      </c>
      <c r="C7" s="6" t="n">
        <v>1505</v>
      </c>
    </row>
    <row r="8">
      <c r="A8" s="4" t="inlineStr">
        <is>
          <t>Other financial assets</t>
        </is>
      </c>
      <c r="B8" s="6" t="n">
        <v>6111</v>
      </c>
      <c r="C8" s="6" t="n">
        <v>210</v>
      </c>
    </row>
    <row r="9">
      <c r="A9" s="4" t="inlineStr">
        <is>
          <t>Deferred tax assets, net</t>
        </is>
      </c>
      <c r="B9" s="6" t="n">
        <v>7010</v>
      </c>
      <c r="C9" s="6" t="n">
        <v>6974</v>
      </c>
    </row>
    <row r="10">
      <c r="A10" s="4" t="inlineStr">
        <is>
          <t>Other assets</t>
        </is>
      </c>
      <c r="B10" s="6" t="n">
        <v>2424</v>
      </c>
      <c r="C10" s="6" t="n">
        <v>3078</v>
      </c>
    </row>
    <row r="11">
      <c r="A11" s="4" t="inlineStr">
        <is>
          <t>Total non-current assets</t>
        </is>
      </c>
      <c r="B11" s="6" t="n">
        <v>195169</v>
      </c>
      <c r="C11" s="6" t="n">
        <v>162744</v>
      </c>
    </row>
    <row r="12">
      <c r="A12" s="3" t="inlineStr">
        <is>
          <t>Current assets</t>
        </is>
      </c>
      <c r="B12" s="4" t="inlineStr">
        <is>
          <t xml:space="preserve"> </t>
        </is>
      </c>
      <c r="C12" s="4" t="inlineStr">
        <is>
          <t xml:space="preserve"> </t>
        </is>
      </c>
    </row>
    <row r="13">
      <c r="A13" s="4" t="inlineStr">
        <is>
          <t>Cash</t>
        </is>
      </c>
      <c r="B13" s="6" t="n">
        <v>11538</v>
      </c>
      <c r="C13" s="6" t="n">
        <v>43003</v>
      </c>
    </row>
    <row r="14">
      <c r="A14" s="4" t="inlineStr">
        <is>
          <t>Trade and other receivables, net</t>
        </is>
      </c>
      <c r="B14" s="6" t="n">
        <v>136541</v>
      </c>
      <c r="C14" s="6" t="n">
        <v>129602</v>
      </c>
    </row>
    <row r="15">
      <c r="A15" s="4" t="inlineStr">
        <is>
          <t>Inventories, net</t>
        </is>
      </c>
      <c r="B15" s="6" t="n">
        <v>103475</v>
      </c>
      <c r="C15" s="6" t="n">
        <v>96833</v>
      </c>
    </row>
    <row r="16">
      <c r="A16" s="4" t="inlineStr">
        <is>
          <t>Amounts owed by related parties, net</t>
        </is>
      </c>
      <c r="B16" s="6" t="n">
        <v>2226</v>
      </c>
      <c r="C16" s="6" t="n">
        <v>2474</v>
      </c>
    </row>
    <row r="17">
      <c r="A17" s="4" t="inlineStr">
        <is>
          <t>Current tax assets, net</t>
        </is>
      </c>
      <c r="B17" s="6" t="n">
        <v>30826</v>
      </c>
      <c r="C17" s="6" t="n">
        <v>21187</v>
      </c>
    </row>
    <row r="18">
      <c r="A18" s="4" t="inlineStr">
        <is>
          <t>Other current assets</t>
        </is>
      </c>
      <c r="B18" s="6" t="n">
        <v>2518</v>
      </c>
      <c r="C18" s="6" t="n">
        <v>4344</v>
      </c>
    </row>
    <row r="19">
      <c r="A19" s="4" t="inlineStr">
        <is>
          <t>Other financial assets</t>
        </is>
      </c>
      <c r="B19" s="6" t="n">
        <v>8429</v>
      </c>
      <c r="C19" s="4" t="inlineStr">
        <is>
          <t xml:space="preserve"> </t>
        </is>
      </c>
    </row>
    <row r="20">
      <c r="A20" s="4" t="inlineStr">
        <is>
          <t>Total current assets</t>
        </is>
      </c>
      <c r="B20" s="6" t="n">
        <v>295553</v>
      </c>
      <c r="C20" s="6" t="n">
        <v>297443</v>
      </c>
    </row>
    <row r="21">
      <c r="A21" s="4" t="inlineStr">
        <is>
          <t>Total assets</t>
        </is>
      </c>
      <c r="B21" s="6" t="n">
        <v>490722</v>
      </c>
      <c r="C21" s="6" t="n">
        <v>460187</v>
      </c>
    </row>
    <row r="22">
      <c r="A22" s="3" t="inlineStr">
        <is>
          <t>Equity (Deficit)</t>
        </is>
      </c>
      <c r="B22" s="4" t="inlineStr">
        <is>
          <t xml:space="preserve"> </t>
        </is>
      </c>
      <c r="C22" s="4" t="inlineStr">
        <is>
          <t xml:space="preserve"> </t>
        </is>
      </c>
    </row>
    <row r="23">
      <c r="A23" s="4" t="inlineStr">
        <is>
          <t>Share capital</t>
        </is>
      </c>
      <c r="B23" s="6" t="n">
        <v>1011</v>
      </c>
      <c r="C23" s="6" t="n">
        <v>1011</v>
      </c>
    </row>
    <row r="24">
      <c r="A24" s="4" t="inlineStr">
        <is>
          <t>Share premium</t>
        </is>
      </c>
      <c r="B24" s="6" t="n">
        <v>377677</v>
      </c>
      <c r="C24" s="6" t="n">
        <v>377677</v>
      </c>
    </row>
    <row r="25">
      <c r="A25" s="4" t="inlineStr">
        <is>
          <t>Reserves</t>
        </is>
      </c>
      <c r="B25" s="6" t="n">
        <v>50082</v>
      </c>
      <c r="C25" s="6" t="n">
        <v>45743</v>
      </c>
    </row>
    <row r="26">
      <c r="A26" s="4" t="inlineStr">
        <is>
          <t>Accumulated deficit</t>
        </is>
      </c>
      <c r="B26" s="6" t="n">
        <v>-362432</v>
      </c>
      <c r="C26" s="6" t="n">
        <v>-391513</v>
      </c>
    </row>
    <row r="27">
      <c r="A27" s="4" t="inlineStr">
        <is>
          <t>Accumulated other comprehensive loss</t>
        </is>
      </c>
      <c r="B27" s="6" t="n">
        <v>-33376</v>
      </c>
      <c r="C27" s="6" t="n">
        <v>-33859</v>
      </c>
    </row>
    <row r="28">
      <c r="A28" s="4" t="inlineStr">
        <is>
          <t>Equity (deficit) attributable to owners of the company</t>
        </is>
      </c>
      <c r="B28" s="6" t="n">
        <v>32962</v>
      </c>
      <c r="C28" s="6" t="n">
        <v>-941</v>
      </c>
    </row>
    <row r="29">
      <c r="A29" s="4" t="inlineStr">
        <is>
          <t>Non-controlling interest</t>
        </is>
      </c>
      <c r="B29" s="6" t="n">
        <v>-935</v>
      </c>
      <c r="C29" s="6" t="n">
        <v>-937</v>
      </c>
    </row>
    <row r="30">
      <c r="A30" s="4" t="inlineStr">
        <is>
          <t>Total equity (deficit)</t>
        </is>
      </c>
      <c r="B30" s="6" t="n">
        <v>32027</v>
      </c>
      <c r="C30" s="6" t="n">
        <v>-1878</v>
      </c>
    </row>
    <row r="31">
      <c r="A31" s="3" t="inlineStr">
        <is>
          <t>Non-Current liabilities</t>
        </is>
      </c>
      <c r="B31" s="4" t="inlineStr">
        <is>
          <t xml:space="preserve"> </t>
        </is>
      </c>
      <c r="C31" s="4" t="inlineStr">
        <is>
          <t xml:space="preserve"> </t>
        </is>
      </c>
    </row>
    <row r="32">
      <c r="A32" s="4" t="inlineStr">
        <is>
          <t>Borrowings</t>
        </is>
      </c>
      <c r="B32" s="6" t="n">
        <v>169635</v>
      </c>
      <c r="C32" s="6" t="n">
        <v>28410</v>
      </c>
    </row>
    <row r="33">
      <c r="A33" s="4" t="inlineStr">
        <is>
          <t>Warrant liabilities</t>
        </is>
      </c>
      <c r="B33" s="6" t="n">
        <v>4461</v>
      </c>
      <c r="C33" s="6" t="n">
        <v>10916</v>
      </c>
    </row>
    <row r="34">
      <c r="A34" s="4" t="inlineStr">
        <is>
          <t>Shares held in escrow</t>
        </is>
      </c>
      <c r="B34" s="6" t="n">
        <v>30399</v>
      </c>
      <c r="C34" s="6" t="n">
        <v>40064</v>
      </c>
    </row>
    <row r="35">
      <c r="A35" s="4" t="inlineStr">
        <is>
          <t>Deferred tax liabilities, net</t>
        </is>
      </c>
      <c r="B35" s="6" t="n">
        <v>3400</v>
      </c>
      <c r="C35" s="6" t="n">
        <v>7821</v>
      </c>
    </row>
    <row r="36">
      <c r="A36" s="4" t="inlineStr">
        <is>
          <t>Other liabilities</t>
        </is>
      </c>
      <c r="B36" s="6" t="n">
        <v>6917</v>
      </c>
      <c r="C36" s="6" t="n">
        <v>6480</v>
      </c>
    </row>
    <row r="37">
      <c r="A37" s="4" t="inlineStr">
        <is>
          <t>Total non-current liabilities</t>
        </is>
      </c>
      <c r="B37" s="6" t="n">
        <v>214812</v>
      </c>
      <c r="C37" s="6" t="n">
        <v>93691</v>
      </c>
    </row>
    <row r="38">
      <c r="A38" s="3" t="inlineStr">
        <is>
          <t>Current liabilities</t>
        </is>
      </c>
      <c r="B38" s="4" t="inlineStr">
        <is>
          <t xml:space="preserve"> </t>
        </is>
      </c>
      <c r="C38" s="4" t="inlineStr">
        <is>
          <t xml:space="preserve"> </t>
        </is>
      </c>
    </row>
    <row r="39">
      <c r="A39" s="4" t="inlineStr">
        <is>
          <t>Borrowings</t>
        </is>
      </c>
      <c r="B39" s="6" t="n">
        <v>118684</v>
      </c>
      <c r="C39" s="6" t="n">
        <v>257525</v>
      </c>
    </row>
    <row r="40">
      <c r="A40" s="4" t="inlineStr">
        <is>
          <t>Derivative financial liabilities</t>
        </is>
      </c>
      <c r="B40" s="6" t="n">
        <v>2473</v>
      </c>
      <c r="C40" s="4" t="inlineStr">
        <is>
          <t xml:space="preserve"> </t>
        </is>
      </c>
    </row>
    <row r="41">
      <c r="A41" s="4" t="inlineStr">
        <is>
          <t>Trade and other payables</t>
        </is>
      </c>
      <c r="B41" s="6" t="n">
        <v>85970</v>
      </c>
      <c r="C41" s="6" t="n">
        <v>90187</v>
      </c>
    </row>
    <row r="42">
      <c r="A42" s="4" t="inlineStr">
        <is>
          <t>Amounts owed to related parties</t>
        </is>
      </c>
      <c r="B42" s="6" t="n">
        <v>3922</v>
      </c>
      <c r="C42" s="6" t="n">
        <v>2914</v>
      </c>
    </row>
    <row r="43">
      <c r="A43" s="4" t="inlineStr">
        <is>
          <t>Current tax liabilities, net</t>
        </is>
      </c>
      <c r="B43" s="6" t="n">
        <v>21841</v>
      </c>
      <c r="C43" s="6" t="n">
        <v>6133</v>
      </c>
    </row>
    <row r="44">
      <c r="A44" s="4" t="inlineStr">
        <is>
          <t>Provisions</t>
        </is>
      </c>
      <c r="B44" s="6" t="n">
        <v>195</v>
      </c>
      <c r="C44" s="6" t="n">
        <v>138</v>
      </c>
    </row>
    <row r="45">
      <c r="A45" s="4" t="inlineStr">
        <is>
          <t>Other liabilities</t>
        </is>
      </c>
      <c r="B45" s="6" t="n">
        <v>10798</v>
      </c>
      <c r="C45" s="6" t="n">
        <v>11477</v>
      </c>
    </row>
    <row r="46">
      <c r="A46" s="4" t="inlineStr">
        <is>
          <t>Total current liabilities</t>
        </is>
      </c>
      <c r="B46" s="6" t="n">
        <v>243883</v>
      </c>
      <c r="C46" s="6" t="n">
        <v>368374</v>
      </c>
    </row>
    <row r="47">
      <c r="A47" s="4" t="inlineStr">
        <is>
          <t>Total liabilities and stockholders’ equity (deficit)</t>
        </is>
      </c>
      <c r="B47" s="5" t="n">
        <v>490722</v>
      </c>
      <c r="C47" s="5" t="n">
        <v>4601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s in Escrow (Tables)</t>
        </is>
      </c>
      <c r="B1" s="2" t="inlineStr">
        <is>
          <t>6 Months Ended</t>
        </is>
      </c>
    </row>
    <row r="2">
      <c r="B2" s="2" t="inlineStr">
        <is>
          <t>Jun. 30, 2023</t>
        </is>
      </c>
    </row>
    <row r="3">
      <c r="A3" s="3" t="inlineStr">
        <is>
          <t>Shares in escrow [Abstract]</t>
        </is>
      </c>
      <c r="B3" s="4" t="inlineStr">
        <is>
          <t xml:space="preserve"> </t>
        </is>
      </c>
    </row>
    <row r="4">
      <c r="A4" s="4" t="inlineStr">
        <is>
          <t>Schedule of Shares in Escrow</t>
        </is>
      </c>
      <c r="B4" s="4" t="inlineStr">
        <is>
          <t xml:space="preserve">As of As of
As of January 1 $ 40,064 $ 101,859
Escrowed shares — —
Fair value remeasurement (9,665 ) (61,795 )
Balance as of June 30/December 31 $ 30,399 $ 40,0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 [Abstract]</t>
        </is>
      </c>
      <c r="B3" s="4" t="inlineStr">
        <is>
          <t xml:space="preserve"> </t>
        </is>
      </c>
    </row>
    <row r="4">
      <c r="A4" s="4" t="inlineStr">
        <is>
          <t>Schedule of Carrying Amounts of Financial Assets and Financial Liabilities</t>
        </is>
      </c>
      <c r="B4" s="4" t="inlineStr">
        <is>
          <t xml:space="preserve">The following table shows the carrying amounts
of financial assets and financial liabilities. The amortized cost basis of the financial assets
and liabilities not measured at fair value approximates their fair value.
As of June 30, 2023 As of December 31, 2022
FVTPL 1 FVOCI 2 Amortized cost 3 FVTPL 1 Amortized cost 3
Financial assets not measured at fair value
Trade and other receivables, net $ — $ — $ 136,541 $ — $ 129,602
Amounts owed by related parties, net — — 2,225 — 2,474
Cash — — 11,537 — 43,003
Other financial assets — — 14,538 — 210
Total financial assets not measured at fair value $ — $ — $ 164,841 $ — $ 175,289
Financial liabilities measured at fair value
Warrant liabilities $ 4,461 $ — $ — $ 10,916 $ —
Shares held in escrow 30,399 — — 40,064 —
Derivative financial liabilities — 2,473 — — —
Total financial liabilities measured at fair value $ 34,860 $ 2,473 $ — $ 50,980 $ —
Financial liabilities not measured at fair value
Borrowings — — 288,319 — 285,934
Trade and other payables — — 85,970 — 90,187
Amounts owed to related parties — — 3,922 — 2,914
Total financial liabilities not measured at fair value $ — $ — $ 378,211 $ — $ 379,035
1 The fair value of the exhibited figures as of June 30, 2023
is comprised of $3,800 Level 1 (as of December 31, 2022: $9,200) and $31,060 Level 3 (as of December 31, 2022: $41,780).
2 The fair value of the exhibited figures as of June 30, 2023
is Level 2.
3 The fair value of the exhibited figures is similar to their
amortized cost as of June 30, 2023 and December 31, 2022, respectively. </t>
        </is>
      </c>
    </row>
    <row r="5">
      <c r="A5" s="4" t="inlineStr">
        <is>
          <t>Schedule of Valuation Techniques used in Measuring Level 3 Fair Values for Financial Instruments in the Statement of Financial Position</t>
        </is>
      </c>
      <c r="B5" s="4" t="inlineStr">
        <is>
          <t xml:space="preserve">The following
tables show the valuation techniques used in measuring Level 3 fair values for financial instruments in the Unaudited Condensed Consolidated
Interim Statement of Financial Position, as well as the significant unobservable inputs used.
Significant unobservable Relationship between significant unobservable Sensitivity of significant unobservable input
Type Fair value Valuation Technique input input to fair value +5% -5%
Private warrants $ 100 The fair value of the Private Warrants is estimated using the Black-Scholes option pricing formula for European calls, since the underlying stock is not expected to pay dividends over the term of the Warrants. Volatility of 36.6% (2022: 36.6%) The higher (lower) the volatility, the higher (lower) the fair value. $ 155 $ 55
Private warrants in escrow 561 The fair value of the Private Warrants in escrow is estimated using Monte Carlo simulation in a risk-neutral framework assuming a Geometric Brownian Motion for the future stock price. Volatility of 36.6% (2022: 37.5%) The higher (lower) the volatility, the higher (lower) the fair value. 877 316
Shares held in escrow 30,399 The fair value of the shares to be delivered is estimated using Monte Carlo simulation in a risk-neutral framework assuming a Geometric Brownian Motion for the future stock price. Volatility of 41.0% (2022: 36.5%) The higher (lower) the volatility, the higher (lower) the fair value. 30,737 29,999 </t>
        </is>
      </c>
    </row>
    <row r="6">
      <c r="A6" s="4" t="inlineStr">
        <is>
          <t>Schedule of Assessment of the Probability of Default and the Loss Due to Default is Mainly Based on Historical Data and Adjust Historical Loss Rates</t>
        </is>
      </c>
      <c r="B6" s="4" t="inlineStr">
        <is>
          <t xml:space="preserve">June 30, 2023 Current 1-30 days past due 31-60 days past due 61-90 days past due 91-120 days past due More than 120 days Total
Weighted-average loss rate 0.36 % 2.43 % 5.26 % 7.34 % 12.04 % 84.44 % 14.34 %
Gross carrying amount 120,839 16,815 8,524 3,162 1,620 28,420 179,380
Impairment loss allowance (441 ) (408 ) (448 ) (232 ) (195 ) (23,997 ) (25,721 )
$ 120,398 $ 16,407 $ 8,076 $ 2,930 $ 1,425 $ 4,423 $ 153,659
December 31, 2022 Current 1-30 days past due 31-60 days past due 61-90 days past due 91-120 days past due More than 120 days Total
Weighted-average loss rate 0.39 % 3.42 % 4.50 % 14.25 % 19.89 % 83.88 % 14.07 %
Gross carrying amount 124,219 11,816 3,864 1,958 890 26,605 169,352
Impairment loss allowance (483 ) (404 ) (174 ) (279 ) (177 ) (22,317 ) (23,834 )
$ 123,736 $ 11,412 $ 3,690 $ 1,679 $ 713 $ 4,288 $ 145,518 </t>
        </is>
      </c>
    </row>
    <row r="7">
      <c r="A7" s="4" t="inlineStr">
        <is>
          <t>Schedule of Designated as Hedging Instruments</t>
        </is>
      </c>
      <c r="B7" s="4" t="inlineStr">
        <is>
          <t xml:space="preserve">The amounts related to items designated as hedging instruments were
as follows:
Average Currency Forward Contracts (Sell COP) Settlement Date Forward Exchange rate Notional amount (COP) Notional amount (USD)
Less than 3 months 7/6/2023 4,625 36,110,000,000 8,649,102
3-6 months 10/3/2023 4,715 42,800,000,000 10,251,497
Over 6 months 1/3/2024 4,791 48,837,000,000 11,697,485 </t>
        </is>
      </c>
    </row>
    <row r="8">
      <c r="A8" s="4" t="inlineStr">
        <is>
          <t>Schedule of Balances of Other Financial Liabilities Such as Suppliers and Accounts Payable Have No Financial Cost and their Payment Period Ranges</t>
        </is>
      </c>
      <c r="B8" s="4" t="inlineStr">
        <is>
          <t xml:space="preserve">As of June 30, 2023
Carrying amount Line item in the statement of financial position Change in value used for calculating
Average Currency Forward Contracts (Sell COP) Assets Liabilities is included ineffectiveness
Less than 3 months — 368 Derivative Financial Liability 368
3-6 months — 1,019 Derivative Financial Liability 1,019
Over 6 months — 1,086 Derivative Financial Liability 1,086 </t>
        </is>
      </c>
    </row>
    <row r="9">
      <c r="A9" s="4" t="inlineStr">
        <is>
          <t>Schedule of Cash and Cash Equivalents</t>
        </is>
      </c>
      <c r="B9" s="4" t="inlineStr">
        <is>
          <t>As of June 30, 2023
Average Currency Forward Contracts (Sell COP) Change in value of hedging instruments recognized in OCI Hedge ineffectiveness recognized in PL Line item in profit or loss that includes hedge ineffectiveness
Less than 3 months 368 — Other income (expenses), net
3-6 months 1,019 — Other income (expenses), net
Over 6 months 1,086 — Other income (expenses), net</t>
        </is>
      </c>
    </row>
    <row r="10">
      <c r="A10" s="4" t="inlineStr">
        <is>
          <t>Schedule of Detailed Information About Hedged Items</t>
        </is>
      </c>
      <c r="B10" s="4" t="inlineStr">
        <is>
          <t xml:space="preserve">The amounts related to items designated as hedged
items were as follows:
As of June 30, 2023
Change in value used for calculating hedge ineffectiveness Foreign currency translation reserve for continued hedges Balances remaining in the foreign currency translation reserve from hedging relationships for which hedge accounting is no longer applied
Net Investment in Procaps S.A. 2,473 2,47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Tables)</t>
        </is>
      </c>
      <c r="B1" s="2" t="inlineStr">
        <is>
          <t>6 Months Ended</t>
        </is>
      </c>
    </row>
    <row r="2">
      <c r="B2" s="2" t="inlineStr">
        <is>
          <t>Jun. 30, 2023</t>
        </is>
      </c>
    </row>
    <row r="3">
      <c r="A3" s="3" t="inlineStr">
        <is>
          <t>Key Management Personnel [Abstract]</t>
        </is>
      </c>
      <c r="B3" s="4" t="inlineStr">
        <is>
          <t xml:space="preserve"> </t>
        </is>
      </c>
    </row>
    <row r="4">
      <c r="A4" s="4" t="inlineStr">
        <is>
          <t>Schedule of Unaudited Condensed Consolidated Interim Statement of Profit or Loss and Other Comprehensive Income</t>
        </is>
      </c>
      <c r="B4" s="4" t="inlineStr">
        <is>
          <t>Total management compensation included in the
Unaudited Condensed Consolidated Interim Statement of Profit or Loss and Other Comprehensive Income are as follows:
For the three months ended June 30 For the six months ended
2023 2022 1 2023 2022 1
Short-term employee benefits 758 598 1,510 1,133
Consulting fees 658 1,126 1,233 1,739
$ 1,416 $ 1,724 $ 2,743 $ 2,872
1 The Group corrected the disclosure of short-term employee benefits
and consulting fees for the three and six months periods ended June 31, 2022. The correction does not impact the results presented in
the prior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General Company Information (Details) $ in Thousands</t>
        </is>
      </c>
      <c r="B1" s="2" t="inlineStr">
        <is>
          <t>Jun. 30, 2023 USD ($)</t>
        </is>
      </c>
    </row>
    <row r="2">
      <c r="A2" s="3" t="inlineStr">
        <is>
          <t>General Company Information [Abstract]</t>
        </is>
      </c>
      <c r="B2" s="4" t="inlineStr">
        <is>
          <t xml:space="preserve"> </t>
        </is>
      </c>
    </row>
    <row r="3">
      <c r="A3" s="4" t="inlineStr">
        <is>
          <t>Annual gross revenue</t>
        </is>
      </c>
      <c r="B3" s="5" t="n">
        <v>1070000</v>
      </c>
    </row>
    <row r="4">
      <c r="A4" s="4" t="inlineStr">
        <is>
          <t>Non-affiliates exceeds</t>
        </is>
      </c>
      <c r="B4" s="6" t="n">
        <v>700000</v>
      </c>
    </row>
    <row r="5">
      <c r="A5" s="4" t="inlineStr">
        <is>
          <t>Non convertible debt securities</t>
        </is>
      </c>
      <c r="B5" s="6" t="n">
        <v>1000000</v>
      </c>
    </row>
    <row r="6">
      <c r="A6" s="4" t="inlineStr">
        <is>
          <t>Bridge loan</t>
        </is>
      </c>
      <c r="B6" s="5" t="n">
        <v>57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General Company Information (Details) - Schedule of Group’s Principal Subsidiaries</t>
        </is>
      </c>
      <c r="B1" s="2" t="inlineStr">
        <is>
          <t>6 Months Ended</t>
        </is>
      </c>
      <c r="C1" s="2" t="inlineStr">
        <is>
          <t>12 Months Ended</t>
        </is>
      </c>
    </row>
    <row r="2">
      <c r="B2" s="2" t="inlineStr">
        <is>
          <t>Jun. 30, 2023</t>
        </is>
      </c>
      <c r="C2" s="2" t="inlineStr">
        <is>
          <t>Dec. 31, 2022</t>
        </is>
      </c>
    </row>
    <row r="3">
      <c r="A3" s="4" t="inlineStr">
        <is>
          <t>Procaps S.A. [Member]</t>
        </is>
      </c>
      <c r="B3" s="4" t="inlineStr">
        <is>
          <t xml:space="preserve"> </t>
        </is>
      </c>
      <c r="C3" s="4" t="inlineStr">
        <is>
          <t xml:space="preserve"> </t>
        </is>
      </c>
    </row>
    <row r="4">
      <c r="A4" s="3" t="inlineStr">
        <is>
          <t>General Company Information (Details) - Schedule of Group’s Principal Subsidiaries [Line Items]</t>
        </is>
      </c>
      <c r="B4" s="4" t="inlineStr">
        <is>
          <t xml:space="preserve"> </t>
        </is>
      </c>
      <c r="C4" s="4" t="inlineStr">
        <is>
          <t xml:space="preserve"> </t>
        </is>
      </c>
    </row>
    <row r="5">
      <c r="A5" s="4" t="inlineStr">
        <is>
          <t>Place of business/country of incorporation</t>
        </is>
      </c>
      <c r="B5" s="4" t="inlineStr">
        <is>
          <t>Colombia</t>
        </is>
      </c>
      <c r="C5" s="4" t="inlineStr">
        <is>
          <t xml:space="preserve"> </t>
        </is>
      </c>
    </row>
    <row r="6">
      <c r="A6" s="4" t="inlineStr">
        <is>
          <t>Percentage of Ownership Interests</t>
        </is>
      </c>
      <c r="B6" s="8" t="n">
        <v>1</v>
      </c>
      <c r="C6" s="8" t="n">
        <v>1</v>
      </c>
    </row>
    <row r="7">
      <c r="A7" s="4" t="inlineStr">
        <is>
          <t>Percentage of Non-controlling interests</t>
        </is>
      </c>
      <c r="B7" s="4" t="inlineStr">
        <is>
          <t xml:space="preserve"> </t>
        </is>
      </c>
      <c r="C7" s="4" t="inlineStr">
        <is>
          <t xml:space="preserve"> </t>
        </is>
      </c>
    </row>
    <row r="8">
      <c r="A8" s="4" t="inlineStr">
        <is>
          <t>Principal activities</t>
        </is>
      </c>
      <c r="B8" s="4" t="inlineStr">
        <is>
          <t>Manufacturing and distribution of prescription and over-the-counter pharmaceutical products.</t>
        </is>
      </c>
      <c r="C8" s="4" t="inlineStr">
        <is>
          <t xml:space="preserve"> </t>
        </is>
      </c>
    </row>
    <row r="9">
      <c r="A9" s="4" t="inlineStr">
        <is>
          <t>C.I. Procaps S.A. [Member]</t>
        </is>
      </c>
      <c r="B9" s="4" t="inlineStr">
        <is>
          <t xml:space="preserve"> </t>
        </is>
      </c>
      <c r="C9" s="4" t="inlineStr">
        <is>
          <t xml:space="preserve"> </t>
        </is>
      </c>
    </row>
    <row r="10">
      <c r="A10" s="3" t="inlineStr">
        <is>
          <t>General Company Information (Details) - Schedule of Group’s Principal Subsidiaries [Line Items]</t>
        </is>
      </c>
      <c r="B10" s="4" t="inlineStr">
        <is>
          <t xml:space="preserve"> </t>
        </is>
      </c>
      <c r="C10" s="4" t="inlineStr">
        <is>
          <t xml:space="preserve"> </t>
        </is>
      </c>
    </row>
    <row r="11">
      <c r="A11" s="4" t="inlineStr">
        <is>
          <t>Place of business/country of incorporation</t>
        </is>
      </c>
      <c r="B11" s="4" t="inlineStr">
        <is>
          <t>Colombia</t>
        </is>
      </c>
      <c r="C11" s="4" t="inlineStr">
        <is>
          <t xml:space="preserve"> </t>
        </is>
      </c>
    </row>
    <row r="12">
      <c r="A12" s="4" t="inlineStr">
        <is>
          <t>Percentage of Ownership Interests</t>
        </is>
      </c>
      <c r="B12" s="8" t="n">
        <v>1</v>
      </c>
      <c r="C12" s="8" t="n">
        <v>1</v>
      </c>
    </row>
    <row r="13">
      <c r="A13" s="4" t="inlineStr">
        <is>
          <t>Percentage of Non-controlling interests</t>
        </is>
      </c>
      <c r="B13" s="4" t="inlineStr">
        <is>
          <t xml:space="preserve"> </t>
        </is>
      </c>
      <c r="C13" s="4" t="inlineStr">
        <is>
          <t xml:space="preserve"> </t>
        </is>
      </c>
    </row>
    <row r="14">
      <c r="A14" s="4" t="inlineStr">
        <is>
          <t>Procaps S.A. de C.V [Member]</t>
        </is>
      </c>
      <c r="B14" s="4" t="inlineStr">
        <is>
          <t xml:space="preserve"> </t>
        </is>
      </c>
      <c r="C14" s="4" t="inlineStr">
        <is>
          <t xml:space="preserve"> </t>
        </is>
      </c>
    </row>
    <row r="15">
      <c r="A15" s="3" t="inlineStr">
        <is>
          <t>General Company Information (Details) - Schedule of Group’s Principal Subsidiaries [Line Items]</t>
        </is>
      </c>
      <c r="B15" s="4" t="inlineStr">
        <is>
          <t xml:space="preserve"> </t>
        </is>
      </c>
      <c r="C15" s="4" t="inlineStr">
        <is>
          <t xml:space="preserve"> </t>
        </is>
      </c>
    </row>
    <row r="16">
      <c r="A16" s="4" t="inlineStr">
        <is>
          <t>Place of business/country of incorporation</t>
        </is>
      </c>
      <c r="B16" s="4" t="inlineStr">
        <is>
          <t>El Salvador</t>
        </is>
      </c>
      <c r="C16" s="4" t="inlineStr">
        <is>
          <t xml:space="preserve"> </t>
        </is>
      </c>
    </row>
    <row r="17">
      <c r="A17" s="4" t="inlineStr">
        <is>
          <t>Percentage of Ownership Interests</t>
        </is>
      </c>
      <c r="B17" s="8" t="n">
        <v>1</v>
      </c>
      <c r="C17" s="8" t="n">
        <v>1</v>
      </c>
    </row>
    <row r="18">
      <c r="A18" s="4" t="inlineStr">
        <is>
          <t>Percentage of Non-controlling interests</t>
        </is>
      </c>
      <c r="B18" s="4" t="inlineStr">
        <is>
          <t xml:space="preserve"> </t>
        </is>
      </c>
      <c r="C18" s="4" t="inlineStr">
        <is>
          <t xml:space="preserve"> </t>
        </is>
      </c>
    </row>
    <row r="19">
      <c r="A19" s="4" t="inlineStr">
        <is>
          <t>Softcaps - Colbras [Member]</t>
        </is>
      </c>
      <c r="B19" s="4" t="inlineStr">
        <is>
          <t xml:space="preserve"> </t>
        </is>
      </c>
      <c r="C19" s="4" t="inlineStr">
        <is>
          <t xml:space="preserve"> </t>
        </is>
      </c>
    </row>
    <row r="20">
      <c r="A20" s="3" t="inlineStr">
        <is>
          <t>General Company Information (Details) - Schedule of Group’s Principal Subsidiaries [Line Items]</t>
        </is>
      </c>
      <c r="B20" s="4" t="inlineStr">
        <is>
          <t xml:space="preserve"> </t>
        </is>
      </c>
      <c r="C20" s="4" t="inlineStr">
        <is>
          <t xml:space="preserve"> </t>
        </is>
      </c>
    </row>
    <row r="21">
      <c r="A21" s="4" t="inlineStr">
        <is>
          <t>Place of business/country of incorporation</t>
        </is>
      </c>
      <c r="B21" s="4" t="inlineStr">
        <is>
          <t>Brazil</t>
        </is>
      </c>
      <c r="C21" s="4" t="inlineStr">
        <is>
          <t xml:space="preserve"> </t>
        </is>
      </c>
    </row>
    <row r="22">
      <c r="A22" s="4" t="inlineStr">
        <is>
          <t>Percentage of Ownership Interests</t>
        </is>
      </c>
      <c r="B22" s="8" t="n">
        <v>1</v>
      </c>
      <c r="C22" s="8" t="n">
        <v>1</v>
      </c>
    </row>
    <row r="23">
      <c r="A23" s="4" t="inlineStr">
        <is>
          <t>Percentage of Non-controlling interests</t>
        </is>
      </c>
      <c r="B23" s="4" t="inlineStr">
        <is>
          <t xml:space="preserve"> </t>
        </is>
      </c>
      <c r="C23" s="4" t="inlineStr">
        <is>
          <t xml:space="preserve"> </t>
        </is>
      </c>
    </row>
    <row r="24">
      <c r="A24" s="4" t="inlineStr">
        <is>
          <t>Diabetrics Healthcare S.A.S. [Member]</t>
        </is>
      </c>
      <c r="B24" s="4" t="inlineStr">
        <is>
          <t xml:space="preserve"> </t>
        </is>
      </c>
      <c r="C24" s="4" t="inlineStr">
        <is>
          <t xml:space="preserve"> </t>
        </is>
      </c>
    </row>
    <row r="25">
      <c r="A25" s="3" t="inlineStr">
        <is>
          <t>General Company Information (Details) - Schedule of Group’s Principal Subsidiaries [Line Items]</t>
        </is>
      </c>
      <c r="B25" s="4" t="inlineStr">
        <is>
          <t xml:space="preserve"> </t>
        </is>
      </c>
      <c r="C25" s="4" t="inlineStr">
        <is>
          <t xml:space="preserve"> </t>
        </is>
      </c>
    </row>
    <row r="26">
      <c r="A26" s="4" t="inlineStr">
        <is>
          <t>Place of business/country of incorporation</t>
        </is>
      </c>
      <c r="B26" s="4" t="inlineStr">
        <is>
          <t>Colombia</t>
        </is>
      </c>
      <c r="C26" s="4" t="inlineStr">
        <is>
          <t xml:space="preserve"> </t>
        </is>
      </c>
    </row>
    <row r="27">
      <c r="A27" s="4" t="inlineStr">
        <is>
          <t>Percentage of Ownership Interests</t>
        </is>
      </c>
      <c r="B27" s="8" t="n">
        <v>1</v>
      </c>
      <c r="C27" s="8" t="n">
        <v>1</v>
      </c>
    </row>
    <row r="28">
      <c r="A28" s="4" t="inlineStr">
        <is>
          <t>Percentage of Non-controlling interests</t>
        </is>
      </c>
      <c r="B28" s="4" t="inlineStr">
        <is>
          <t xml:space="preserve"> </t>
        </is>
      </c>
      <c r="C28" s="4" t="inlineStr">
        <is>
          <t xml:space="preserve"> </t>
        </is>
      </c>
    </row>
    <row r="29">
      <c r="A29" s="4" t="inlineStr">
        <is>
          <t>Principal activities</t>
        </is>
      </c>
      <c r="B29" s="4" t="inlineStr">
        <is>
          <t>Diabetes solutions and chronic disease management tool.</t>
        </is>
      </c>
      <c r="C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Basis of Preparation and Accounting (Details) - USD ($)</t>
        </is>
      </c>
      <c r="B1" s="2" t="inlineStr">
        <is>
          <t>6 Months Ended</t>
        </is>
      </c>
      <c r="C1" s="2" t="inlineStr">
        <is>
          <t>12 Months Ended</t>
        </is>
      </c>
    </row>
    <row r="2">
      <c r="B2" s="2" t="inlineStr">
        <is>
          <t>Jun. 30, 2023</t>
        </is>
      </c>
      <c r="C2" s="2" t="inlineStr">
        <is>
          <t>Dec. 31, 2022</t>
        </is>
      </c>
    </row>
    <row r="3">
      <c r="A3" s="3" t="inlineStr">
        <is>
          <t>Basis of Preparation and Accounting [Abstract]</t>
        </is>
      </c>
      <c r="B3" s="4" t="inlineStr">
        <is>
          <t xml:space="preserve"> </t>
        </is>
      </c>
      <c r="C3" s="4" t="inlineStr">
        <is>
          <t xml:space="preserve"> </t>
        </is>
      </c>
    </row>
    <row r="4">
      <c r="A4" s="4" t="inlineStr">
        <is>
          <t>Current liabilities</t>
        </is>
      </c>
      <c r="B4" s="4" t="inlineStr">
        <is>
          <t xml:space="preserve"> </t>
        </is>
      </c>
      <c r="C4" s="5" t="n">
        <v>139155</v>
      </c>
    </row>
    <row r="5">
      <c r="A5" s="4" t="inlineStr">
        <is>
          <t>Non-current borrowing</t>
        </is>
      </c>
      <c r="B5" s="5" t="n">
        <v>115000</v>
      </c>
      <c r="C5" s="4" t="inlineStr">
        <is>
          <t xml:space="preserve"> </t>
        </is>
      </c>
    </row>
    <row r="6">
      <c r="A6" s="4" t="inlineStr">
        <is>
          <t>Net working capital surplus</t>
        </is>
      </c>
      <c r="B6" s="5" t="n">
        <v>51670</v>
      </c>
      <c r="C6" s="4" t="inlineStr">
        <is>
          <t xml:space="preserve"> </t>
        </is>
      </c>
    </row>
    <row r="7">
      <c r="A7" s="4" t="inlineStr">
        <is>
          <t>Working capital deficit</t>
        </is>
      </c>
      <c r="B7" s="4" t="inlineStr">
        <is>
          <t xml:space="preserve"> </t>
        </is>
      </c>
      <c r="C7" s="5" t="n">
        <v>709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t>
        </is>
      </c>
      <c r="B4" s="5" t="n">
        <v>1298</v>
      </c>
      <c r="C4" s="5" t="n">
        <v>7545</v>
      </c>
      <c r="D4" s="5" t="n">
        <v>2080</v>
      </c>
      <c r="E4" s="5" t="n">
        <v>88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Primary Geographical Market and Major Produc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Details) - Schedule of Primary Geographical Market and Major Products [Line Items]</t>
        </is>
      </c>
      <c r="B3" s="4" t="inlineStr">
        <is>
          <t xml:space="preserve"> </t>
        </is>
      </c>
      <c r="C3" s="4" t="inlineStr">
        <is>
          <t xml:space="preserve"> </t>
        </is>
      </c>
      <c r="D3" s="4" t="inlineStr">
        <is>
          <t xml:space="preserve"> </t>
        </is>
      </c>
      <c r="E3" s="4" t="inlineStr">
        <is>
          <t xml:space="preserve"> </t>
        </is>
      </c>
    </row>
    <row r="4">
      <c r="A4" s="4" t="inlineStr">
        <is>
          <t>Segment revenue</t>
        </is>
      </c>
      <c r="B4" s="5" t="n">
        <v>154446</v>
      </c>
      <c r="C4" s="5" t="n">
        <v>163067</v>
      </c>
      <c r="D4" s="5" t="n">
        <v>270638</v>
      </c>
      <c r="E4" s="5" t="n">
        <v>292290</v>
      </c>
    </row>
    <row r="5">
      <c r="A5" s="4" t="inlineStr">
        <is>
          <t>Inter-segment revenue</t>
        </is>
      </c>
      <c r="B5" s="6" t="n">
        <v>-44389</v>
      </c>
      <c r="C5" s="6" t="n">
        <v>-50647</v>
      </c>
      <c r="D5" s="6" t="n">
        <v>-76419</v>
      </c>
      <c r="E5" s="6" t="n">
        <v>-94240</v>
      </c>
    </row>
    <row r="6">
      <c r="A6" s="4" t="inlineStr">
        <is>
          <t>Revenue from contracts with customers</t>
        </is>
      </c>
      <c r="B6" s="6" t="n">
        <v>110057</v>
      </c>
      <c r="C6" s="6" t="n">
        <v>112420</v>
      </c>
      <c r="D6" s="6" t="n">
        <v>194219</v>
      </c>
      <c r="E6" s="6" t="n">
        <v>198050</v>
      </c>
    </row>
    <row r="7">
      <c r="A7" s="3" t="inlineStr">
        <is>
          <t>Timing of revenue recognition</t>
        </is>
      </c>
      <c r="B7" s="4" t="inlineStr">
        <is>
          <t xml:space="preserve"> </t>
        </is>
      </c>
      <c r="C7" s="4" t="inlineStr">
        <is>
          <t xml:space="preserve"> </t>
        </is>
      </c>
      <c r="D7" s="4" t="inlineStr">
        <is>
          <t xml:space="preserve"> </t>
        </is>
      </c>
      <c r="E7" s="4" t="inlineStr">
        <is>
          <t xml:space="preserve"> </t>
        </is>
      </c>
    </row>
    <row r="8">
      <c r="A8" s="4" t="inlineStr">
        <is>
          <t>Goods transferred at a point in time</t>
        </is>
      </c>
      <c r="B8" s="6" t="n">
        <v>108759</v>
      </c>
      <c r="C8" s="6" t="n">
        <v>104875</v>
      </c>
      <c r="D8" s="6" t="n">
        <v>192139</v>
      </c>
      <c r="E8" s="6" t="n">
        <v>189202</v>
      </c>
    </row>
    <row r="9">
      <c r="A9" s="4" t="inlineStr">
        <is>
          <t>Services transferred over time</t>
        </is>
      </c>
      <c r="B9" s="6" t="n">
        <v>1298</v>
      </c>
      <c r="C9" s="6" t="n">
        <v>7545</v>
      </c>
      <c r="D9" s="6" t="n">
        <v>2080</v>
      </c>
      <c r="E9" s="6" t="n">
        <v>8848</v>
      </c>
    </row>
    <row r="10">
      <c r="A10" s="4" t="inlineStr">
        <is>
          <t>Total revenue from contracts with customers</t>
        </is>
      </c>
      <c r="B10" s="6" t="n">
        <v>110057</v>
      </c>
      <c r="C10" s="6" t="n">
        <v>112420</v>
      </c>
      <c r="D10" s="6" t="n">
        <v>194219</v>
      </c>
      <c r="E10" s="6" t="n">
        <v>198050</v>
      </c>
    </row>
    <row r="11">
      <c r="A11" s="4" t="inlineStr">
        <is>
          <t>NextGel [Member]</t>
        </is>
      </c>
      <c r="B11" s="4" t="inlineStr">
        <is>
          <t xml:space="preserve"> </t>
        </is>
      </c>
      <c r="C11" s="4" t="inlineStr">
        <is>
          <t xml:space="preserve"> </t>
        </is>
      </c>
      <c r="D11" s="4" t="inlineStr">
        <is>
          <t xml:space="preserve"> </t>
        </is>
      </c>
      <c r="E11" s="4" t="inlineStr">
        <is>
          <t xml:space="preserve"> </t>
        </is>
      </c>
    </row>
    <row r="12">
      <c r="A12" s="3" t="inlineStr">
        <is>
          <t>Revenue (Details) - Schedule of Primary Geographical Market and Major Products [Line Items]</t>
        </is>
      </c>
      <c r="B12" s="4" t="inlineStr">
        <is>
          <t xml:space="preserve"> </t>
        </is>
      </c>
      <c r="C12" s="4" t="inlineStr">
        <is>
          <t xml:space="preserve"> </t>
        </is>
      </c>
      <c r="D12" s="4" t="inlineStr">
        <is>
          <t xml:space="preserve"> </t>
        </is>
      </c>
      <c r="E12" s="4" t="inlineStr">
        <is>
          <t xml:space="preserve"> </t>
        </is>
      </c>
    </row>
    <row r="13">
      <c r="A13" s="4" t="inlineStr">
        <is>
          <t>Segment revenue</t>
        </is>
      </c>
      <c r="B13" s="6" t="n">
        <v>62678</v>
      </c>
      <c r="C13" s="6" t="n">
        <v>64883</v>
      </c>
      <c r="D13" s="6" t="n">
        <v>107432</v>
      </c>
      <c r="E13" s="6" t="n">
        <v>123038</v>
      </c>
    </row>
    <row r="14">
      <c r="A14" s="4" t="inlineStr">
        <is>
          <t>Inter-segment revenue</t>
        </is>
      </c>
      <c r="B14" s="6" t="n">
        <v>-30698</v>
      </c>
      <c r="C14" s="6" t="n">
        <v>-31960</v>
      </c>
      <c r="D14" s="6" t="n">
        <v>-50491</v>
      </c>
      <c r="E14" s="6" t="n">
        <v>-64778</v>
      </c>
    </row>
    <row r="15">
      <c r="A15" s="4" t="inlineStr">
        <is>
          <t>Revenue from contracts with customers</t>
        </is>
      </c>
      <c r="B15" s="6" t="n">
        <v>31980</v>
      </c>
      <c r="C15" s="6" t="n">
        <v>32923</v>
      </c>
      <c r="D15" s="6" t="n">
        <v>56941</v>
      </c>
      <c r="E15" s="6" t="n">
        <v>58260</v>
      </c>
    </row>
    <row r="16">
      <c r="A16" s="3" t="inlineStr">
        <is>
          <t>Timing of revenue recognition</t>
        </is>
      </c>
      <c r="B16" s="4" t="inlineStr">
        <is>
          <t xml:space="preserve"> </t>
        </is>
      </c>
      <c r="C16" s="4" t="inlineStr">
        <is>
          <t xml:space="preserve"> </t>
        </is>
      </c>
      <c r="D16" s="4" t="inlineStr">
        <is>
          <t xml:space="preserve"> </t>
        </is>
      </c>
      <c r="E16" s="4" t="inlineStr">
        <is>
          <t xml:space="preserve"> </t>
        </is>
      </c>
    </row>
    <row r="17">
      <c r="A17" s="4" t="inlineStr">
        <is>
          <t>Goods transferred at a point in time</t>
        </is>
      </c>
      <c r="B17" s="6" t="n">
        <v>30682</v>
      </c>
      <c r="C17" s="6" t="n">
        <v>29045</v>
      </c>
      <c r="D17" s="6" t="n">
        <v>54861</v>
      </c>
      <c r="E17" s="6" t="n">
        <v>53531</v>
      </c>
    </row>
    <row r="18">
      <c r="A18" s="4" t="inlineStr">
        <is>
          <t>Services transferred over time</t>
        </is>
      </c>
      <c r="B18" s="6" t="n">
        <v>1298</v>
      </c>
      <c r="C18" s="6" t="n">
        <v>3878</v>
      </c>
      <c r="D18" s="6" t="n">
        <v>2080</v>
      </c>
      <c r="E18" s="6" t="n">
        <v>4729</v>
      </c>
    </row>
    <row r="19">
      <c r="A19" s="4" t="inlineStr">
        <is>
          <t>Total revenue from contracts with customers</t>
        </is>
      </c>
      <c r="B19" s="6" t="n">
        <v>31980</v>
      </c>
      <c r="C19" s="6" t="n">
        <v>32923</v>
      </c>
      <c r="D19" s="6" t="n">
        <v>56941</v>
      </c>
      <c r="E19" s="6" t="n">
        <v>58260</v>
      </c>
    </row>
    <row r="20">
      <c r="A20" s="4" t="inlineStr">
        <is>
          <t>Procaps Colombia [Member]</t>
        </is>
      </c>
      <c r="B20" s="4" t="inlineStr">
        <is>
          <t xml:space="preserve"> </t>
        </is>
      </c>
      <c r="C20" s="4" t="inlineStr">
        <is>
          <t xml:space="preserve"> </t>
        </is>
      </c>
      <c r="D20" s="4" t="inlineStr">
        <is>
          <t xml:space="preserve"> </t>
        </is>
      </c>
      <c r="E20" s="4" t="inlineStr">
        <is>
          <t xml:space="preserve"> </t>
        </is>
      </c>
    </row>
    <row r="21">
      <c r="A21" s="3" t="inlineStr">
        <is>
          <t>Revenue (Details) - Schedule of Primary Geographical Market and Major Products [Line Items]</t>
        </is>
      </c>
      <c r="B21" s="4" t="inlineStr">
        <is>
          <t xml:space="preserve"> </t>
        </is>
      </c>
      <c r="C21" s="4" t="inlineStr">
        <is>
          <t xml:space="preserve"> </t>
        </is>
      </c>
      <c r="D21" s="4" t="inlineStr">
        <is>
          <t xml:space="preserve"> </t>
        </is>
      </c>
      <c r="E21" s="4" t="inlineStr">
        <is>
          <t xml:space="preserve"> </t>
        </is>
      </c>
    </row>
    <row r="22">
      <c r="A22" s="4" t="inlineStr">
        <is>
          <t>Segment revenue</t>
        </is>
      </c>
      <c r="B22" s="6" t="n">
        <v>38067</v>
      </c>
      <c r="C22" s="6" t="n">
        <v>41253</v>
      </c>
      <c r="D22" s="6" t="n">
        <v>67834</v>
      </c>
      <c r="E22" s="6" t="n">
        <v>72802</v>
      </c>
    </row>
    <row r="23">
      <c r="A23" s="4" t="inlineStr">
        <is>
          <t>Inter-segment revenue</t>
        </is>
      </c>
      <c r="B23" s="6" t="n">
        <v>-25</v>
      </c>
      <c r="C23" s="6" t="n">
        <v>-1658</v>
      </c>
      <c r="D23" s="6" t="n">
        <v>-236</v>
      </c>
      <c r="E23" s="6" t="n">
        <v>-1349</v>
      </c>
    </row>
    <row r="24">
      <c r="A24" s="4" t="inlineStr">
        <is>
          <t>Revenue from contracts with customers</t>
        </is>
      </c>
      <c r="B24" s="6" t="n">
        <v>38042</v>
      </c>
      <c r="C24" s="6" t="n">
        <v>39595</v>
      </c>
      <c r="D24" s="6" t="n">
        <v>67598</v>
      </c>
      <c r="E24" s="6" t="n">
        <v>71453</v>
      </c>
    </row>
    <row r="25">
      <c r="A25" s="3" t="inlineStr">
        <is>
          <t>Timing of revenue recognition</t>
        </is>
      </c>
      <c r="B25" s="4" t="inlineStr">
        <is>
          <t xml:space="preserve"> </t>
        </is>
      </c>
      <c r="C25" s="4" t="inlineStr">
        <is>
          <t xml:space="preserve"> </t>
        </is>
      </c>
      <c r="D25" s="4" t="inlineStr">
        <is>
          <t xml:space="preserve"> </t>
        </is>
      </c>
      <c r="E25" s="4" t="inlineStr">
        <is>
          <t xml:space="preserve"> </t>
        </is>
      </c>
    </row>
    <row r="26">
      <c r="A26" s="4" t="inlineStr">
        <is>
          <t>Goods transferred at a point in time</t>
        </is>
      </c>
      <c r="B26" s="6" t="n">
        <v>38042</v>
      </c>
      <c r="C26" s="6" t="n">
        <v>38187</v>
      </c>
      <c r="D26" s="6" t="n">
        <v>67598</v>
      </c>
      <c r="E26" s="6" t="n">
        <v>70045</v>
      </c>
    </row>
    <row r="27">
      <c r="A27" s="4" t="inlineStr">
        <is>
          <t>Services transferred over time</t>
        </is>
      </c>
      <c r="B27" s="4" t="inlineStr">
        <is>
          <t xml:space="preserve"> </t>
        </is>
      </c>
      <c r="C27" s="6" t="n">
        <v>1408</v>
      </c>
      <c r="D27" s="4" t="inlineStr">
        <is>
          <t xml:space="preserve"> </t>
        </is>
      </c>
      <c r="E27" s="6" t="n">
        <v>1408</v>
      </c>
    </row>
    <row r="28">
      <c r="A28" s="4" t="inlineStr">
        <is>
          <t>Total revenue from contracts with customers</t>
        </is>
      </c>
      <c r="B28" s="6" t="n">
        <v>38042</v>
      </c>
      <c r="C28" s="6" t="n">
        <v>39595</v>
      </c>
      <c r="D28" s="6" t="n">
        <v>67598</v>
      </c>
      <c r="E28" s="6" t="n">
        <v>71453</v>
      </c>
    </row>
    <row r="29">
      <c r="A29" s="4" t="inlineStr">
        <is>
          <t>CAN [Member]</t>
        </is>
      </c>
      <c r="B29" s="4" t="inlineStr">
        <is>
          <t xml:space="preserve"> </t>
        </is>
      </c>
      <c r="C29" s="4" t="inlineStr">
        <is>
          <t xml:space="preserve"> </t>
        </is>
      </c>
      <c r="D29" s="4" t="inlineStr">
        <is>
          <t xml:space="preserve"> </t>
        </is>
      </c>
      <c r="E29" s="4" t="inlineStr">
        <is>
          <t xml:space="preserve"> </t>
        </is>
      </c>
    </row>
    <row r="30">
      <c r="A30" s="3" t="inlineStr">
        <is>
          <t>Revenue (Details) - Schedule of Primary Geographical Market and Major Products [Line Items]</t>
        </is>
      </c>
      <c r="B30" s="4" t="inlineStr">
        <is>
          <t xml:space="preserve"> </t>
        </is>
      </c>
      <c r="C30" s="4" t="inlineStr">
        <is>
          <t xml:space="preserve"> </t>
        </is>
      </c>
      <c r="D30" s="4" t="inlineStr">
        <is>
          <t xml:space="preserve"> </t>
        </is>
      </c>
      <c r="E30" s="4" t="inlineStr">
        <is>
          <t xml:space="preserve"> </t>
        </is>
      </c>
    </row>
    <row r="31">
      <c r="A31" s="4" t="inlineStr">
        <is>
          <t>Segment revenue</t>
        </is>
      </c>
      <c r="B31" s="6" t="n">
        <v>18471</v>
      </c>
      <c r="C31" s="6" t="n">
        <v>22122</v>
      </c>
      <c r="D31" s="6" t="n">
        <v>33618</v>
      </c>
      <c r="E31" s="6" t="n">
        <v>37522</v>
      </c>
    </row>
    <row r="32">
      <c r="A32" s="4" t="inlineStr">
        <is>
          <t>Inter-segment revenue</t>
        </is>
      </c>
      <c r="B32" s="6" t="n">
        <v>-4658</v>
      </c>
      <c r="C32" s="6" t="n">
        <v>-5287</v>
      </c>
      <c r="D32" s="6" t="n">
        <v>-10239</v>
      </c>
      <c r="E32" s="6" t="n">
        <v>-9417</v>
      </c>
    </row>
    <row r="33">
      <c r="A33" s="4" t="inlineStr">
        <is>
          <t>Revenue from contracts with customers</t>
        </is>
      </c>
      <c r="B33" s="6" t="n">
        <v>13813</v>
      </c>
      <c r="C33" s="6" t="n">
        <v>16835</v>
      </c>
      <c r="D33" s="6" t="n">
        <v>23379</v>
      </c>
      <c r="E33" s="6" t="n">
        <v>28105</v>
      </c>
    </row>
    <row r="34">
      <c r="A34" s="3" t="inlineStr">
        <is>
          <t>Timing of revenue recognition</t>
        </is>
      </c>
      <c r="B34" s="4" t="inlineStr">
        <is>
          <t xml:space="preserve"> </t>
        </is>
      </c>
      <c r="C34" s="4" t="inlineStr">
        <is>
          <t xml:space="preserve"> </t>
        </is>
      </c>
      <c r="D34" s="4" t="inlineStr">
        <is>
          <t xml:space="preserve"> </t>
        </is>
      </c>
      <c r="E34" s="4" t="inlineStr">
        <is>
          <t xml:space="preserve"> </t>
        </is>
      </c>
    </row>
    <row r="35">
      <c r="A35" s="4" t="inlineStr">
        <is>
          <t>Goods transferred at a point in time</t>
        </is>
      </c>
      <c r="B35" s="6" t="n">
        <v>13813</v>
      </c>
      <c r="C35" s="6" t="n">
        <v>14576</v>
      </c>
      <c r="D35" s="6" t="n">
        <v>23379</v>
      </c>
      <c r="E35" s="6" t="n">
        <v>25846</v>
      </c>
    </row>
    <row r="36">
      <c r="A36" s="4" t="inlineStr">
        <is>
          <t>Services transferred over time</t>
        </is>
      </c>
      <c r="B36" s="4" t="inlineStr">
        <is>
          <t xml:space="preserve"> </t>
        </is>
      </c>
      <c r="C36" s="6" t="n">
        <v>2259</v>
      </c>
      <c r="D36" s="4" t="inlineStr">
        <is>
          <t xml:space="preserve"> </t>
        </is>
      </c>
      <c r="E36" s="6" t="n">
        <v>2259</v>
      </c>
    </row>
    <row r="37">
      <c r="A37" s="4" t="inlineStr">
        <is>
          <t>Total revenue from contracts with customers</t>
        </is>
      </c>
      <c r="B37" s="6" t="n">
        <v>13813</v>
      </c>
      <c r="C37" s="6" t="n">
        <v>16835</v>
      </c>
      <c r="D37" s="6" t="n">
        <v>23379</v>
      </c>
      <c r="E37" s="6" t="n">
        <v>28105</v>
      </c>
    </row>
    <row r="38">
      <c r="A38" s="4" t="inlineStr">
        <is>
          <t>CASAND [Member]</t>
        </is>
      </c>
      <c r="B38" s="4" t="inlineStr">
        <is>
          <t xml:space="preserve"> </t>
        </is>
      </c>
      <c r="C38" s="4" t="inlineStr">
        <is>
          <t xml:space="preserve"> </t>
        </is>
      </c>
      <c r="D38" s="4" t="inlineStr">
        <is>
          <t xml:space="preserve"> </t>
        </is>
      </c>
      <c r="E38" s="4" t="inlineStr">
        <is>
          <t xml:space="preserve"> </t>
        </is>
      </c>
    </row>
    <row r="39">
      <c r="A39" s="3" t="inlineStr">
        <is>
          <t>Revenue (Details) - Schedule of Primary Geographical Market and Major Products [Line Items]</t>
        </is>
      </c>
      <c r="B39" s="4" t="inlineStr">
        <is>
          <t xml:space="preserve"> </t>
        </is>
      </c>
      <c r="C39" s="4" t="inlineStr">
        <is>
          <t xml:space="preserve"> </t>
        </is>
      </c>
      <c r="D39" s="4" t="inlineStr">
        <is>
          <t xml:space="preserve"> </t>
        </is>
      </c>
      <c r="E39" s="4" t="inlineStr">
        <is>
          <t xml:space="preserve"> </t>
        </is>
      </c>
    </row>
    <row r="40">
      <c r="A40" s="4" t="inlineStr">
        <is>
          <t>Segment revenue</t>
        </is>
      </c>
      <c r="B40" s="6" t="n">
        <v>25285</v>
      </c>
      <c r="C40" s="6" t="n">
        <v>22666</v>
      </c>
      <c r="D40" s="6" t="n">
        <v>44994</v>
      </c>
      <c r="E40" s="6" t="n">
        <v>39191</v>
      </c>
    </row>
    <row r="41">
      <c r="A41" s="4" t="inlineStr">
        <is>
          <t>Inter-segment revenue</t>
        </is>
      </c>
      <c r="B41" s="6" t="n">
        <v>-4267</v>
      </c>
      <c r="C41" s="6" t="n">
        <v>-5566</v>
      </c>
      <c r="D41" s="6" t="n">
        <v>-7954</v>
      </c>
      <c r="E41" s="6" t="n">
        <v>-9529</v>
      </c>
    </row>
    <row r="42">
      <c r="A42" s="4" t="inlineStr">
        <is>
          <t>Revenue from contracts with customers</t>
        </is>
      </c>
      <c r="B42" s="6" t="n">
        <v>21018</v>
      </c>
      <c r="C42" s="6" t="n">
        <v>17100</v>
      </c>
      <c r="D42" s="6" t="n">
        <v>37040</v>
      </c>
      <c r="E42" s="6" t="n">
        <v>29662</v>
      </c>
    </row>
    <row r="43">
      <c r="A43" s="3" t="inlineStr">
        <is>
          <t>Timing of revenue recognition</t>
        </is>
      </c>
      <c r="B43" s="4" t="inlineStr">
        <is>
          <t xml:space="preserve"> </t>
        </is>
      </c>
      <c r="C43" s="4" t="inlineStr">
        <is>
          <t xml:space="preserve"> </t>
        </is>
      </c>
      <c r="D43" s="4" t="inlineStr">
        <is>
          <t xml:space="preserve"> </t>
        </is>
      </c>
      <c r="E43" s="4" t="inlineStr">
        <is>
          <t xml:space="preserve"> </t>
        </is>
      </c>
    </row>
    <row r="44">
      <c r="A44" s="4" t="inlineStr">
        <is>
          <t>Goods transferred at a point in time</t>
        </is>
      </c>
      <c r="B44" s="6" t="n">
        <v>21018</v>
      </c>
      <c r="C44" s="6" t="n">
        <v>17100</v>
      </c>
      <c r="D44" s="6" t="n">
        <v>37040</v>
      </c>
      <c r="E44" s="6" t="n">
        <v>29210</v>
      </c>
    </row>
    <row r="45">
      <c r="A45" s="4" t="inlineStr">
        <is>
          <t>Services transferred over time</t>
        </is>
      </c>
      <c r="B45" s="4" t="inlineStr">
        <is>
          <t xml:space="preserve"> </t>
        </is>
      </c>
      <c r="C45" s="4" t="inlineStr">
        <is>
          <t xml:space="preserve"> </t>
        </is>
      </c>
      <c r="D45" s="4" t="inlineStr">
        <is>
          <t xml:space="preserve"> </t>
        </is>
      </c>
      <c r="E45" s="6" t="n">
        <v>452</v>
      </c>
    </row>
    <row r="46">
      <c r="A46" s="4" t="inlineStr">
        <is>
          <t>Total revenue from contracts with customers</t>
        </is>
      </c>
      <c r="B46" s="6" t="n">
        <v>21018</v>
      </c>
      <c r="C46" s="6" t="n">
        <v>17100</v>
      </c>
      <c r="D46" s="6" t="n">
        <v>37040</v>
      </c>
      <c r="E46" s="6" t="n">
        <v>29662</v>
      </c>
    </row>
    <row r="47">
      <c r="A47" s="4" t="inlineStr">
        <is>
          <t>Diabetrics [Member]</t>
        </is>
      </c>
      <c r="B47" s="4" t="inlineStr">
        <is>
          <t xml:space="preserve"> </t>
        </is>
      </c>
      <c r="C47" s="4" t="inlineStr">
        <is>
          <t xml:space="preserve"> </t>
        </is>
      </c>
      <c r="D47" s="4" t="inlineStr">
        <is>
          <t xml:space="preserve"> </t>
        </is>
      </c>
      <c r="E47" s="4" t="inlineStr">
        <is>
          <t xml:space="preserve"> </t>
        </is>
      </c>
    </row>
    <row r="48">
      <c r="A48" s="3" t="inlineStr">
        <is>
          <t>Revenue (Details) - Schedule of Primary Geographical Market and Major Products [Line Items]</t>
        </is>
      </c>
      <c r="B48" s="4" t="inlineStr">
        <is>
          <t xml:space="preserve"> </t>
        </is>
      </c>
      <c r="C48" s="4" t="inlineStr">
        <is>
          <t xml:space="preserve"> </t>
        </is>
      </c>
      <c r="D48" s="4" t="inlineStr">
        <is>
          <t xml:space="preserve"> </t>
        </is>
      </c>
      <c r="E48" s="4" t="inlineStr">
        <is>
          <t xml:space="preserve"> </t>
        </is>
      </c>
    </row>
    <row r="49">
      <c r="A49" s="4" t="inlineStr">
        <is>
          <t>Segment revenue</t>
        </is>
      </c>
      <c r="B49" s="6" t="n">
        <v>9945</v>
      </c>
      <c r="C49" s="6" t="n">
        <v>12143</v>
      </c>
      <c r="D49" s="6" t="n">
        <v>16760</v>
      </c>
      <c r="E49" s="6" t="n">
        <v>19737</v>
      </c>
    </row>
    <row r="50">
      <c r="A50" s="4" t="inlineStr">
        <is>
          <t>Inter-segment revenue</t>
        </is>
      </c>
      <c r="B50" s="6" t="n">
        <v>-4741</v>
      </c>
      <c r="C50" s="6" t="n">
        <v>-6176</v>
      </c>
      <c r="D50" s="6" t="n">
        <v>-7499</v>
      </c>
      <c r="E50" s="6" t="n">
        <v>-9167</v>
      </c>
    </row>
    <row r="51">
      <c r="A51" s="4" t="inlineStr">
        <is>
          <t>Revenue from contracts with customers</t>
        </is>
      </c>
      <c r="B51" s="6" t="n">
        <v>5204</v>
      </c>
      <c r="C51" s="6" t="n">
        <v>5967</v>
      </c>
      <c r="D51" s="6" t="n">
        <v>9261</v>
      </c>
      <c r="E51" s="6" t="n">
        <v>10570</v>
      </c>
    </row>
    <row r="52">
      <c r="A52" s="3" t="inlineStr">
        <is>
          <t>Timing of revenue recognition</t>
        </is>
      </c>
      <c r="B52" s="4" t="inlineStr">
        <is>
          <t xml:space="preserve"> </t>
        </is>
      </c>
      <c r="C52" s="4" t="inlineStr">
        <is>
          <t xml:space="preserve"> </t>
        </is>
      </c>
      <c r="D52" s="4" t="inlineStr">
        <is>
          <t xml:space="preserve"> </t>
        </is>
      </c>
      <c r="E52" s="4" t="inlineStr">
        <is>
          <t xml:space="preserve"> </t>
        </is>
      </c>
    </row>
    <row r="53">
      <c r="A53" s="4" t="inlineStr">
        <is>
          <t>Goods transferred at a point in time</t>
        </is>
      </c>
      <c r="B53" s="6" t="n">
        <v>5204</v>
      </c>
      <c r="C53" s="6" t="n">
        <v>5967</v>
      </c>
      <c r="D53" s="6" t="n">
        <v>9261</v>
      </c>
      <c r="E53" s="6" t="n">
        <v>10570</v>
      </c>
    </row>
    <row r="54">
      <c r="A54" s="4" t="inlineStr">
        <is>
          <t>Services transferred over time</t>
        </is>
      </c>
      <c r="B54" s="4" t="inlineStr">
        <is>
          <t xml:space="preserve"> </t>
        </is>
      </c>
      <c r="C54" s="4" t="inlineStr">
        <is>
          <t xml:space="preserve"> </t>
        </is>
      </c>
      <c r="D54" s="4" t="inlineStr">
        <is>
          <t xml:space="preserve"> </t>
        </is>
      </c>
      <c r="E54" s="4" t="inlineStr">
        <is>
          <t xml:space="preserve"> </t>
        </is>
      </c>
    </row>
    <row r="55">
      <c r="A55" s="4" t="inlineStr">
        <is>
          <t>Total revenue from contracts with customers</t>
        </is>
      </c>
      <c r="B55" s="5" t="n">
        <v>5204</v>
      </c>
      <c r="C55" s="5" t="n">
        <v>5967</v>
      </c>
      <c r="D55" s="5" t="n">
        <v>9261</v>
      </c>
      <c r="E55" s="5" t="n">
        <v>105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Segment Reporting (Details)</t>
        </is>
      </c>
      <c r="B1" s="2" t="inlineStr">
        <is>
          <t>6 Months Ended</t>
        </is>
      </c>
    </row>
    <row r="2">
      <c r="B2" s="2" t="inlineStr">
        <is>
          <t>Jun. 30, 2023</t>
        </is>
      </c>
    </row>
    <row r="3">
      <c r="A3" s="3" t="inlineStr">
        <is>
          <t>Segment Reporting [Line Items]</t>
        </is>
      </c>
      <c r="B3" s="4" t="inlineStr">
        <is>
          <t xml:space="preserve"> </t>
        </is>
      </c>
    </row>
    <row r="4">
      <c r="A4" s="4" t="inlineStr">
        <is>
          <t>Revenue concentration percentage</t>
        </is>
      </c>
      <c r="B4" s="8"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Details) - Schedule of Customer Revenue Recognition (External Revenue)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Total</t>
        </is>
      </c>
      <c r="C3" s="4" t="inlineStr">
        <is>
          <t xml:space="preserve"> </t>
        </is>
      </c>
      <c r="D3" s="4" t="inlineStr">
        <is>
          <t xml:space="preserve"> </t>
        </is>
      </c>
      <c r="E3" s="4" t="inlineStr">
        <is>
          <t xml:space="preserve"> </t>
        </is>
      </c>
      <c r="F3" s="4" t="inlineStr">
        <is>
          <t xml:space="preserve"> </t>
        </is>
      </c>
    </row>
    <row r="4">
      <c r="A4" s="3" t="inlineStr">
        <is>
          <t>Segment Reporting (Details) - Schedule of Customer Revenue Recognition (External Revenue) [Line Items]</t>
        </is>
      </c>
      <c r="C4" s="4" t="inlineStr">
        <is>
          <t xml:space="preserve"> </t>
        </is>
      </c>
      <c r="D4" s="4" t="inlineStr">
        <is>
          <t xml:space="preserve"> </t>
        </is>
      </c>
      <c r="E4" s="4" t="inlineStr">
        <is>
          <t xml:space="preserve"> </t>
        </is>
      </c>
      <c r="F4" s="4" t="inlineStr">
        <is>
          <t xml:space="preserve"> </t>
        </is>
      </c>
    </row>
    <row r="5">
      <c r="A5" s="4" t="inlineStr">
        <is>
          <t>Revenue</t>
        </is>
      </c>
      <c r="C5" s="5" t="n">
        <v>154446</v>
      </c>
      <c r="D5" s="5" t="n">
        <v>163067</v>
      </c>
      <c r="E5" s="5" t="n">
        <v>270638</v>
      </c>
      <c r="F5" s="5" t="n">
        <v>292290</v>
      </c>
    </row>
    <row r="6">
      <c r="A6" s="4" t="inlineStr">
        <is>
          <t>Contribution margin</t>
        </is>
      </c>
      <c r="B6" s="4" t="inlineStr">
        <is>
          <t>[1]</t>
        </is>
      </c>
      <c r="C6" s="6" t="n">
        <v>35824</v>
      </c>
      <c r="D6" s="6" t="n">
        <v>46394</v>
      </c>
      <c r="E6" s="6" t="n">
        <v>43655</v>
      </c>
      <c r="F6" s="6" t="n">
        <v>78930</v>
      </c>
    </row>
    <row r="7">
      <c r="A7" s="4" t="inlineStr">
        <is>
          <t>Administrative expenses</t>
        </is>
      </c>
      <c r="C7" s="6" t="n">
        <v>25150</v>
      </c>
      <c r="D7" s="6" t="n">
        <v>28844</v>
      </c>
      <c r="E7" s="6" t="n">
        <v>2545</v>
      </c>
      <c r="F7" s="6" t="n">
        <v>53400</v>
      </c>
    </row>
    <row r="8">
      <c r="A8" s="4" t="inlineStr">
        <is>
          <t>Finance expenses</t>
        </is>
      </c>
      <c r="C8" s="6" t="n">
        <v>6739</v>
      </c>
      <c r="D8" s="6" t="n">
        <v>18791</v>
      </c>
      <c r="E8" s="6" t="n">
        <v>8408</v>
      </c>
      <c r="F8" s="6" t="n">
        <v>4209</v>
      </c>
    </row>
    <row r="9">
      <c r="A9" s="4" t="inlineStr">
        <is>
          <t>Other (income) expenses, net</t>
        </is>
      </c>
      <c r="C9" s="6" t="n">
        <v>-31681</v>
      </c>
      <c r="D9" s="6" t="n">
        <v>8626</v>
      </c>
      <c r="E9" s="6" t="n">
        <v>-27003</v>
      </c>
      <c r="F9" s="6" t="n">
        <v>3503</v>
      </c>
    </row>
    <row r="10">
      <c r="A10" s="4" t="inlineStr">
        <is>
          <t>Income (loss) before tax</t>
        </is>
      </c>
      <c r="C10" s="6" t="n">
        <v>35616</v>
      </c>
      <c r="D10" s="6" t="n">
        <v>-9868</v>
      </c>
      <c r="E10" s="6" t="n">
        <v>59705</v>
      </c>
      <c r="F10" s="6" t="n">
        <v>17817</v>
      </c>
    </row>
    <row r="11">
      <c r="A11" s="4" t="inlineStr">
        <is>
          <t>Total | NextGel [Member]</t>
        </is>
      </c>
      <c r="C11" s="4" t="inlineStr">
        <is>
          <t xml:space="preserve"> </t>
        </is>
      </c>
      <c r="D11" s="4" t="inlineStr">
        <is>
          <t xml:space="preserve"> </t>
        </is>
      </c>
      <c r="E11" s="4" t="inlineStr">
        <is>
          <t xml:space="preserve"> </t>
        </is>
      </c>
      <c r="F11" s="4" t="inlineStr">
        <is>
          <t xml:space="preserve"> </t>
        </is>
      </c>
    </row>
    <row r="12">
      <c r="A12" s="3" t="inlineStr">
        <is>
          <t>Segment Reporting (Details) - Schedule of Customer Revenue Recognition (External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6" t="n">
        <v>62678</v>
      </c>
      <c r="D13" s="6" t="n">
        <v>64883</v>
      </c>
      <c r="E13" s="6" t="n">
        <v>107432</v>
      </c>
      <c r="F13" s="6" t="n">
        <v>123038</v>
      </c>
    </row>
    <row r="14">
      <c r="A14" s="4" t="inlineStr">
        <is>
          <t>Contribution margin</t>
        </is>
      </c>
      <c r="B14" s="4" t="inlineStr">
        <is>
          <t>[1]</t>
        </is>
      </c>
      <c r="C14" s="6" t="n">
        <v>12473</v>
      </c>
      <c r="D14" s="6" t="n">
        <v>18044</v>
      </c>
      <c r="E14" s="6" t="n">
        <v>21564</v>
      </c>
      <c r="F14" s="6" t="n">
        <v>35775</v>
      </c>
    </row>
    <row r="15">
      <c r="A15" s="4" t="inlineStr">
        <is>
          <t>Total | Procaps Colombia [Member]</t>
        </is>
      </c>
      <c r="C15" s="4" t="inlineStr">
        <is>
          <t xml:space="preserve"> </t>
        </is>
      </c>
      <c r="D15" s="4" t="inlineStr">
        <is>
          <t xml:space="preserve"> </t>
        </is>
      </c>
      <c r="E15" s="4" t="inlineStr">
        <is>
          <t xml:space="preserve"> </t>
        </is>
      </c>
      <c r="F15" s="4" t="inlineStr">
        <is>
          <t xml:space="preserve"> </t>
        </is>
      </c>
    </row>
    <row r="16">
      <c r="A16" s="3" t="inlineStr">
        <is>
          <t>Segment Reporting (Details) - Schedule of Customer Revenue Recognition (External Revenue) [Line Items]</t>
        </is>
      </c>
      <c r="C16" s="4" t="inlineStr">
        <is>
          <t xml:space="preserve"> </t>
        </is>
      </c>
      <c r="D16" s="4" t="inlineStr">
        <is>
          <t xml:space="preserve"> </t>
        </is>
      </c>
      <c r="E16" s="4" t="inlineStr">
        <is>
          <t xml:space="preserve"> </t>
        </is>
      </c>
      <c r="F16" s="4" t="inlineStr">
        <is>
          <t xml:space="preserve"> </t>
        </is>
      </c>
    </row>
    <row r="17">
      <c r="A17" s="4" t="inlineStr">
        <is>
          <t>Revenue</t>
        </is>
      </c>
      <c r="C17" s="6" t="n">
        <v>38067</v>
      </c>
      <c r="D17" s="6" t="n">
        <v>41253</v>
      </c>
      <c r="E17" s="6" t="n">
        <v>67834</v>
      </c>
      <c r="F17" s="6" t="n">
        <v>72802</v>
      </c>
    </row>
    <row r="18">
      <c r="A18" s="4" t="inlineStr">
        <is>
          <t>Contribution margin</t>
        </is>
      </c>
      <c r="B18" s="4" t="inlineStr">
        <is>
          <t>[1]</t>
        </is>
      </c>
      <c r="C18" s="6" t="n">
        <v>11389</v>
      </c>
      <c r="D18" s="6" t="n">
        <v>15804</v>
      </c>
      <c r="E18" s="6" t="n">
        <v>20393</v>
      </c>
      <c r="F18" s="6" t="n">
        <v>24705</v>
      </c>
    </row>
    <row r="19">
      <c r="A19" s="4" t="inlineStr">
        <is>
          <t>Total | CAN [Member]</t>
        </is>
      </c>
      <c r="C19" s="4" t="inlineStr">
        <is>
          <t xml:space="preserve"> </t>
        </is>
      </c>
      <c r="D19" s="4" t="inlineStr">
        <is>
          <t xml:space="preserve"> </t>
        </is>
      </c>
      <c r="E19" s="4" t="inlineStr">
        <is>
          <t xml:space="preserve"> </t>
        </is>
      </c>
      <c r="F19" s="4" t="inlineStr">
        <is>
          <t xml:space="preserve"> </t>
        </is>
      </c>
    </row>
    <row r="20">
      <c r="A20" s="3" t="inlineStr">
        <is>
          <t>Segment Reporting (Details) - Schedule of Customer Revenue Recognition (External Revenue) [Line Items]</t>
        </is>
      </c>
      <c r="C20" s="4" t="inlineStr">
        <is>
          <t xml:space="preserve"> </t>
        </is>
      </c>
      <c r="D20" s="4" t="inlineStr">
        <is>
          <t xml:space="preserve"> </t>
        </is>
      </c>
      <c r="E20" s="4" t="inlineStr">
        <is>
          <t xml:space="preserve"> </t>
        </is>
      </c>
      <c r="F20" s="4" t="inlineStr">
        <is>
          <t xml:space="preserve"> </t>
        </is>
      </c>
    </row>
    <row r="21">
      <c r="A21" s="4" t="inlineStr">
        <is>
          <t>Revenue</t>
        </is>
      </c>
      <c r="C21" s="6" t="n">
        <v>18471</v>
      </c>
      <c r="D21" s="6" t="n">
        <v>22122</v>
      </c>
      <c r="E21" s="6" t="n">
        <v>33618</v>
      </c>
      <c r="F21" s="6" t="n">
        <v>37522</v>
      </c>
    </row>
    <row r="22">
      <c r="A22" s="4" t="inlineStr">
        <is>
          <t>Contribution margin</t>
        </is>
      </c>
      <c r="B22" s="4" t="inlineStr">
        <is>
          <t>[1]</t>
        </is>
      </c>
      <c r="C22" s="6" t="n">
        <v>5214</v>
      </c>
      <c r="D22" s="6" t="n">
        <v>6280</v>
      </c>
      <c r="E22" s="6" t="n">
        <v>7267</v>
      </c>
      <c r="F22" s="6" t="n">
        <v>9045</v>
      </c>
    </row>
    <row r="23">
      <c r="A23" s="4" t="inlineStr">
        <is>
          <t>Total | CASAND [Member]</t>
        </is>
      </c>
      <c r="C23" s="4" t="inlineStr">
        <is>
          <t xml:space="preserve"> </t>
        </is>
      </c>
      <c r="D23" s="4" t="inlineStr">
        <is>
          <t xml:space="preserve"> </t>
        </is>
      </c>
      <c r="E23" s="4" t="inlineStr">
        <is>
          <t xml:space="preserve"> </t>
        </is>
      </c>
      <c r="F23" s="4" t="inlineStr">
        <is>
          <t xml:space="preserve"> </t>
        </is>
      </c>
    </row>
    <row r="24">
      <c r="A24" s="3" t="inlineStr">
        <is>
          <t>Segment Reporting (Details) - Schedule of Customer Revenue Recognition (External Revenue) [Line Items]</t>
        </is>
      </c>
      <c r="C24" s="4" t="inlineStr">
        <is>
          <t xml:space="preserve"> </t>
        </is>
      </c>
      <c r="D24" s="4" t="inlineStr">
        <is>
          <t xml:space="preserve"> </t>
        </is>
      </c>
      <c r="E24" s="4" t="inlineStr">
        <is>
          <t xml:space="preserve"> </t>
        </is>
      </c>
      <c r="F24" s="4" t="inlineStr">
        <is>
          <t xml:space="preserve"> </t>
        </is>
      </c>
    </row>
    <row r="25">
      <c r="A25" s="4" t="inlineStr">
        <is>
          <t>Revenue</t>
        </is>
      </c>
      <c r="C25" s="6" t="n">
        <v>25285</v>
      </c>
      <c r="D25" s="6" t="n">
        <v>22666</v>
      </c>
      <c r="E25" s="6" t="n">
        <v>44994</v>
      </c>
      <c r="F25" s="6" t="n">
        <v>39191</v>
      </c>
    </row>
    <row r="26">
      <c r="A26" s="4" t="inlineStr">
        <is>
          <t>Contribution margin</t>
        </is>
      </c>
      <c r="B26" s="4" t="inlineStr">
        <is>
          <t>[1]</t>
        </is>
      </c>
      <c r="C26" s="6" t="n">
        <v>5847</v>
      </c>
      <c r="D26" s="6" t="n">
        <v>4443</v>
      </c>
      <c r="E26" s="6" t="n">
        <v>8518</v>
      </c>
      <c r="F26" s="6" t="n">
        <v>6037</v>
      </c>
    </row>
    <row r="27">
      <c r="A27" s="4" t="inlineStr">
        <is>
          <t>Total | Diabetrics [Member]</t>
        </is>
      </c>
      <c r="C27" s="4" t="inlineStr">
        <is>
          <t xml:space="preserve"> </t>
        </is>
      </c>
      <c r="D27" s="4" t="inlineStr">
        <is>
          <t xml:space="preserve"> </t>
        </is>
      </c>
      <c r="E27" s="4" t="inlineStr">
        <is>
          <t xml:space="preserve"> </t>
        </is>
      </c>
      <c r="F27" s="4" t="inlineStr">
        <is>
          <t xml:space="preserve"> </t>
        </is>
      </c>
    </row>
    <row r="28">
      <c r="A28" s="3" t="inlineStr">
        <is>
          <t>Segment Reporting (Details) - Schedule of Customer Revenue Recognition (External Revenue) [Line Items]</t>
        </is>
      </c>
      <c r="C28" s="4" t="inlineStr">
        <is>
          <t xml:space="preserve"> </t>
        </is>
      </c>
      <c r="D28" s="4" t="inlineStr">
        <is>
          <t xml:space="preserve"> </t>
        </is>
      </c>
      <c r="E28" s="4" t="inlineStr">
        <is>
          <t xml:space="preserve"> </t>
        </is>
      </c>
      <c r="F28" s="4" t="inlineStr">
        <is>
          <t xml:space="preserve"> </t>
        </is>
      </c>
    </row>
    <row r="29">
      <c r="A29" s="4" t="inlineStr">
        <is>
          <t>Revenue</t>
        </is>
      </c>
      <c r="C29" s="6" t="n">
        <v>9945</v>
      </c>
      <c r="D29" s="6" t="n">
        <v>12143</v>
      </c>
      <c r="E29" s="6" t="n">
        <v>16760</v>
      </c>
      <c r="F29" s="6" t="n">
        <v>19737</v>
      </c>
    </row>
    <row r="30">
      <c r="A30" s="4" t="inlineStr">
        <is>
          <t>Contribution margin</t>
        </is>
      </c>
      <c r="B30" s="4" t="inlineStr">
        <is>
          <t>[1]</t>
        </is>
      </c>
      <c r="C30" s="6" t="n">
        <v>201</v>
      </c>
      <c r="D30" s="6" t="n">
        <v>1383</v>
      </c>
      <c r="E30" s="6" t="n">
        <v>-12</v>
      </c>
      <c r="F30" s="6" t="n">
        <v>1432</v>
      </c>
    </row>
    <row r="31">
      <c r="A31" s="4" t="inlineStr">
        <is>
          <t>Administrative expenses</t>
        </is>
      </c>
      <c r="C31" s="4" t="inlineStr">
        <is>
          <t xml:space="preserve"> </t>
        </is>
      </c>
      <c r="D31" s="4" t="inlineStr">
        <is>
          <t xml:space="preserve"> </t>
        </is>
      </c>
      <c r="E31" s="4" t="inlineStr">
        <is>
          <t xml:space="preserve"> </t>
        </is>
      </c>
      <c r="F31" s="4" t="inlineStr">
        <is>
          <t xml:space="preserve"> </t>
        </is>
      </c>
    </row>
    <row r="32">
      <c r="A32" s="4" t="inlineStr">
        <is>
          <t>Finance expenses</t>
        </is>
      </c>
      <c r="C32" s="4" t="inlineStr">
        <is>
          <t xml:space="preserve"> </t>
        </is>
      </c>
      <c r="D32" s="4" t="inlineStr">
        <is>
          <t xml:space="preserve"> </t>
        </is>
      </c>
      <c r="E32" s="4" t="inlineStr">
        <is>
          <t xml:space="preserve"> </t>
        </is>
      </c>
      <c r="F32" s="4" t="inlineStr">
        <is>
          <t xml:space="preserve"> </t>
        </is>
      </c>
    </row>
    <row r="33">
      <c r="A33" s="4" t="inlineStr">
        <is>
          <t>Other (income) expenses, net</t>
        </is>
      </c>
      <c r="C33" s="4" t="inlineStr">
        <is>
          <t xml:space="preserve"> </t>
        </is>
      </c>
      <c r="D33" s="4" t="inlineStr">
        <is>
          <t xml:space="preserve"> </t>
        </is>
      </c>
      <c r="E33" s="4" t="inlineStr">
        <is>
          <t xml:space="preserve"> </t>
        </is>
      </c>
      <c r="F33" s="4" t="inlineStr">
        <is>
          <t xml:space="preserve"> </t>
        </is>
      </c>
    </row>
    <row r="34">
      <c r="A34" s="4" t="inlineStr">
        <is>
          <t>Total | Corporate [Member]</t>
        </is>
      </c>
      <c r="C34" s="4" t="inlineStr">
        <is>
          <t xml:space="preserve"> </t>
        </is>
      </c>
      <c r="D34" s="4" t="inlineStr">
        <is>
          <t xml:space="preserve"> </t>
        </is>
      </c>
      <c r="E34" s="4" t="inlineStr">
        <is>
          <t xml:space="preserve"> </t>
        </is>
      </c>
      <c r="F34" s="4" t="inlineStr">
        <is>
          <t xml:space="preserve"> </t>
        </is>
      </c>
    </row>
    <row r="35">
      <c r="A35" s="3" t="inlineStr">
        <is>
          <t>Segment Reporting (Details) - Schedule of Customer Revenue Recognition (External Revenue) [Line Items]</t>
        </is>
      </c>
      <c r="C35" s="4" t="inlineStr">
        <is>
          <t xml:space="preserve"> </t>
        </is>
      </c>
      <c r="D35" s="4" t="inlineStr">
        <is>
          <t xml:space="preserve"> </t>
        </is>
      </c>
      <c r="E35" s="4" t="inlineStr">
        <is>
          <t xml:space="preserve"> </t>
        </is>
      </c>
      <c r="F35" s="4" t="inlineStr">
        <is>
          <t xml:space="preserve"> </t>
        </is>
      </c>
    </row>
    <row r="36">
      <c r="A36" s="4" t="inlineStr">
        <is>
          <t>Revenue</t>
        </is>
      </c>
      <c r="C36" s="4" t="inlineStr">
        <is>
          <t xml:space="preserve"> </t>
        </is>
      </c>
      <c r="D36" s="4" t="inlineStr">
        <is>
          <t xml:space="preserve"> </t>
        </is>
      </c>
      <c r="E36" s="4" t="inlineStr">
        <is>
          <t xml:space="preserve"> </t>
        </is>
      </c>
      <c r="F36" s="4" t="inlineStr">
        <is>
          <t xml:space="preserve"> </t>
        </is>
      </c>
    </row>
    <row r="37">
      <c r="A37" s="4" t="inlineStr">
        <is>
          <t>Contribution margin</t>
        </is>
      </c>
      <c r="B37" s="4" t="inlineStr">
        <is>
          <t>[1]</t>
        </is>
      </c>
      <c r="C37" s="6" t="n">
        <v>700</v>
      </c>
      <c r="D37" s="6" t="n">
        <v>441</v>
      </c>
      <c r="E37" s="6" t="n">
        <v>-14075</v>
      </c>
      <c r="F37" s="6" t="n">
        <v>1937</v>
      </c>
    </row>
    <row r="38">
      <c r="A38" s="4" t="inlineStr">
        <is>
          <t>Administrative expenses</t>
        </is>
      </c>
      <c r="C38" s="6" t="n">
        <v>25150</v>
      </c>
      <c r="D38" s="6" t="n">
        <v>28844</v>
      </c>
      <c r="E38" s="6" t="n">
        <v>2545</v>
      </c>
      <c r="F38" s="6" t="n">
        <v>53400</v>
      </c>
    </row>
    <row r="39">
      <c r="A39" s="4" t="inlineStr">
        <is>
          <t>Finance expenses</t>
        </is>
      </c>
      <c r="C39" s="6" t="n">
        <v>6739</v>
      </c>
      <c r="D39" s="6" t="n">
        <v>18791</v>
      </c>
      <c r="E39" s="6" t="n">
        <v>8408</v>
      </c>
      <c r="F39" s="6" t="n">
        <v>4209</v>
      </c>
    </row>
    <row r="40">
      <c r="A40" s="4" t="inlineStr">
        <is>
          <t>Other (income) expenses, net</t>
        </is>
      </c>
      <c r="C40" s="6" t="n">
        <v>-31681</v>
      </c>
      <c r="D40" s="6" t="n">
        <v>8626</v>
      </c>
      <c r="E40" s="6" t="n">
        <v>-27003</v>
      </c>
      <c r="F40" s="6" t="n">
        <v>3503</v>
      </c>
    </row>
    <row r="41">
      <c r="A41" s="4" t="inlineStr">
        <is>
          <t>Inter- segment eliminations [Member]</t>
        </is>
      </c>
      <c r="C41" s="4" t="inlineStr">
        <is>
          <t xml:space="preserve"> </t>
        </is>
      </c>
      <c r="D41" s="4" t="inlineStr">
        <is>
          <t xml:space="preserve"> </t>
        </is>
      </c>
      <c r="E41" s="4" t="inlineStr">
        <is>
          <t xml:space="preserve"> </t>
        </is>
      </c>
      <c r="F41" s="4" t="inlineStr">
        <is>
          <t xml:space="preserve"> </t>
        </is>
      </c>
    </row>
    <row r="42">
      <c r="A42" s="3" t="inlineStr">
        <is>
          <t>Segment Reporting (Details) - Schedule of Customer Revenue Recognition (External Revenue) [Line Items]</t>
        </is>
      </c>
      <c r="C42" s="4" t="inlineStr">
        <is>
          <t xml:space="preserve"> </t>
        </is>
      </c>
      <c r="D42" s="4" t="inlineStr">
        <is>
          <t xml:space="preserve"> </t>
        </is>
      </c>
      <c r="E42" s="4" t="inlineStr">
        <is>
          <t xml:space="preserve"> </t>
        </is>
      </c>
      <c r="F42" s="4" t="inlineStr">
        <is>
          <t xml:space="preserve"> </t>
        </is>
      </c>
    </row>
    <row r="43">
      <c r="A43" s="4" t="inlineStr">
        <is>
          <t>Revenue</t>
        </is>
      </c>
      <c r="C43" s="6" t="n">
        <v>-44389</v>
      </c>
      <c r="D43" s="6" t="n">
        <v>-50647</v>
      </c>
      <c r="E43" s="6" t="n">
        <v>-76419</v>
      </c>
      <c r="F43" s="6" t="n">
        <v>-94240</v>
      </c>
    </row>
    <row r="44">
      <c r="A44" s="4" t="inlineStr">
        <is>
          <t>Contribution margin</t>
        </is>
      </c>
      <c r="B44" s="4" t="inlineStr">
        <is>
          <t>[1]</t>
        </is>
      </c>
      <c r="C44" s="6" t="n">
        <v>3867</v>
      </c>
      <c r="D44" s="6" t="n">
        <v>575</v>
      </c>
      <c r="E44" s="6" t="n">
        <v>21428</v>
      </c>
      <c r="F44" s="6" t="n">
        <v>-4996</v>
      </c>
    </row>
    <row r="45">
      <c r="A45" s="4" t="inlineStr">
        <is>
          <t>Administrative expenses</t>
        </is>
      </c>
      <c r="C45" s="6" t="n">
        <v>-548</v>
      </c>
      <c r="D45" s="6" t="n">
        <v>1</v>
      </c>
      <c r="E45" s="6" t="n">
        <v>44176</v>
      </c>
      <c r="F45" s="4" t="inlineStr">
        <is>
          <t xml:space="preserve"> </t>
        </is>
      </c>
    </row>
    <row r="46">
      <c r="A46" s="4" t="inlineStr">
        <is>
          <t>Finance expenses</t>
        </is>
      </c>
      <c r="C46" s="6" t="n">
        <v>41</v>
      </c>
      <c r="D46" s="4" t="inlineStr">
        <is>
          <t xml:space="preserve"> </t>
        </is>
      </c>
      <c r="E46" s="6" t="n">
        <v>-3277</v>
      </c>
      <c r="F46" s="4" t="inlineStr">
        <is>
          <t xml:space="preserve"> </t>
        </is>
      </c>
    </row>
    <row r="47">
      <c r="A47" s="4" t="inlineStr">
        <is>
          <t>Other (income) expenses, net</t>
        </is>
      </c>
      <c r="C47" s="6" t="n">
        <v>2054</v>
      </c>
      <c r="D47" s="4" t="inlineStr">
        <is>
          <t xml:space="preserve"> </t>
        </is>
      </c>
      <c r="E47" s="6" t="n">
        <v>-6582</v>
      </c>
      <c r="F47" s="4" t="inlineStr">
        <is>
          <t xml:space="preserve"> </t>
        </is>
      </c>
    </row>
    <row r="48">
      <c r="A48" s="4" t="inlineStr">
        <is>
          <t>Income (loss) before tax</t>
        </is>
      </c>
      <c r="C48" s="6" t="n">
        <v>2320</v>
      </c>
      <c r="D48" s="6" t="n">
        <v>574</v>
      </c>
      <c r="E48" s="6" t="n">
        <v>-12889</v>
      </c>
      <c r="F48" s="6" t="n">
        <v>-4996</v>
      </c>
    </row>
    <row r="49">
      <c r="A49" s="4" t="inlineStr">
        <is>
          <t>Inter- segment eliminations [Member] | NextGel [Member]</t>
        </is>
      </c>
      <c r="C49" s="4" t="inlineStr">
        <is>
          <t xml:space="preserve"> </t>
        </is>
      </c>
      <c r="D49" s="4" t="inlineStr">
        <is>
          <t xml:space="preserve"> </t>
        </is>
      </c>
      <c r="E49" s="4" t="inlineStr">
        <is>
          <t xml:space="preserve"> </t>
        </is>
      </c>
      <c r="F49" s="4" t="inlineStr">
        <is>
          <t xml:space="preserve"> </t>
        </is>
      </c>
    </row>
    <row r="50">
      <c r="A50" s="3" t="inlineStr">
        <is>
          <t>Segment Reporting (Details) - Schedule of Customer Revenue Recognition (External Revenue) [Line Items]</t>
        </is>
      </c>
      <c r="C50" s="4" t="inlineStr">
        <is>
          <t xml:space="preserve"> </t>
        </is>
      </c>
      <c r="D50" s="4" t="inlineStr">
        <is>
          <t xml:space="preserve"> </t>
        </is>
      </c>
      <c r="E50" s="4" t="inlineStr">
        <is>
          <t xml:space="preserve"> </t>
        </is>
      </c>
      <c r="F50" s="4" t="inlineStr">
        <is>
          <t xml:space="preserve"> </t>
        </is>
      </c>
    </row>
    <row r="51">
      <c r="A51" s="4" t="inlineStr">
        <is>
          <t>Revenue</t>
        </is>
      </c>
      <c r="C51" s="6" t="n">
        <v>-30698</v>
      </c>
      <c r="D51" s="6" t="n">
        <v>-31960</v>
      </c>
      <c r="E51" s="6" t="n">
        <v>-50491</v>
      </c>
      <c r="F51" s="6" t="n">
        <v>-64778</v>
      </c>
    </row>
    <row r="52">
      <c r="A52" s="4" t="inlineStr">
        <is>
          <t>Contribution margin</t>
        </is>
      </c>
      <c r="B52" s="4" t="inlineStr">
        <is>
          <t>[1]</t>
        </is>
      </c>
      <c r="C52" s="6" t="n">
        <v>-926</v>
      </c>
      <c r="D52" s="6" t="n">
        <v>-552</v>
      </c>
      <c r="E52" s="6" t="n">
        <v>-1591</v>
      </c>
      <c r="F52" s="6" t="n">
        <v>-8071</v>
      </c>
    </row>
    <row r="53">
      <c r="A53" s="4" t="inlineStr">
        <is>
          <t>Inter- segment eliminations [Member] | Procaps Colombia [Member]</t>
        </is>
      </c>
      <c r="C53" s="4" t="inlineStr">
        <is>
          <t xml:space="preserve"> </t>
        </is>
      </c>
      <c r="D53" s="4" t="inlineStr">
        <is>
          <t xml:space="preserve"> </t>
        </is>
      </c>
      <c r="E53" s="4" t="inlineStr">
        <is>
          <t xml:space="preserve"> </t>
        </is>
      </c>
      <c r="F53" s="4" t="inlineStr">
        <is>
          <t xml:space="preserve"> </t>
        </is>
      </c>
    </row>
    <row r="54">
      <c r="A54" s="3" t="inlineStr">
        <is>
          <t>Segment Reporting (Details) - Schedule of Customer Revenue Recognition (External Revenue) [Line Items]</t>
        </is>
      </c>
      <c r="C54" s="4" t="inlineStr">
        <is>
          <t xml:space="preserve"> </t>
        </is>
      </c>
      <c r="D54" s="4" t="inlineStr">
        <is>
          <t xml:space="preserve"> </t>
        </is>
      </c>
      <c r="E54" s="4" t="inlineStr">
        <is>
          <t xml:space="preserve"> </t>
        </is>
      </c>
      <c r="F54" s="4" t="inlineStr">
        <is>
          <t xml:space="preserve"> </t>
        </is>
      </c>
    </row>
    <row r="55">
      <c r="A55" s="4" t="inlineStr">
        <is>
          <t>Revenue</t>
        </is>
      </c>
      <c r="C55" s="6" t="n">
        <v>-25</v>
      </c>
      <c r="D55" s="6" t="n">
        <v>-1658</v>
      </c>
      <c r="E55" s="6" t="n">
        <v>-236</v>
      </c>
      <c r="F55" s="6" t="n">
        <v>-1349</v>
      </c>
    </row>
    <row r="56">
      <c r="A56" s="4" t="inlineStr">
        <is>
          <t>Contribution margin</t>
        </is>
      </c>
      <c r="B56" s="4" t="inlineStr">
        <is>
          <t>[1]</t>
        </is>
      </c>
      <c r="C56" s="6" t="n">
        <v>-133</v>
      </c>
      <c r="D56" s="6" t="n">
        <v>-695</v>
      </c>
      <c r="E56" s="6" t="n">
        <v>-67</v>
      </c>
      <c r="F56" s="6" t="n">
        <v>155</v>
      </c>
    </row>
    <row r="57">
      <c r="A57" s="4" t="inlineStr">
        <is>
          <t>Inter- segment eliminations [Member] | CAN [Member]</t>
        </is>
      </c>
      <c r="C57" s="4" t="inlineStr">
        <is>
          <t xml:space="preserve"> </t>
        </is>
      </c>
      <c r="D57" s="4" t="inlineStr">
        <is>
          <t xml:space="preserve"> </t>
        </is>
      </c>
      <c r="E57" s="4" t="inlineStr">
        <is>
          <t xml:space="preserve"> </t>
        </is>
      </c>
      <c r="F57" s="4" t="inlineStr">
        <is>
          <t xml:space="preserve"> </t>
        </is>
      </c>
    </row>
    <row r="58">
      <c r="A58" s="3" t="inlineStr">
        <is>
          <t>Segment Reporting (Details) - Schedule of Customer Revenue Recognition (External Revenue) [Line Items]</t>
        </is>
      </c>
      <c r="C58" s="4" t="inlineStr">
        <is>
          <t xml:space="preserve"> </t>
        </is>
      </c>
      <c r="D58" s="4" t="inlineStr">
        <is>
          <t xml:space="preserve"> </t>
        </is>
      </c>
      <c r="E58" s="4" t="inlineStr">
        <is>
          <t xml:space="preserve"> </t>
        </is>
      </c>
      <c r="F58" s="4" t="inlineStr">
        <is>
          <t xml:space="preserve"> </t>
        </is>
      </c>
    </row>
    <row r="59">
      <c r="A59" s="4" t="inlineStr">
        <is>
          <t>Revenue</t>
        </is>
      </c>
      <c r="C59" s="6" t="n">
        <v>-4658</v>
      </c>
      <c r="D59" s="6" t="n">
        <v>-5287</v>
      </c>
      <c r="E59" s="6" t="n">
        <v>-10239</v>
      </c>
      <c r="F59" s="6" t="n">
        <v>-9417</v>
      </c>
    </row>
    <row r="60">
      <c r="A60" s="4" t="inlineStr">
        <is>
          <t>Contribution margin</t>
        </is>
      </c>
      <c r="B60" s="4" t="inlineStr">
        <is>
          <t>[1]</t>
        </is>
      </c>
      <c r="C60" s="6" t="n">
        <v>622</v>
      </c>
      <c r="D60" s="6" t="n">
        <v>-20</v>
      </c>
      <c r="E60" s="6" t="n">
        <v>1371</v>
      </c>
      <c r="F60" s="6" t="n">
        <v>-651</v>
      </c>
    </row>
    <row r="61">
      <c r="A61" s="4" t="inlineStr">
        <is>
          <t>Inter- segment eliminations [Member] | CASAND [Member]</t>
        </is>
      </c>
      <c r="C61" s="4" t="inlineStr">
        <is>
          <t xml:space="preserve"> </t>
        </is>
      </c>
      <c r="D61" s="4" t="inlineStr">
        <is>
          <t xml:space="preserve"> </t>
        </is>
      </c>
      <c r="E61" s="4" t="inlineStr">
        <is>
          <t xml:space="preserve"> </t>
        </is>
      </c>
      <c r="F61" s="4" t="inlineStr">
        <is>
          <t xml:space="preserve"> </t>
        </is>
      </c>
    </row>
    <row r="62">
      <c r="A62" s="3" t="inlineStr">
        <is>
          <t>Segment Reporting (Details) - Schedule of Customer Revenue Recognition (External Revenue) [Line Items]</t>
        </is>
      </c>
      <c r="C62" s="4" t="inlineStr">
        <is>
          <t xml:space="preserve"> </t>
        </is>
      </c>
      <c r="D62" s="4" t="inlineStr">
        <is>
          <t xml:space="preserve"> </t>
        </is>
      </c>
      <c r="E62" s="4" t="inlineStr">
        <is>
          <t xml:space="preserve"> </t>
        </is>
      </c>
      <c r="F62" s="4" t="inlineStr">
        <is>
          <t xml:space="preserve"> </t>
        </is>
      </c>
    </row>
    <row r="63">
      <c r="A63" s="4" t="inlineStr">
        <is>
          <t>Revenue</t>
        </is>
      </c>
      <c r="C63" s="6" t="n">
        <v>-4267</v>
      </c>
      <c r="D63" s="6" t="n">
        <v>-5566</v>
      </c>
      <c r="E63" s="6" t="n">
        <v>-7954</v>
      </c>
      <c r="F63" s="6" t="n">
        <v>-9529</v>
      </c>
    </row>
    <row r="64">
      <c r="A64" s="4" t="inlineStr">
        <is>
          <t>Contribution margin</t>
        </is>
      </c>
      <c r="B64" s="4" t="inlineStr">
        <is>
          <t>[1]</t>
        </is>
      </c>
      <c r="C64" s="6" t="n">
        <v>4286</v>
      </c>
      <c r="D64" s="6" t="n">
        <v>2505</v>
      </c>
      <c r="E64" s="6" t="n">
        <v>8152</v>
      </c>
      <c r="F64" s="6" t="n">
        <v>5810</v>
      </c>
    </row>
    <row r="65">
      <c r="A65" s="4" t="inlineStr">
        <is>
          <t>Inter- segment eliminations [Member] | Diabetrics [Member]</t>
        </is>
      </c>
      <c r="C65" s="4" t="inlineStr">
        <is>
          <t xml:space="preserve"> </t>
        </is>
      </c>
      <c r="D65" s="4" t="inlineStr">
        <is>
          <t xml:space="preserve"> </t>
        </is>
      </c>
      <c r="E65" s="4" t="inlineStr">
        <is>
          <t xml:space="preserve"> </t>
        </is>
      </c>
      <c r="F65" s="4" t="inlineStr">
        <is>
          <t xml:space="preserve"> </t>
        </is>
      </c>
    </row>
    <row r="66">
      <c r="A66" s="3" t="inlineStr">
        <is>
          <t>Segment Reporting (Details) - Schedule of Customer Revenue Recognition (External Revenue) [Line Items]</t>
        </is>
      </c>
      <c r="C66" s="4" t="inlineStr">
        <is>
          <t xml:space="preserve"> </t>
        </is>
      </c>
      <c r="D66" s="4" t="inlineStr">
        <is>
          <t xml:space="preserve"> </t>
        </is>
      </c>
      <c r="E66" s="4" t="inlineStr">
        <is>
          <t xml:space="preserve"> </t>
        </is>
      </c>
      <c r="F66" s="4" t="inlineStr">
        <is>
          <t xml:space="preserve"> </t>
        </is>
      </c>
    </row>
    <row r="67">
      <c r="A67" s="4" t="inlineStr">
        <is>
          <t>Revenue</t>
        </is>
      </c>
      <c r="C67" s="6" t="n">
        <v>-4741</v>
      </c>
      <c r="D67" s="6" t="n">
        <v>-6176</v>
      </c>
      <c r="E67" s="6" t="n">
        <v>-7499</v>
      </c>
      <c r="F67" s="6" t="n">
        <v>-9167</v>
      </c>
    </row>
    <row r="68">
      <c r="A68" s="4" t="inlineStr">
        <is>
          <t>Contribution margin</t>
        </is>
      </c>
      <c r="B68" s="4" t="inlineStr">
        <is>
          <t>[1]</t>
        </is>
      </c>
      <c r="C68" s="6" t="n">
        <v>-133</v>
      </c>
      <c r="D68" s="6" t="n">
        <v>40</v>
      </c>
      <c r="E68" s="6" t="n">
        <v>-420</v>
      </c>
      <c r="F68" s="6" t="n">
        <v>-93</v>
      </c>
    </row>
    <row r="69">
      <c r="A69" s="4" t="inlineStr">
        <is>
          <t>Administrative expenses</t>
        </is>
      </c>
      <c r="C69" s="4" t="inlineStr">
        <is>
          <t xml:space="preserve"> </t>
        </is>
      </c>
      <c r="D69" s="4" t="inlineStr">
        <is>
          <t xml:space="preserve"> </t>
        </is>
      </c>
      <c r="E69" s="4" t="inlineStr">
        <is>
          <t xml:space="preserve"> </t>
        </is>
      </c>
      <c r="F69" s="4" t="inlineStr">
        <is>
          <t xml:space="preserve"> </t>
        </is>
      </c>
    </row>
    <row r="70">
      <c r="A70" s="4" t="inlineStr">
        <is>
          <t>Finance expenses</t>
        </is>
      </c>
      <c r="C70" s="4" t="inlineStr">
        <is>
          <t xml:space="preserve"> </t>
        </is>
      </c>
      <c r="D70" s="4" t="inlineStr">
        <is>
          <t xml:space="preserve"> </t>
        </is>
      </c>
      <c r="E70" s="4" t="inlineStr">
        <is>
          <t xml:space="preserve"> </t>
        </is>
      </c>
      <c r="F70" s="4" t="inlineStr">
        <is>
          <t xml:space="preserve"> </t>
        </is>
      </c>
    </row>
    <row r="71">
      <c r="A71" s="4" t="inlineStr">
        <is>
          <t>Other (income) expenses, net</t>
        </is>
      </c>
      <c r="C71" s="4" t="inlineStr">
        <is>
          <t xml:space="preserve"> </t>
        </is>
      </c>
      <c r="D71" s="4" t="inlineStr">
        <is>
          <t xml:space="preserve"> </t>
        </is>
      </c>
      <c r="E71" s="4" t="inlineStr">
        <is>
          <t xml:space="preserve"> </t>
        </is>
      </c>
      <c r="F71" s="4" t="inlineStr">
        <is>
          <t xml:space="preserve"> </t>
        </is>
      </c>
    </row>
    <row r="72">
      <c r="A72" s="4" t="inlineStr">
        <is>
          <t>Inter- segment eliminations [Member] | Corporate [Member]</t>
        </is>
      </c>
      <c r="C72" s="4" t="inlineStr">
        <is>
          <t xml:space="preserve"> </t>
        </is>
      </c>
      <c r="D72" s="4" t="inlineStr">
        <is>
          <t xml:space="preserve"> </t>
        </is>
      </c>
      <c r="E72" s="4" t="inlineStr">
        <is>
          <t xml:space="preserve"> </t>
        </is>
      </c>
      <c r="F72" s="4" t="inlineStr">
        <is>
          <t xml:space="preserve"> </t>
        </is>
      </c>
    </row>
    <row r="73">
      <c r="A73" s="3" t="inlineStr">
        <is>
          <t>Segment Reporting (Details) - Schedule of Customer Revenue Recognition (External Revenue) [Line Items]</t>
        </is>
      </c>
      <c r="C73" s="4" t="inlineStr">
        <is>
          <t xml:space="preserve"> </t>
        </is>
      </c>
      <c r="D73" s="4" t="inlineStr">
        <is>
          <t xml:space="preserve"> </t>
        </is>
      </c>
      <c r="E73" s="4" t="inlineStr">
        <is>
          <t xml:space="preserve"> </t>
        </is>
      </c>
      <c r="F73" s="4" t="inlineStr">
        <is>
          <t xml:space="preserve"> </t>
        </is>
      </c>
    </row>
    <row r="74">
      <c r="A74" s="4" t="inlineStr">
        <is>
          <t>Revenue</t>
        </is>
      </c>
      <c r="C74" s="4" t="inlineStr">
        <is>
          <t xml:space="preserve"> </t>
        </is>
      </c>
      <c r="D74" s="4" t="inlineStr">
        <is>
          <t xml:space="preserve"> </t>
        </is>
      </c>
      <c r="E74" s="4" t="inlineStr">
        <is>
          <t xml:space="preserve"> </t>
        </is>
      </c>
      <c r="F74" s="4" t="inlineStr">
        <is>
          <t xml:space="preserve"> </t>
        </is>
      </c>
    </row>
    <row r="75">
      <c r="A75" s="4" t="inlineStr">
        <is>
          <t>Contribution margin</t>
        </is>
      </c>
      <c r="B75" s="4" t="inlineStr">
        <is>
          <t>[1]</t>
        </is>
      </c>
      <c r="C75" s="6" t="n">
        <v>151</v>
      </c>
      <c r="D75" s="6" t="n">
        <v>-704</v>
      </c>
      <c r="E75" s="6" t="n">
        <v>13983</v>
      </c>
      <c r="F75" s="6" t="n">
        <v>-2147</v>
      </c>
    </row>
    <row r="76">
      <c r="A76" s="4" t="inlineStr">
        <is>
          <t>Administrative expenses</t>
        </is>
      </c>
      <c r="C76" s="6" t="n">
        <v>-548</v>
      </c>
      <c r="D76" s="6" t="n">
        <v>1</v>
      </c>
      <c r="E76" s="6" t="n">
        <v>44176</v>
      </c>
      <c r="F76" s="4" t="inlineStr">
        <is>
          <t xml:space="preserve"> </t>
        </is>
      </c>
    </row>
    <row r="77">
      <c r="A77" s="4" t="inlineStr">
        <is>
          <t>Finance expenses</t>
        </is>
      </c>
      <c r="C77" s="6" t="n">
        <v>41</v>
      </c>
      <c r="D77" s="4" t="inlineStr">
        <is>
          <t xml:space="preserve"> </t>
        </is>
      </c>
      <c r="E77" s="6" t="n">
        <v>-3277</v>
      </c>
      <c r="F77" s="4" t="inlineStr">
        <is>
          <t xml:space="preserve"> </t>
        </is>
      </c>
    </row>
    <row r="78">
      <c r="A78" s="4" t="inlineStr">
        <is>
          <t>Other (income) expenses, net</t>
        </is>
      </c>
      <c r="C78" s="6" t="n">
        <v>2054</v>
      </c>
      <c r="D78" s="4" t="inlineStr">
        <is>
          <t xml:space="preserve"> </t>
        </is>
      </c>
      <c r="E78" s="6" t="n">
        <v>-6582</v>
      </c>
      <c r="F78" s="4" t="inlineStr">
        <is>
          <t xml:space="preserve"> </t>
        </is>
      </c>
    </row>
    <row r="79">
      <c r="A79" s="4" t="inlineStr">
        <is>
          <t>External [Member]</t>
        </is>
      </c>
      <c r="C79" s="4" t="inlineStr">
        <is>
          <t xml:space="preserve"> </t>
        </is>
      </c>
      <c r="D79" s="4" t="inlineStr">
        <is>
          <t xml:space="preserve"> </t>
        </is>
      </c>
      <c r="E79" s="4" t="inlineStr">
        <is>
          <t xml:space="preserve"> </t>
        </is>
      </c>
      <c r="F79" s="4" t="inlineStr">
        <is>
          <t xml:space="preserve"> </t>
        </is>
      </c>
    </row>
    <row r="80">
      <c r="A80" s="3" t="inlineStr">
        <is>
          <t>Segment Reporting (Details) - Schedule of Customer Revenue Recognition (External Revenue) [Line Items]</t>
        </is>
      </c>
      <c r="C80" s="4" t="inlineStr">
        <is>
          <t xml:space="preserve"> </t>
        </is>
      </c>
      <c r="D80" s="4" t="inlineStr">
        <is>
          <t xml:space="preserve"> </t>
        </is>
      </c>
      <c r="E80" s="4" t="inlineStr">
        <is>
          <t xml:space="preserve"> </t>
        </is>
      </c>
      <c r="F80" s="4" t="inlineStr">
        <is>
          <t xml:space="preserve"> </t>
        </is>
      </c>
    </row>
    <row r="81">
      <c r="A81" s="4" t="inlineStr">
        <is>
          <t>Revenue</t>
        </is>
      </c>
      <c r="C81" s="6" t="n">
        <v>110057</v>
      </c>
      <c r="D81" s="6" t="n">
        <v>112420</v>
      </c>
      <c r="E81" s="6" t="n">
        <v>194219</v>
      </c>
      <c r="F81" s="6" t="n">
        <v>198050</v>
      </c>
    </row>
    <row r="82">
      <c r="A82" s="4" t="inlineStr">
        <is>
          <t>Contribution margin</t>
        </is>
      </c>
      <c r="B82" s="4" t="inlineStr">
        <is>
          <t>[1]</t>
        </is>
      </c>
      <c r="C82" s="6" t="n">
        <v>39691</v>
      </c>
      <c r="D82" s="6" t="n">
        <v>46969</v>
      </c>
      <c r="E82" s="6" t="n">
        <v>65083</v>
      </c>
      <c r="F82" s="6" t="n">
        <v>73934</v>
      </c>
    </row>
    <row r="83">
      <c r="A83" s="4" t="inlineStr">
        <is>
          <t>Administrative expenses</t>
        </is>
      </c>
      <c r="C83" s="6" t="n">
        <v>24602</v>
      </c>
      <c r="D83" s="6" t="n">
        <v>28845</v>
      </c>
      <c r="E83" s="6" t="n">
        <v>46721</v>
      </c>
      <c r="F83" s="6" t="n">
        <v>53400</v>
      </c>
    </row>
    <row r="84">
      <c r="A84" s="4" t="inlineStr">
        <is>
          <t>Finance expenses</t>
        </is>
      </c>
      <c r="C84" s="6" t="n">
        <v>6780</v>
      </c>
      <c r="D84" s="6" t="n">
        <v>18791</v>
      </c>
      <c r="E84" s="6" t="n">
        <v>5131</v>
      </c>
      <c r="F84" s="6" t="n">
        <v>4209</v>
      </c>
    </row>
    <row r="85">
      <c r="A85" s="4" t="inlineStr">
        <is>
          <t>Other (income) expenses, net</t>
        </is>
      </c>
      <c r="C85" s="6" t="n">
        <v>-29627</v>
      </c>
      <c r="D85" s="6" t="n">
        <v>8626</v>
      </c>
      <c r="E85" s="6" t="n">
        <v>-33585</v>
      </c>
      <c r="F85" s="6" t="n">
        <v>3503</v>
      </c>
    </row>
    <row r="86">
      <c r="A86" s="4" t="inlineStr">
        <is>
          <t>Income (loss) before tax</t>
        </is>
      </c>
      <c r="C86" s="6" t="n">
        <v>37936</v>
      </c>
      <c r="D86" s="6" t="n">
        <v>-9293</v>
      </c>
      <c r="E86" s="6" t="n">
        <v>46816</v>
      </c>
      <c r="F86" s="6" t="n">
        <v>12822</v>
      </c>
    </row>
    <row r="87">
      <c r="A87" s="4" t="inlineStr">
        <is>
          <t>External [Member] | NextGel [Member]</t>
        </is>
      </c>
      <c r="C87" s="4" t="inlineStr">
        <is>
          <t xml:space="preserve"> </t>
        </is>
      </c>
      <c r="D87" s="4" t="inlineStr">
        <is>
          <t xml:space="preserve"> </t>
        </is>
      </c>
      <c r="E87" s="4" t="inlineStr">
        <is>
          <t xml:space="preserve"> </t>
        </is>
      </c>
      <c r="F87" s="4" t="inlineStr">
        <is>
          <t xml:space="preserve"> </t>
        </is>
      </c>
    </row>
    <row r="88">
      <c r="A88" s="3" t="inlineStr">
        <is>
          <t>Segment Reporting (Details) - Schedule of Customer Revenue Recognition (External Revenue) [Line Items]</t>
        </is>
      </c>
      <c r="C88" s="4" t="inlineStr">
        <is>
          <t xml:space="preserve"> </t>
        </is>
      </c>
      <c r="D88" s="4" t="inlineStr">
        <is>
          <t xml:space="preserve"> </t>
        </is>
      </c>
      <c r="E88" s="4" t="inlineStr">
        <is>
          <t xml:space="preserve"> </t>
        </is>
      </c>
      <c r="F88" s="4" t="inlineStr">
        <is>
          <t xml:space="preserve"> </t>
        </is>
      </c>
    </row>
    <row r="89">
      <c r="A89" s="4" t="inlineStr">
        <is>
          <t>Revenue</t>
        </is>
      </c>
      <c r="C89" s="6" t="n">
        <v>31980</v>
      </c>
      <c r="D89" s="6" t="n">
        <v>32923</v>
      </c>
      <c r="E89" s="6" t="n">
        <v>56941</v>
      </c>
      <c r="F89" s="6" t="n">
        <v>58260</v>
      </c>
    </row>
    <row r="90">
      <c r="A90" s="4" t="inlineStr">
        <is>
          <t>Contribution margin</t>
        </is>
      </c>
      <c r="B90" s="4" t="inlineStr">
        <is>
          <t>[1]</t>
        </is>
      </c>
      <c r="C90" s="6" t="n">
        <v>11547</v>
      </c>
      <c r="D90" s="6" t="n">
        <v>17492</v>
      </c>
      <c r="E90" s="6" t="n">
        <v>19973</v>
      </c>
      <c r="F90" s="6" t="n">
        <v>27704</v>
      </c>
    </row>
    <row r="91">
      <c r="A91" s="4" t="inlineStr">
        <is>
          <t>External [Member] | Procaps Colombia [Member]</t>
        </is>
      </c>
      <c r="C91" s="4" t="inlineStr">
        <is>
          <t xml:space="preserve"> </t>
        </is>
      </c>
      <c r="D91" s="4" t="inlineStr">
        <is>
          <t xml:space="preserve"> </t>
        </is>
      </c>
      <c r="E91" s="4" t="inlineStr">
        <is>
          <t xml:space="preserve"> </t>
        </is>
      </c>
      <c r="F91" s="4" t="inlineStr">
        <is>
          <t xml:space="preserve"> </t>
        </is>
      </c>
    </row>
    <row r="92">
      <c r="A92" s="3" t="inlineStr">
        <is>
          <t>Segment Reporting (Details) - Schedule of Customer Revenue Recognition (External Revenue) [Line Items]</t>
        </is>
      </c>
      <c r="C92" s="4" t="inlineStr">
        <is>
          <t xml:space="preserve"> </t>
        </is>
      </c>
      <c r="D92" s="4" t="inlineStr">
        <is>
          <t xml:space="preserve"> </t>
        </is>
      </c>
      <c r="E92" s="4" t="inlineStr">
        <is>
          <t xml:space="preserve"> </t>
        </is>
      </c>
      <c r="F92" s="4" t="inlineStr">
        <is>
          <t xml:space="preserve"> </t>
        </is>
      </c>
    </row>
    <row r="93">
      <c r="A93" s="4" t="inlineStr">
        <is>
          <t>Revenue</t>
        </is>
      </c>
      <c r="C93" s="6" t="n">
        <v>38042</v>
      </c>
      <c r="D93" s="6" t="n">
        <v>39595</v>
      </c>
      <c r="E93" s="6" t="n">
        <v>67598</v>
      </c>
      <c r="F93" s="6" t="n">
        <v>71453</v>
      </c>
    </row>
    <row r="94">
      <c r="A94" s="4" t="inlineStr">
        <is>
          <t>Contribution margin</t>
        </is>
      </c>
      <c r="B94" s="4" t="inlineStr">
        <is>
          <t>[1]</t>
        </is>
      </c>
      <c r="C94" s="6" t="n">
        <v>11256</v>
      </c>
      <c r="D94" s="6" t="n">
        <v>15109</v>
      </c>
      <c r="E94" s="6" t="n">
        <v>20326</v>
      </c>
      <c r="F94" s="6" t="n">
        <v>24860</v>
      </c>
    </row>
    <row r="95">
      <c r="A95" s="4" t="inlineStr">
        <is>
          <t>External [Member] | CAN [Member]</t>
        </is>
      </c>
      <c r="C95" s="4" t="inlineStr">
        <is>
          <t xml:space="preserve"> </t>
        </is>
      </c>
      <c r="D95" s="4" t="inlineStr">
        <is>
          <t xml:space="preserve"> </t>
        </is>
      </c>
      <c r="E95" s="4" t="inlineStr">
        <is>
          <t xml:space="preserve"> </t>
        </is>
      </c>
      <c r="F95" s="4" t="inlineStr">
        <is>
          <t xml:space="preserve"> </t>
        </is>
      </c>
    </row>
    <row r="96">
      <c r="A96" s="3" t="inlineStr">
        <is>
          <t>Segment Reporting (Details) - Schedule of Customer Revenue Recognition (External Revenue) [Line Items]</t>
        </is>
      </c>
      <c r="C96" s="4" t="inlineStr">
        <is>
          <t xml:space="preserve"> </t>
        </is>
      </c>
      <c r="D96" s="4" t="inlineStr">
        <is>
          <t xml:space="preserve"> </t>
        </is>
      </c>
      <c r="E96" s="4" t="inlineStr">
        <is>
          <t xml:space="preserve"> </t>
        </is>
      </c>
      <c r="F96" s="4" t="inlineStr">
        <is>
          <t xml:space="preserve"> </t>
        </is>
      </c>
    </row>
    <row r="97">
      <c r="A97" s="4" t="inlineStr">
        <is>
          <t>Revenue</t>
        </is>
      </c>
      <c r="C97" s="6" t="n">
        <v>13813</v>
      </c>
      <c r="D97" s="6" t="n">
        <v>16835</v>
      </c>
      <c r="E97" s="6" t="n">
        <v>23379</v>
      </c>
      <c r="F97" s="6" t="n">
        <v>28105</v>
      </c>
    </row>
    <row r="98">
      <c r="A98" s="4" t="inlineStr">
        <is>
          <t>Contribution margin</t>
        </is>
      </c>
      <c r="B98" s="4" t="inlineStr">
        <is>
          <t>[1]</t>
        </is>
      </c>
      <c r="C98" s="6" t="n">
        <v>5836</v>
      </c>
      <c r="D98" s="6" t="n">
        <v>6260</v>
      </c>
      <c r="E98" s="6" t="n">
        <v>8638</v>
      </c>
      <c r="F98" s="6" t="n">
        <v>8394</v>
      </c>
    </row>
    <row r="99">
      <c r="A99" s="4" t="inlineStr">
        <is>
          <t>External [Member] | CASAND [Member]</t>
        </is>
      </c>
      <c r="C99" s="4" t="inlineStr">
        <is>
          <t xml:space="preserve"> </t>
        </is>
      </c>
      <c r="D99" s="4" t="inlineStr">
        <is>
          <t xml:space="preserve"> </t>
        </is>
      </c>
      <c r="E99" s="4" t="inlineStr">
        <is>
          <t xml:space="preserve"> </t>
        </is>
      </c>
      <c r="F99" s="4" t="inlineStr">
        <is>
          <t xml:space="preserve"> </t>
        </is>
      </c>
    </row>
    <row r="100">
      <c r="A100" s="3" t="inlineStr">
        <is>
          <t>Segment Reporting (Details) - Schedule of Customer Revenue Recognition (External Revenue) [Line Items]</t>
        </is>
      </c>
      <c r="C100" s="4" t="inlineStr">
        <is>
          <t xml:space="preserve"> </t>
        </is>
      </c>
      <c r="D100" s="4" t="inlineStr">
        <is>
          <t xml:space="preserve"> </t>
        </is>
      </c>
      <c r="E100" s="4" t="inlineStr">
        <is>
          <t xml:space="preserve"> </t>
        </is>
      </c>
      <c r="F100" s="4" t="inlineStr">
        <is>
          <t xml:space="preserve"> </t>
        </is>
      </c>
    </row>
    <row r="101">
      <c r="A101" s="4" t="inlineStr">
        <is>
          <t>Revenue</t>
        </is>
      </c>
      <c r="C101" s="6" t="n">
        <v>21018</v>
      </c>
      <c r="D101" s="6" t="n">
        <v>17100</v>
      </c>
      <c r="E101" s="6" t="n">
        <v>37040</v>
      </c>
      <c r="F101" s="6" t="n">
        <v>29662</v>
      </c>
    </row>
    <row r="102">
      <c r="A102" s="4" t="inlineStr">
        <is>
          <t>Contribution margin</t>
        </is>
      </c>
      <c r="B102" s="4" t="inlineStr">
        <is>
          <t>[1]</t>
        </is>
      </c>
      <c r="C102" s="6" t="n">
        <v>10133</v>
      </c>
      <c r="D102" s="6" t="n">
        <v>6948</v>
      </c>
      <c r="E102" s="6" t="n">
        <v>16670</v>
      </c>
      <c r="F102" s="6" t="n">
        <v>11847</v>
      </c>
    </row>
    <row r="103">
      <c r="A103" s="4" t="inlineStr">
        <is>
          <t>External [Member] | Diabetrics [Member]</t>
        </is>
      </c>
      <c r="C103" s="4" t="inlineStr">
        <is>
          <t xml:space="preserve"> </t>
        </is>
      </c>
      <c r="D103" s="4" t="inlineStr">
        <is>
          <t xml:space="preserve"> </t>
        </is>
      </c>
      <c r="E103" s="4" t="inlineStr">
        <is>
          <t xml:space="preserve"> </t>
        </is>
      </c>
      <c r="F103" s="4" t="inlineStr">
        <is>
          <t xml:space="preserve"> </t>
        </is>
      </c>
    </row>
    <row r="104">
      <c r="A104" s="3" t="inlineStr">
        <is>
          <t>Segment Reporting (Details) - Schedule of Customer Revenue Recognition (External Revenue) [Line Items]</t>
        </is>
      </c>
      <c r="C104" s="4" t="inlineStr">
        <is>
          <t xml:space="preserve"> </t>
        </is>
      </c>
      <c r="D104" s="4" t="inlineStr">
        <is>
          <t xml:space="preserve"> </t>
        </is>
      </c>
      <c r="E104" s="4" t="inlineStr">
        <is>
          <t xml:space="preserve"> </t>
        </is>
      </c>
      <c r="F104" s="4" t="inlineStr">
        <is>
          <t xml:space="preserve"> </t>
        </is>
      </c>
    </row>
    <row r="105">
      <c r="A105" s="4" t="inlineStr">
        <is>
          <t>Revenue</t>
        </is>
      </c>
      <c r="C105" s="6" t="n">
        <v>5204</v>
      </c>
      <c r="D105" s="6" t="n">
        <v>5967</v>
      </c>
      <c r="E105" s="6" t="n">
        <v>9261</v>
      </c>
      <c r="F105" s="6" t="n">
        <v>10570</v>
      </c>
    </row>
    <row r="106">
      <c r="A106" s="4" t="inlineStr">
        <is>
          <t>Contribution margin</t>
        </is>
      </c>
      <c r="B106" s="4" t="inlineStr">
        <is>
          <t>[1]</t>
        </is>
      </c>
      <c r="C106" s="6" t="n">
        <v>68</v>
      </c>
      <c r="D106" s="6" t="n">
        <v>1423</v>
      </c>
      <c r="E106" s="6" t="n">
        <v>-432</v>
      </c>
      <c r="F106" s="6" t="n">
        <v>1339</v>
      </c>
    </row>
    <row r="107">
      <c r="A107" s="4" t="inlineStr">
        <is>
          <t>Administrative expenses</t>
        </is>
      </c>
      <c r="C107" s="4" t="inlineStr">
        <is>
          <t xml:space="preserve"> </t>
        </is>
      </c>
      <c r="D107" s="4" t="inlineStr">
        <is>
          <t xml:space="preserve"> </t>
        </is>
      </c>
      <c r="E107" s="4" t="inlineStr">
        <is>
          <t xml:space="preserve"> </t>
        </is>
      </c>
      <c r="F107" s="4" t="inlineStr">
        <is>
          <t xml:space="preserve"> </t>
        </is>
      </c>
    </row>
    <row r="108">
      <c r="A108" s="4" t="inlineStr">
        <is>
          <t>Finance expenses</t>
        </is>
      </c>
      <c r="C108" s="4" t="inlineStr">
        <is>
          <t xml:space="preserve"> </t>
        </is>
      </c>
      <c r="D108" s="4" t="inlineStr">
        <is>
          <t xml:space="preserve"> </t>
        </is>
      </c>
      <c r="E108" s="4" t="inlineStr">
        <is>
          <t xml:space="preserve"> </t>
        </is>
      </c>
      <c r="F108" s="4" t="inlineStr">
        <is>
          <t xml:space="preserve"> </t>
        </is>
      </c>
    </row>
    <row r="109">
      <c r="A109" s="4" t="inlineStr">
        <is>
          <t>Other (income) expenses, net</t>
        </is>
      </c>
      <c r="C109" s="4" t="inlineStr">
        <is>
          <t xml:space="preserve"> </t>
        </is>
      </c>
      <c r="D109" s="4" t="inlineStr">
        <is>
          <t xml:space="preserve"> </t>
        </is>
      </c>
      <c r="E109" s="4" t="inlineStr">
        <is>
          <t xml:space="preserve"> </t>
        </is>
      </c>
      <c r="F109" s="4" t="inlineStr">
        <is>
          <t xml:space="preserve"> </t>
        </is>
      </c>
    </row>
    <row r="110">
      <c r="A110" s="4" t="inlineStr">
        <is>
          <t>External [Member] | Corporate [Member]</t>
        </is>
      </c>
      <c r="C110" s="4" t="inlineStr">
        <is>
          <t xml:space="preserve"> </t>
        </is>
      </c>
      <c r="D110" s="4" t="inlineStr">
        <is>
          <t xml:space="preserve"> </t>
        </is>
      </c>
      <c r="E110" s="4" t="inlineStr">
        <is>
          <t xml:space="preserve"> </t>
        </is>
      </c>
      <c r="F110" s="4" t="inlineStr">
        <is>
          <t xml:space="preserve"> </t>
        </is>
      </c>
    </row>
    <row r="111">
      <c r="A111" s="3" t="inlineStr">
        <is>
          <t>Segment Reporting (Details) - Schedule of Customer Revenue Recognition (External Revenue) [Line Items]</t>
        </is>
      </c>
      <c r="C111" s="4" t="inlineStr">
        <is>
          <t xml:space="preserve"> </t>
        </is>
      </c>
      <c r="D111" s="4" t="inlineStr">
        <is>
          <t xml:space="preserve"> </t>
        </is>
      </c>
      <c r="E111" s="4" t="inlineStr">
        <is>
          <t xml:space="preserve"> </t>
        </is>
      </c>
      <c r="F111" s="4" t="inlineStr">
        <is>
          <t xml:space="preserve"> </t>
        </is>
      </c>
    </row>
    <row r="112">
      <c r="A112" s="4" t="inlineStr">
        <is>
          <t>Revenue</t>
        </is>
      </c>
      <c r="C112" s="4" t="inlineStr">
        <is>
          <t xml:space="preserve"> </t>
        </is>
      </c>
      <c r="D112" s="4" t="inlineStr">
        <is>
          <t xml:space="preserve"> </t>
        </is>
      </c>
      <c r="E112" s="4" t="inlineStr">
        <is>
          <t xml:space="preserve"> </t>
        </is>
      </c>
      <c r="F112" s="4" t="inlineStr">
        <is>
          <t xml:space="preserve"> </t>
        </is>
      </c>
    </row>
    <row r="113">
      <c r="A113" s="4" t="inlineStr">
        <is>
          <t>Contribution margin</t>
        </is>
      </c>
      <c r="B113" s="4" t="inlineStr">
        <is>
          <t>[1]</t>
        </is>
      </c>
      <c r="C113" s="6" t="n">
        <v>851</v>
      </c>
      <c r="D113" s="6" t="n">
        <v>-263</v>
      </c>
      <c r="E113" s="6" t="n">
        <v>-92</v>
      </c>
      <c r="F113" s="6" t="n">
        <v>-210</v>
      </c>
    </row>
    <row r="114">
      <c r="A114" s="4" t="inlineStr">
        <is>
          <t>Administrative expenses</t>
        </is>
      </c>
      <c r="C114" s="6" t="n">
        <v>24602</v>
      </c>
      <c r="D114" s="6" t="n">
        <v>28845</v>
      </c>
      <c r="E114" s="6" t="n">
        <v>46721</v>
      </c>
      <c r="F114" s="6" t="n">
        <v>53400</v>
      </c>
    </row>
    <row r="115">
      <c r="A115" s="4" t="inlineStr">
        <is>
          <t>Finance expenses</t>
        </is>
      </c>
      <c r="C115" s="6" t="n">
        <v>6780</v>
      </c>
      <c r="D115" s="6" t="n">
        <v>18791</v>
      </c>
      <c r="E115" s="6" t="n">
        <v>5131</v>
      </c>
      <c r="F115" s="6" t="n">
        <v>4209</v>
      </c>
    </row>
    <row r="116">
      <c r="A116" s="4" t="inlineStr">
        <is>
          <t>Other (income) expenses, net</t>
        </is>
      </c>
      <c r="C116" s="5" t="n">
        <v>-29627</v>
      </c>
      <c r="D116" s="5" t="n">
        <v>8626</v>
      </c>
      <c r="E116" s="5" t="n">
        <v>-33585</v>
      </c>
      <c r="F116" s="5" t="n">
        <v>3503</v>
      </c>
    </row>
    <row r="117"/>
    <row r="118">
      <c r="A118" s="4" t="inlineStr">
        <is>
          <t>[1]Contribution margin is determined by subtracting sales and marketing
expenses from gross profit. The Group’s customer revenue recognition (external revenue) policy has been consistent with inter-segment
revenue generated.</t>
        </is>
      </c>
    </row>
  </sheetData>
  <mergeCells count="5">
    <mergeCell ref="A1:B2"/>
    <mergeCell ref="C1:D1"/>
    <mergeCell ref="E1:F1"/>
    <mergeCell ref="A117:E117"/>
    <mergeCell ref="A118:E1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3" customWidth="1" min="5" max="5"/>
    <col width="13" customWidth="1" min="6" max="6"/>
    <col width="13" customWidth="1" min="7" max="7"/>
    <col width="20" customWidth="1" min="8" max="8"/>
    <col width="27" customWidth="1" min="9" max="9"/>
    <col width="13" customWidth="1" min="10" max="10"/>
    <col width="25" customWidth="1" min="11" max="11"/>
    <col width="13" customWidth="1" min="12" max="12"/>
  </cols>
  <sheetData>
    <row r="1">
      <c r="A1" s="1" t="inlineStr">
        <is>
          <t>Unaudited Condensed Consolidated Interim Statement of Changes in Equity - USD ($) $ in Thousands</t>
        </is>
      </c>
      <c r="B1" s="2" t="inlineStr">
        <is>
          <t>Issued Capital</t>
        </is>
      </c>
      <c r="C1" s="2" t="inlineStr">
        <is>
          <t>Share premium</t>
        </is>
      </c>
      <c r="D1" s="2" t="inlineStr">
        <is>
          <t>Treasury shares reserve</t>
        </is>
      </c>
      <c r="E1" s="2" t="inlineStr">
        <is>
          <t>[1]</t>
        </is>
      </c>
      <c r="F1" s="2" t="inlineStr">
        <is>
          <t>Reserves</t>
        </is>
      </c>
      <c r="G1" s="2" t="inlineStr">
        <is>
          <t>[2]</t>
        </is>
      </c>
      <c r="H1" s="2" t="inlineStr">
        <is>
          <t>Accumulated deficit</t>
        </is>
      </c>
      <c r="I1" s="2" t="inlineStr">
        <is>
          <t>Other Comprehensive Income</t>
        </is>
      </c>
      <c r="J1" s="2" t="inlineStr">
        <is>
          <t>Total</t>
        </is>
      </c>
      <c r="K1" s="2" t="inlineStr">
        <is>
          <t>Non-controlling interest</t>
        </is>
      </c>
      <c r="L1" s="2" t="inlineStr">
        <is>
          <t>Total</t>
        </is>
      </c>
    </row>
    <row r="2">
      <c r="A2" s="4" t="inlineStr">
        <is>
          <t>Balance at Dec. 31, 2021</t>
        </is>
      </c>
      <c r="B2" s="5" t="n">
        <v>1011</v>
      </c>
      <c r="C2" s="5" t="n">
        <v>377677</v>
      </c>
      <c r="D2" s="4" t="inlineStr">
        <is>
          <t xml:space="preserve"> </t>
        </is>
      </c>
      <c r="F2" s="5" t="n">
        <v>42749</v>
      </c>
      <c r="H2" s="5" t="n">
        <v>-431059</v>
      </c>
      <c r="I2" s="5" t="n">
        <v>-27778</v>
      </c>
      <c r="J2" s="5" t="n">
        <v>-37400</v>
      </c>
      <c r="K2" s="5" t="n">
        <v>-940</v>
      </c>
      <c r="L2" s="5" t="n">
        <v>-38340</v>
      </c>
    </row>
    <row r="3">
      <c r="A3" s="4" t="inlineStr">
        <is>
          <t>Income for the period</t>
        </is>
      </c>
      <c r="B3" s="4" t="inlineStr">
        <is>
          <t xml:space="preserve"> </t>
        </is>
      </c>
      <c r="C3" s="4" t="inlineStr">
        <is>
          <t xml:space="preserve"> </t>
        </is>
      </c>
      <c r="D3" s="4" t="inlineStr">
        <is>
          <t xml:space="preserve"> </t>
        </is>
      </c>
      <c r="F3" s="4" t="inlineStr">
        <is>
          <t xml:space="preserve"> </t>
        </is>
      </c>
      <c r="H3" s="6" t="n">
        <v>9527</v>
      </c>
      <c r="I3" s="4" t="inlineStr">
        <is>
          <t xml:space="preserve"> </t>
        </is>
      </c>
      <c r="J3" s="6" t="n">
        <v>9527</v>
      </c>
      <c r="K3" s="4" t="inlineStr">
        <is>
          <t xml:space="preserve"> </t>
        </is>
      </c>
      <c r="L3" s="6" t="n">
        <v>9527</v>
      </c>
    </row>
    <row r="4">
      <c r="A4" s="4" t="inlineStr">
        <is>
          <t>Transfer reserves</t>
        </is>
      </c>
      <c r="B4" s="4" t="inlineStr">
        <is>
          <t xml:space="preserve"> </t>
        </is>
      </c>
      <c r="C4" s="4" t="inlineStr">
        <is>
          <t xml:space="preserve"> </t>
        </is>
      </c>
      <c r="D4" s="4" t="inlineStr">
        <is>
          <t xml:space="preserve"> </t>
        </is>
      </c>
      <c r="F4" s="6" t="n">
        <v>2994</v>
      </c>
      <c r="H4" s="6" t="n">
        <v>-2994</v>
      </c>
      <c r="I4" s="4" t="inlineStr">
        <is>
          <t xml:space="preserve"> </t>
        </is>
      </c>
      <c r="J4" s="4" t="inlineStr">
        <is>
          <t xml:space="preserve"> </t>
        </is>
      </c>
      <c r="K4" s="4" t="inlineStr">
        <is>
          <t xml:space="preserve"> </t>
        </is>
      </c>
      <c r="L4" s="4" t="inlineStr">
        <is>
          <t xml:space="preserve"> </t>
        </is>
      </c>
    </row>
    <row r="5">
      <c r="A5" s="4" t="inlineStr">
        <is>
          <t>Other comprehensive income</t>
        </is>
      </c>
      <c r="B5" s="4" t="inlineStr">
        <is>
          <t xml:space="preserve"> </t>
        </is>
      </c>
      <c r="C5" s="4" t="inlineStr">
        <is>
          <t xml:space="preserve"> </t>
        </is>
      </c>
      <c r="D5" s="4" t="inlineStr">
        <is>
          <t xml:space="preserve"> </t>
        </is>
      </c>
      <c r="F5" s="4" t="inlineStr">
        <is>
          <t xml:space="preserve"> </t>
        </is>
      </c>
      <c r="H5" s="4" t="inlineStr">
        <is>
          <t xml:space="preserve"> </t>
        </is>
      </c>
      <c r="I5" s="6" t="n">
        <v>-777</v>
      </c>
      <c r="J5" s="6" t="n">
        <v>-777</v>
      </c>
      <c r="K5" s="6" t="n">
        <v>10</v>
      </c>
      <c r="L5" s="6" t="n">
        <v>-767</v>
      </c>
    </row>
    <row r="6">
      <c r="A6" s="4" t="inlineStr">
        <is>
          <t>Non-controlling interest</t>
        </is>
      </c>
      <c r="B6" s="4" t="inlineStr">
        <is>
          <t xml:space="preserve"> </t>
        </is>
      </c>
      <c r="C6" s="4" t="inlineStr">
        <is>
          <t xml:space="preserve"> </t>
        </is>
      </c>
      <c r="D6" s="4" t="inlineStr">
        <is>
          <t xml:space="preserve"> </t>
        </is>
      </c>
      <c r="F6" s="4" t="inlineStr">
        <is>
          <t xml:space="preserve"> </t>
        </is>
      </c>
      <c r="H6" s="4" t="inlineStr">
        <is>
          <t xml:space="preserve"> </t>
        </is>
      </c>
      <c r="I6" s="6" t="n">
        <v>10</v>
      </c>
      <c r="J6" s="6" t="n">
        <v>10</v>
      </c>
      <c r="K6" s="4" t="inlineStr">
        <is>
          <t xml:space="preserve"> </t>
        </is>
      </c>
      <c r="L6" s="6" t="n">
        <v>10</v>
      </c>
    </row>
    <row r="7">
      <c r="A7" s="4" t="inlineStr">
        <is>
          <t>Balance at Jun. 30, 2022</t>
        </is>
      </c>
      <c r="B7" s="6" t="n">
        <v>1011</v>
      </c>
      <c r="C7" s="6" t="n">
        <v>377677</v>
      </c>
      <c r="D7" s="4" t="inlineStr">
        <is>
          <t xml:space="preserve"> </t>
        </is>
      </c>
      <c r="F7" s="6" t="n">
        <v>45743</v>
      </c>
      <c r="H7" s="6" t="n">
        <v>-424526</v>
      </c>
      <c r="I7" s="6" t="n">
        <v>-28545</v>
      </c>
      <c r="J7" s="6" t="n">
        <v>-28640</v>
      </c>
      <c r="K7" s="6" t="n">
        <v>-930</v>
      </c>
      <c r="L7" s="6" t="n">
        <v>-29570</v>
      </c>
    </row>
    <row r="8">
      <c r="A8" s="4" t="inlineStr">
        <is>
          <t>Balance at Dec. 31, 2022</t>
        </is>
      </c>
      <c r="B8" s="6" t="n">
        <v>1011</v>
      </c>
      <c r="C8" s="6" t="n">
        <v>377677</v>
      </c>
      <c r="D8" s="4" t="inlineStr">
        <is>
          <t xml:space="preserve"> </t>
        </is>
      </c>
      <c r="F8" s="6" t="n">
        <v>45743</v>
      </c>
      <c r="H8" s="6" t="n">
        <v>-391513</v>
      </c>
      <c r="I8" s="6" t="n">
        <v>-33859</v>
      </c>
      <c r="J8" s="6" t="n">
        <v>-941</v>
      </c>
      <c r="K8" s="6" t="n">
        <v>-937</v>
      </c>
      <c r="L8" s="6" t="n">
        <v>-1878</v>
      </c>
    </row>
    <row r="9">
      <c r="A9" s="4" t="inlineStr">
        <is>
          <t>Income for the period</t>
        </is>
      </c>
      <c r="B9" s="4" t="inlineStr">
        <is>
          <t xml:space="preserve"> </t>
        </is>
      </c>
      <c r="C9" s="4" t="inlineStr">
        <is>
          <t xml:space="preserve"> </t>
        </is>
      </c>
      <c r="D9" s="4" t="inlineStr">
        <is>
          <t xml:space="preserve"> </t>
        </is>
      </c>
      <c r="F9" s="4" t="inlineStr">
        <is>
          <t xml:space="preserve"> </t>
        </is>
      </c>
      <c r="H9" s="6" t="n">
        <v>33576</v>
      </c>
      <c r="I9" s="4" t="inlineStr">
        <is>
          <t xml:space="preserve"> </t>
        </is>
      </c>
      <c r="J9" s="6" t="n">
        <v>33576</v>
      </c>
      <c r="K9" s="4" t="inlineStr">
        <is>
          <t xml:space="preserve"> </t>
        </is>
      </c>
      <c r="L9" s="6" t="n">
        <v>33576</v>
      </c>
    </row>
    <row r="10">
      <c r="A10" s="4" t="inlineStr">
        <is>
          <t>Transfer reserves</t>
        </is>
      </c>
      <c r="B10" s="4" t="inlineStr">
        <is>
          <t xml:space="preserve"> </t>
        </is>
      </c>
      <c r="C10" s="4" t="inlineStr">
        <is>
          <t xml:space="preserve"> </t>
        </is>
      </c>
      <c r="D10" s="4" t="inlineStr">
        <is>
          <t xml:space="preserve"> </t>
        </is>
      </c>
      <c r="F10" s="6" t="n">
        <v>4495</v>
      </c>
      <c r="H10" s="6" t="n">
        <v>-4495</v>
      </c>
      <c r="I10" s="4" t="inlineStr">
        <is>
          <t xml:space="preserve"> </t>
        </is>
      </c>
      <c r="J10" s="4" t="inlineStr">
        <is>
          <t xml:space="preserve"> </t>
        </is>
      </c>
      <c r="K10" s="4" t="inlineStr">
        <is>
          <t xml:space="preserve"> </t>
        </is>
      </c>
      <c r="L10" s="4" t="inlineStr">
        <is>
          <t xml:space="preserve"> </t>
        </is>
      </c>
    </row>
    <row r="11">
      <c r="A11" s="4" t="inlineStr">
        <is>
          <t>Other comprehensive income</t>
        </is>
      </c>
      <c r="B11" s="4" t="inlineStr">
        <is>
          <t xml:space="preserve"> </t>
        </is>
      </c>
      <c r="C11" s="4" t="inlineStr">
        <is>
          <t xml:space="preserve"> </t>
        </is>
      </c>
      <c r="D11" s="4" t="inlineStr">
        <is>
          <t xml:space="preserve"> </t>
        </is>
      </c>
      <c r="F11" s="4" t="inlineStr">
        <is>
          <t xml:space="preserve"> </t>
        </is>
      </c>
      <c r="H11" s="4" t="inlineStr">
        <is>
          <t xml:space="preserve"> </t>
        </is>
      </c>
      <c r="I11" s="6" t="n">
        <v>481</v>
      </c>
      <c r="J11" s="6" t="n">
        <v>481</v>
      </c>
      <c r="K11" s="6" t="n">
        <v>2</v>
      </c>
      <c r="L11" s="6" t="n">
        <v>483</v>
      </c>
    </row>
    <row r="12">
      <c r="A12" s="4" t="inlineStr">
        <is>
          <t>Non-controlling interest</t>
        </is>
      </c>
      <c r="B12" s="4" t="inlineStr">
        <is>
          <t xml:space="preserve"> </t>
        </is>
      </c>
      <c r="C12" s="4" t="inlineStr">
        <is>
          <t xml:space="preserve"> </t>
        </is>
      </c>
      <c r="D12" s="4" t="inlineStr">
        <is>
          <t xml:space="preserve"> </t>
        </is>
      </c>
      <c r="F12" s="4" t="inlineStr">
        <is>
          <t xml:space="preserve"> </t>
        </is>
      </c>
      <c r="H12" s="4" t="inlineStr">
        <is>
          <t xml:space="preserve"> </t>
        </is>
      </c>
      <c r="I12" s="6" t="n">
        <v>2</v>
      </c>
      <c r="J12" s="6" t="n">
        <v>2</v>
      </c>
      <c r="K12" s="4" t="inlineStr">
        <is>
          <t xml:space="preserve"> </t>
        </is>
      </c>
      <c r="L12" s="6" t="n">
        <v>2</v>
      </c>
    </row>
    <row r="13">
      <c r="A13" s="4" t="inlineStr">
        <is>
          <t>Treasury shares acquired</t>
        </is>
      </c>
      <c r="B13" s="4" t="inlineStr">
        <is>
          <t xml:space="preserve"> </t>
        </is>
      </c>
      <c r="C13" s="4" t="inlineStr">
        <is>
          <t xml:space="preserve"> </t>
        </is>
      </c>
      <c r="D13" s="6" t="n">
        <v>-156</v>
      </c>
      <c r="F13" s="4" t="inlineStr">
        <is>
          <t xml:space="preserve"> </t>
        </is>
      </c>
      <c r="H13" s="4" t="inlineStr">
        <is>
          <t xml:space="preserve"> </t>
        </is>
      </c>
      <c r="I13" s="4" t="inlineStr">
        <is>
          <t xml:space="preserve"> </t>
        </is>
      </c>
      <c r="J13" s="6" t="n">
        <v>-156</v>
      </c>
      <c r="K13" s="4" t="inlineStr">
        <is>
          <t xml:space="preserve"> </t>
        </is>
      </c>
      <c r="L13" s="6" t="n">
        <v>-156</v>
      </c>
    </row>
    <row r="14">
      <c r="A14" s="4" t="inlineStr">
        <is>
          <t>Balance at Jun. 30, 2023</t>
        </is>
      </c>
      <c r="B14" s="5" t="n">
        <v>1011</v>
      </c>
      <c r="C14" s="5" t="n">
        <v>377677</v>
      </c>
      <c r="D14" s="5" t="n">
        <v>-156</v>
      </c>
      <c r="F14" s="5" t="n">
        <v>50238</v>
      </c>
      <c r="H14" s="5" t="n">
        <v>-362432</v>
      </c>
      <c r="I14" s="5" t="n">
        <v>-33376</v>
      </c>
      <c r="J14" s="5" t="n">
        <v>32962</v>
      </c>
      <c r="K14" s="5" t="n">
        <v>-935</v>
      </c>
      <c r="L14" s="5" t="n">
        <v>32027</v>
      </c>
    </row>
    <row r="15"/>
    <row r="16">
      <c r="A16" s="4" t="inlineStr">
        <is>
          <t>[1]Comprises the cost of the Company’s shares held by the Group.
As of June 30, 2023, the Group held 35,798 of the Company’s shares.[2]Includes the appropriate values from net income to comply
with legal provisions related to asset protection according to applicable jurisdictions with cumulative earnings.</t>
        </is>
      </c>
    </row>
  </sheetData>
  <mergeCells count="28">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A15:L15"/>
    <mergeCell ref="A16:L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Revenue is Based on The Geographical Location of the Customer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Revenue is Based on The Geographical Location of the Customers [Abstract]</t>
        </is>
      </c>
      <c r="B3" s="4" t="inlineStr">
        <is>
          <t xml:space="preserve"> </t>
        </is>
      </c>
      <c r="C3" s="4" t="inlineStr">
        <is>
          <t xml:space="preserve"> </t>
        </is>
      </c>
      <c r="D3" s="4" t="inlineStr">
        <is>
          <t xml:space="preserve"> </t>
        </is>
      </c>
      <c r="E3" s="4" t="inlineStr">
        <is>
          <t xml:space="preserve"> </t>
        </is>
      </c>
    </row>
    <row r="4">
      <c r="A4" s="4" t="inlineStr">
        <is>
          <t>Segment revenue</t>
        </is>
      </c>
      <c r="B4" s="5" t="n">
        <v>110057</v>
      </c>
      <c r="C4" s="5" t="n">
        <v>112420</v>
      </c>
      <c r="D4" s="5" t="n">
        <v>194219</v>
      </c>
      <c r="E4" s="5" t="n">
        <v>198050</v>
      </c>
    </row>
    <row r="5">
      <c r="A5" s="4" t="inlineStr">
        <is>
          <t>South America [Member]</t>
        </is>
      </c>
      <c r="B5" s="4" t="inlineStr">
        <is>
          <t xml:space="preserve"> </t>
        </is>
      </c>
      <c r="C5" s="4" t="inlineStr">
        <is>
          <t xml:space="preserve"> </t>
        </is>
      </c>
      <c r="D5" s="4" t="inlineStr">
        <is>
          <t xml:space="preserve"> </t>
        </is>
      </c>
      <c r="E5" s="4" t="inlineStr">
        <is>
          <t xml:space="preserve"> </t>
        </is>
      </c>
    </row>
    <row r="6">
      <c r="A6" s="3" t="inlineStr">
        <is>
          <t>Schedule of Revenue is Based on The Geographical Location of the Customers [Abstract]</t>
        </is>
      </c>
      <c r="B6" s="4" t="inlineStr">
        <is>
          <t xml:space="preserve"> </t>
        </is>
      </c>
      <c r="C6" s="4" t="inlineStr">
        <is>
          <t xml:space="preserve"> </t>
        </is>
      </c>
      <c r="D6" s="4" t="inlineStr">
        <is>
          <t xml:space="preserve"> </t>
        </is>
      </c>
      <c r="E6" s="4" t="inlineStr">
        <is>
          <t xml:space="preserve"> </t>
        </is>
      </c>
    </row>
    <row r="7">
      <c r="A7" s="4" t="inlineStr">
        <is>
          <t>Segment revenue</t>
        </is>
      </c>
      <c r="B7" s="6" t="n">
        <v>75362</v>
      </c>
      <c r="C7" s="6" t="n">
        <v>73956</v>
      </c>
      <c r="D7" s="6" t="n">
        <v>135104</v>
      </c>
      <c r="E7" s="6" t="n">
        <v>133156</v>
      </c>
    </row>
    <row r="8">
      <c r="A8" s="4" t="inlineStr">
        <is>
          <t>Central America [Member]</t>
        </is>
      </c>
      <c r="B8" s="4" t="inlineStr">
        <is>
          <t xml:space="preserve"> </t>
        </is>
      </c>
      <c r="C8" s="4" t="inlineStr">
        <is>
          <t xml:space="preserve"> </t>
        </is>
      </c>
      <c r="D8" s="4" t="inlineStr">
        <is>
          <t xml:space="preserve"> </t>
        </is>
      </c>
      <c r="E8" s="4" t="inlineStr">
        <is>
          <t xml:space="preserve"> </t>
        </is>
      </c>
    </row>
    <row r="9">
      <c r="A9" s="3" t="inlineStr">
        <is>
          <t>Schedule of Revenue is Based on The Geographical Location of the Customers [Abstract]</t>
        </is>
      </c>
      <c r="B9" s="4" t="inlineStr">
        <is>
          <t xml:space="preserve"> </t>
        </is>
      </c>
      <c r="C9" s="4" t="inlineStr">
        <is>
          <t xml:space="preserve"> </t>
        </is>
      </c>
      <c r="D9" s="4" t="inlineStr">
        <is>
          <t xml:space="preserve"> </t>
        </is>
      </c>
      <c r="E9" s="4" t="inlineStr">
        <is>
          <t xml:space="preserve"> </t>
        </is>
      </c>
    </row>
    <row r="10">
      <c r="A10" s="4" t="inlineStr">
        <is>
          <t>Segment revenue</t>
        </is>
      </c>
      <c r="B10" s="6" t="n">
        <v>23733</v>
      </c>
      <c r="C10" s="6" t="n">
        <v>26265</v>
      </c>
      <c r="D10" s="6" t="n">
        <v>39480</v>
      </c>
      <c r="E10" s="6" t="n">
        <v>42546</v>
      </c>
    </row>
    <row r="11">
      <c r="A11" s="4" t="inlineStr">
        <is>
          <t>North America [Member]</t>
        </is>
      </c>
      <c r="B11" s="4" t="inlineStr">
        <is>
          <t xml:space="preserve"> </t>
        </is>
      </c>
      <c r="C11" s="4" t="inlineStr">
        <is>
          <t xml:space="preserve"> </t>
        </is>
      </c>
      <c r="D11" s="4" t="inlineStr">
        <is>
          <t xml:space="preserve"> </t>
        </is>
      </c>
      <c r="E11" s="4" t="inlineStr">
        <is>
          <t xml:space="preserve"> </t>
        </is>
      </c>
    </row>
    <row r="12">
      <c r="A12" s="3" t="inlineStr">
        <is>
          <t>Schedule of Revenue is Based on The Geographical Location of the Customers [Abstract]</t>
        </is>
      </c>
      <c r="B12" s="4" t="inlineStr">
        <is>
          <t xml:space="preserve"> </t>
        </is>
      </c>
      <c r="C12" s="4" t="inlineStr">
        <is>
          <t xml:space="preserve"> </t>
        </is>
      </c>
      <c r="D12" s="4" t="inlineStr">
        <is>
          <t xml:space="preserve"> </t>
        </is>
      </c>
      <c r="E12" s="4" t="inlineStr">
        <is>
          <t xml:space="preserve"> </t>
        </is>
      </c>
    </row>
    <row r="13">
      <c r="A13" s="4" t="inlineStr">
        <is>
          <t>Segment revenue</t>
        </is>
      </c>
      <c r="B13" s="6" t="n">
        <v>9136</v>
      </c>
      <c r="C13" s="6" t="n">
        <v>9072</v>
      </c>
      <c r="D13" s="6" t="n">
        <v>16562</v>
      </c>
      <c r="E13" s="6" t="n">
        <v>17304</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Schedule of Revenue is Based on The Geographical Location of the Customers [Abstract]</t>
        </is>
      </c>
      <c r="B15" s="4" t="inlineStr">
        <is>
          <t xml:space="preserve"> </t>
        </is>
      </c>
      <c r="C15" s="4" t="inlineStr">
        <is>
          <t xml:space="preserve"> </t>
        </is>
      </c>
      <c r="D15" s="4" t="inlineStr">
        <is>
          <t xml:space="preserve"> </t>
        </is>
      </c>
      <c r="E15" s="4" t="inlineStr">
        <is>
          <t xml:space="preserve"> </t>
        </is>
      </c>
    </row>
    <row r="16">
      <c r="A16" s="4" t="inlineStr">
        <is>
          <t>Segment revenue</t>
        </is>
      </c>
      <c r="B16" s="5" t="n">
        <v>1826</v>
      </c>
      <c r="C16" s="5" t="n">
        <v>3127</v>
      </c>
      <c r="D16" s="5" t="n">
        <v>3073</v>
      </c>
      <c r="E16" s="5" t="n">
        <v>50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Finance expenses,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Expenses, Net [Abstract]</t>
        </is>
      </c>
      <c r="B3" s="4" t="inlineStr">
        <is>
          <t xml:space="preserve"> </t>
        </is>
      </c>
      <c r="C3" s="4" t="inlineStr">
        <is>
          <t xml:space="preserve"> </t>
        </is>
      </c>
      <c r="D3" s="4" t="inlineStr">
        <is>
          <t xml:space="preserve"> </t>
        </is>
      </c>
      <c r="E3" s="4" t="inlineStr">
        <is>
          <t xml:space="preserve"> </t>
        </is>
      </c>
    </row>
    <row r="4">
      <c r="A4" s="4" t="inlineStr">
        <is>
          <t>Interest on lease liabilities</t>
        </is>
      </c>
      <c r="B4" s="5" t="n">
        <v>315</v>
      </c>
      <c r="C4" s="5" t="n">
        <v>248</v>
      </c>
      <c r="D4" s="5" t="n">
        <v>611</v>
      </c>
      <c r="E4" s="5" t="n">
        <v>4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e expenses, net (Details) - Schedule of Finance Expenses, Net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chedule of Finance Expenses Net [Abstract]</t>
        </is>
      </c>
      <c r="C3" s="4" t="inlineStr">
        <is>
          <t xml:space="preserve"> </t>
        </is>
      </c>
      <c r="D3" s="4" t="inlineStr">
        <is>
          <t xml:space="preserve"> </t>
        </is>
      </c>
      <c r="E3" s="4" t="inlineStr">
        <is>
          <t xml:space="preserve"> </t>
        </is>
      </c>
      <c r="F3" s="4" t="inlineStr">
        <is>
          <t xml:space="preserve"> </t>
        </is>
      </c>
    </row>
    <row r="4">
      <c r="A4" s="4" t="inlineStr">
        <is>
          <t>Banking expenses</t>
        </is>
      </c>
      <c r="C4" s="5" t="n">
        <v>-564</v>
      </c>
      <c r="D4" s="5" t="n">
        <v>-58</v>
      </c>
      <c r="E4" s="5" t="n">
        <v>-787</v>
      </c>
      <c r="F4" s="5" t="n">
        <v>-374</v>
      </c>
    </row>
    <row r="5">
      <c r="A5" s="4" t="inlineStr">
        <is>
          <t>Bank fees</t>
        </is>
      </c>
      <c r="C5" s="6" t="n">
        <v>-295</v>
      </c>
      <c r="D5" s="6" t="n">
        <v>-304</v>
      </c>
      <c r="E5" s="6" t="n">
        <v>-502</v>
      </c>
      <c r="F5" s="6" t="n">
        <v>-411</v>
      </c>
    </row>
    <row r="6">
      <c r="A6" s="4" t="inlineStr">
        <is>
          <t>Other financial expenses</t>
        </is>
      </c>
      <c r="B6" s="4" t="inlineStr">
        <is>
          <t>[1]</t>
        </is>
      </c>
      <c r="C6" s="6" t="n">
        <v>-315</v>
      </c>
      <c r="D6" s="6" t="n">
        <v>-280</v>
      </c>
      <c r="E6" s="6" t="n">
        <v>-611</v>
      </c>
      <c r="F6" s="6" t="n">
        <v>-429</v>
      </c>
    </row>
    <row r="7">
      <c r="A7" s="4" t="inlineStr">
        <is>
          <t>Net fair value gain/(loss) of warrant liabilities</t>
        </is>
      </c>
      <c r="B7" s="4" t="inlineStr">
        <is>
          <t>[2]</t>
        </is>
      </c>
      <c r="C7" s="6" t="n">
        <v>2510</v>
      </c>
      <c r="D7" s="6" t="n">
        <v>-1092</v>
      </c>
      <c r="E7" s="6" t="n">
        <v>6456</v>
      </c>
      <c r="F7" s="6" t="n">
        <v>636</v>
      </c>
    </row>
    <row r="8">
      <c r="A8" s="4" t="inlineStr">
        <is>
          <t>Net fair value gain/(loss) of shares held in escrow</t>
        </is>
      </c>
      <c r="B8" s="4" t="inlineStr">
        <is>
          <t>[2]</t>
        </is>
      </c>
      <c r="C8" s="6" t="n">
        <v>2460</v>
      </c>
      <c r="D8" s="6" t="n">
        <v>-10778</v>
      </c>
      <c r="E8" s="6" t="n">
        <v>9665</v>
      </c>
      <c r="F8" s="6" t="n">
        <v>7732</v>
      </c>
    </row>
    <row r="9">
      <c r="A9" s="4" t="inlineStr">
        <is>
          <t>Interest expense</t>
        </is>
      </c>
      <c r="C9" s="6" t="n">
        <v>-10576</v>
      </c>
      <c r="D9" s="6" t="n">
        <v>-6279</v>
      </c>
      <c r="E9" s="6" t="n">
        <v>-19352</v>
      </c>
      <c r="F9" s="6" t="n">
        <v>-11363</v>
      </c>
    </row>
    <row r="10">
      <c r="A10" s="4" t="inlineStr">
        <is>
          <t>Total</t>
        </is>
      </c>
      <c r="C10" s="5" t="n">
        <v>-6780</v>
      </c>
      <c r="D10" s="5" t="n">
        <v>-18791</v>
      </c>
      <c r="E10" s="5" t="n">
        <v>-5131</v>
      </c>
      <c r="F10" s="5" t="n">
        <v>-4209</v>
      </c>
    </row>
    <row r="11"/>
    <row r="12">
      <c r="A12" s="4" t="inlineStr">
        <is>
          <t>[1]For the three and six months ended June 30, 2023, interest on
lease liabilities amounted to $315 and $611 (for the three and six months ended June 30, 2022: $248 and $429).[2]Refer to Note 16. Warrant liabilities, Note 17. Shares in escrow
and Note 18. Financial instruments for further information related to net fair value gains for the six months ended June 30, 2023.</t>
        </is>
      </c>
    </row>
  </sheetData>
  <mergeCells count="5">
    <mergeCell ref="A1:B2"/>
    <mergeCell ref="C1:D1"/>
    <mergeCell ref="E1:F1"/>
    <mergeCell ref="A11:E11"/>
    <mergeCell ref="A12:E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Other Income (Expenses), Net (Details)</t>
        </is>
      </c>
      <c r="B1" s="2" t="inlineStr">
        <is>
          <t>3 Months Ended</t>
        </is>
      </c>
      <c r="C1" s="2" t="inlineStr">
        <is>
          <t>6 Months Ended</t>
        </is>
      </c>
    </row>
    <row r="2">
      <c r="B2" s="2" t="inlineStr">
        <is>
          <t>Jun. 30, 2023</t>
        </is>
      </c>
      <c r="C2" s="2" t="inlineStr">
        <is>
          <t>Jun. 30, 2023</t>
        </is>
      </c>
    </row>
    <row r="3">
      <c r="A3" s="3" t="inlineStr">
        <is>
          <t>Other Income and Expenses Net [Abstract]</t>
        </is>
      </c>
      <c r="B3" s="4" t="inlineStr">
        <is>
          <t xml:space="preserve"> </t>
        </is>
      </c>
      <c r="C3" s="4" t="inlineStr">
        <is>
          <t xml:space="preserve"> </t>
        </is>
      </c>
    </row>
    <row r="4">
      <c r="A4" s="4" t="inlineStr">
        <is>
          <t>Income expenses decrease rate</t>
        </is>
      </c>
      <c r="B4" s="8" t="n">
        <v>0.1</v>
      </c>
      <c r="C4" s="8" t="n">
        <v>0.13</v>
      </c>
    </row>
    <row r="5">
      <c r="A5" s="4" t="inlineStr">
        <is>
          <t>Income expenses increase rate</t>
        </is>
      </c>
      <c r="B5" s="8" t="n">
        <v>0.11</v>
      </c>
      <c r="C5" s="8" t="n">
        <v>0.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Expenses), Net (Details) - Schedule of Other Expenses, Net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chedule Of Other Expenses Net Abstract</t>
        </is>
      </c>
      <c r="C3" s="4" t="inlineStr">
        <is>
          <t xml:space="preserve"> </t>
        </is>
      </c>
      <c r="D3" s="4" t="inlineStr">
        <is>
          <t xml:space="preserve"> </t>
        </is>
      </c>
      <c r="E3" s="4" t="inlineStr">
        <is>
          <t xml:space="preserve"> </t>
        </is>
      </c>
      <c r="F3" s="4" t="inlineStr">
        <is>
          <t xml:space="preserve"> </t>
        </is>
      </c>
    </row>
    <row r="4">
      <c r="A4" s="4" t="inlineStr">
        <is>
          <t>Currency exchange rate differences</t>
        </is>
      </c>
      <c r="B4" s="4" t="inlineStr">
        <is>
          <t>[1]</t>
        </is>
      </c>
      <c r="C4" s="5" t="n">
        <v>10464</v>
      </c>
      <c r="D4" s="5" t="n">
        <v>-8357</v>
      </c>
      <c r="E4" s="5" t="n">
        <v>14394</v>
      </c>
      <c r="F4" s="5" t="n">
        <v>-3188</v>
      </c>
    </row>
    <row r="5">
      <c r="A5" s="4" t="inlineStr">
        <is>
          <t>Economic emergency contribution expenses</t>
        </is>
      </c>
      <c r="C5" s="6" t="n">
        <v>-320</v>
      </c>
      <c r="D5" s="6" t="n">
        <v>-407</v>
      </c>
      <c r="E5" s="6" t="n">
        <v>-637</v>
      </c>
      <c r="F5" s="6" t="n">
        <v>-680</v>
      </c>
    </row>
    <row r="6">
      <c r="A6" s="4" t="inlineStr">
        <is>
          <t>Fines, surcharges, penalties and taxes assumed</t>
        </is>
      </c>
      <c r="C6" s="6" t="n">
        <v>-40</v>
      </c>
      <c r="D6" s="6" t="n">
        <v>-13</v>
      </c>
      <c r="E6" s="6" t="n">
        <v>-120</v>
      </c>
      <c r="F6" s="6" t="n">
        <v>-95</v>
      </c>
    </row>
    <row r="7">
      <c r="A7" s="4" t="inlineStr">
        <is>
          <t>Donations</t>
        </is>
      </c>
      <c r="C7" s="6" t="n">
        <v>-160</v>
      </c>
      <c r="D7" s="6" t="n">
        <v>-93</v>
      </c>
      <c r="E7" s="6" t="n">
        <v>-315</v>
      </c>
      <c r="F7" s="6" t="n">
        <v>-173</v>
      </c>
    </row>
    <row r="8">
      <c r="A8" s="4" t="inlineStr">
        <is>
          <t>Other</t>
        </is>
      </c>
      <c r="B8" s="4" t="inlineStr">
        <is>
          <t>[2]</t>
        </is>
      </c>
      <c r="C8" s="6" t="n">
        <v>19683</v>
      </c>
      <c r="D8" s="6" t="n">
        <v>244</v>
      </c>
      <c r="E8" s="6" t="n">
        <v>20263</v>
      </c>
      <c r="F8" s="6" t="n">
        <v>633</v>
      </c>
    </row>
    <row r="9">
      <c r="A9" s="4" t="inlineStr">
        <is>
          <t>Total</t>
        </is>
      </c>
      <c r="C9" s="5" t="n">
        <v>29627</v>
      </c>
      <c r="D9" s="5" t="n">
        <v>-8626</v>
      </c>
      <c r="E9" s="5" t="n">
        <v>33585</v>
      </c>
      <c r="F9" s="5" t="n">
        <v>-3503</v>
      </c>
    </row>
    <row r="10"/>
    <row r="11">
      <c r="A11" s="4" t="inlineStr">
        <is>
          <t>[1]The increase in currency exchange rate differences income (expense)
for the three and six months ended June 30, 2023 is mainly related to a decrease of 10% and 13% (increase for the three and six months
ended June 30, 2022 11% and 4%) in the Colombian Pesos/USD exchange rate for the period and the Group’s Colombian entities’ liability
position towards USD.[2]Includes income from a legal settlement with a third party to recover costs incurred relating to a business opportunity with such third party. The open receivable balance as of June 30, 2023 is included within Other financial assets in the Consolidated Interim Statement of Financial Position. The amount, counter party and any further details can’t be disclosed due to contractual restrictions within the settlement agreement.</t>
        </is>
      </c>
    </row>
  </sheetData>
  <mergeCells count="5">
    <mergeCell ref="A1:B2"/>
    <mergeCell ref="C1:D1"/>
    <mergeCell ref="E1:F1"/>
    <mergeCell ref="A10:E10"/>
    <mergeCell ref="A11:E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etails) [Line Items]</t>
        </is>
      </c>
      <c r="B3" s="4" t="inlineStr">
        <is>
          <t xml:space="preserve"> </t>
        </is>
      </c>
      <c r="C3" s="4" t="inlineStr">
        <is>
          <t xml:space="preserve"> </t>
        </is>
      </c>
      <c r="D3" s="4" t="inlineStr">
        <is>
          <t xml:space="preserve"> </t>
        </is>
      </c>
      <c r="E3" s="4" t="inlineStr">
        <is>
          <t xml:space="preserve"> </t>
        </is>
      </c>
    </row>
    <row r="4">
      <c r="A4" s="4" t="inlineStr">
        <is>
          <t>Income (loss) before tax</t>
        </is>
      </c>
      <c r="B4" s="5" t="n">
        <v>37936</v>
      </c>
      <c r="C4" s="5" t="n">
        <v>-9293</v>
      </c>
      <c r="D4" s="5" t="n">
        <v>46816</v>
      </c>
      <c r="E4" s="5" t="n">
        <v>12822</v>
      </c>
    </row>
    <row r="5">
      <c r="A5" s="4" t="inlineStr">
        <is>
          <t>Income tax expense</t>
        </is>
      </c>
      <c r="B5" s="5" t="n">
        <v>10981</v>
      </c>
      <c r="C5" s="5" t="n">
        <v>-2374</v>
      </c>
      <c r="D5" s="5" t="n">
        <v>13240</v>
      </c>
      <c r="E5" s="5" t="n">
        <v>3295</v>
      </c>
    </row>
    <row r="6">
      <c r="A6" s="4" t="inlineStr">
        <is>
          <t>Percentage effective tax rate</t>
        </is>
      </c>
      <c r="B6" s="4" t="inlineStr">
        <is>
          <t xml:space="preserve"> </t>
        </is>
      </c>
      <c r="C6" s="4" t="inlineStr">
        <is>
          <t xml:space="preserve"> </t>
        </is>
      </c>
      <c r="D6" s="9" t="n">
        <v>0.2828</v>
      </c>
      <c r="E6" s="9" t="n">
        <v>0.2564</v>
      </c>
    </row>
    <row r="7">
      <c r="A7" s="4" t="inlineStr">
        <is>
          <t>Tax rate</t>
        </is>
      </c>
      <c r="B7" s="4" t="inlineStr">
        <is>
          <t xml:space="preserve"> </t>
        </is>
      </c>
      <c r="C7" s="4" t="inlineStr">
        <is>
          <t xml:space="preserve"> </t>
        </is>
      </c>
      <c r="D7" s="8" t="n">
        <v>0.35</v>
      </c>
      <c r="E7" s="8" t="n">
        <v>0.35</v>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Income Tax (Details) [Line Items]</t>
        </is>
      </c>
      <c r="B9" s="4" t="inlineStr">
        <is>
          <t xml:space="preserve"> </t>
        </is>
      </c>
      <c r="C9" s="4" t="inlineStr">
        <is>
          <t xml:space="preserve"> </t>
        </is>
      </c>
      <c r="D9" s="4" t="inlineStr">
        <is>
          <t xml:space="preserve"> </t>
        </is>
      </c>
      <c r="E9" s="4" t="inlineStr">
        <is>
          <t xml:space="preserve"> </t>
        </is>
      </c>
    </row>
    <row r="10">
      <c r="A10" s="4" t="inlineStr">
        <is>
          <t>Percentage of tax credits rate</t>
        </is>
      </c>
      <c r="B10" s="4" t="inlineStr">
        <is>
          <t xml:space="preserve"> </t>
        </is>
      </c>
      <c r="C10" s="4" t="inlineStr">
        <is>
          <t xml:space="preserve"> </t>
        </is>
      </c>
      <c r="D10" s="8" t="n">
        <v>0.25</v>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Income Tax (Details) [Line Items]</t>
        </is>
      </c>
      <c r="B12" s="4" t="inlineStr">
        <is>
          <t xml:space="preserve"> </t>
        </is>
      </c>
      <c r="C12" s="4" t="inlineStr">
        <is>
          <t xml:space="preserve"> </t>
        </is>
      </c>
      <c r="D12" s="4" t="inlineStr">
        <is>
          <t xml:space="preserve"> </t>
        </is>
      </c>
      <c r="E12" s="4" t="inlineStr">
        <is>
          <t xml:space="preserve"> </t>
        </is>
      </c>
    </row>
    <row r="13">
      <c r="A13" s="4" t="inlineStr">
        <is>
          <t>Percentage of tax credits rate</t>
        </is>
      </c>
      <c r="B13" s="4" t="inlineStr">
        <is>
          <t xml:space="preserve"> </t>
        </is>
      </c>
      <c r="C13" s="4" t="inlineStr">
        <is>
          <t xml:space="preserve"> </t>
        </is>
      </c>
      <c r="D13" s="8" t="n">
        <v>0.3</v>
      </c>
      <c r="E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Details) - Schedule of Intangible Assets - USD ($) $ in Thousands</t>
        </is>
      </c>
      <c r="B1" s="2" t="inlineStr">
        <is>
          <t>6 Months Ended</t>
        </is>
      </c>
    </row>
    <row r="2">
      <c r="B2" s="2" t="inlineStr">
        <is>
          <t>Jun. 30, 2023</t>
        </is>
      </c>
      <c r="C2" s="2" t="inlineStr">
        <is>
          <t>Jun. 30, 2022</t>
        </is>
      </c>
    </row>
    <row r="3">
      <c r="A3" s="3" t="inlineStr">
        <is>
          <t>Intangible Assets Net (Details) - Schedule of Intangible Assets [Line Items]</t>
        </is>
      </c>
      <c r="B3" s="4" t="inlineStr">
        <is>
          <t xml:space="preserve"> </t>
        </is>
      </c>
      <c r="C3" s="4" t="inlineStr">
        <is>
          <t xml:space="preserve"> </t>
        </is>
      </c>
    </row>
    <row r="4">
      <c r="A4" s="4" t="inlineStr">
        <is>
          <t>Beginning balance</t>
        </is>
      </c>
      <c r="B4" s="5" t="n">
        <v>32208</v>
      </c>
      <c r="C4" s="4" t="inlineStr">
        <is>
          <t xml:space="preserve"> </t>
        </is>
      </c>
    </row>
    <row r="5">
      <c r="A5" s="4" t="inlineStr">
        <is>
          <t>Ending balance</t>
        </is>
      </c>
      <c r="B5" s="6" t="n">
        <v>39158</v>
      </c>
      <c r="C5" s="5" t="n">
        <v>31877</v>
      </c>
    </row>
    <row r="6">
      <c r="A6" s="4" t="inlineStr">
        <is>
          <t>Net book value</t>
        </is>
      </c>
      <c r="B6" s="6" t="n">
        <v>39158</v>
      </c>
      <c r="C6" s="6" t="n">
        <v>31877</v>
      </c>
    </row>
    <row r="7">
      <c r="A7" s="4" t="inlineStr">
        <is>
          <t>Cost [Member]</t>
        </is>
      </c>
      <c r="B7" s="4" t="inlineStr">
        <is>
          <t xml:space="preserve"> </t>
        </is>
      </c>
      <c r="C7" s="4" t="inlineStr">
        <is>
          <t xml:space="preserve"> </t>
        </is>
      </c>
    </row>
    <row r="8">
      <c r="A8" s="3" t="inlineStr">
        <is>
          <t>Intangible Assets Net (Details) - Schedule of Intangible Assets [Line Items]</t>
        </is>
      </c>
      <c r="B8" s="4" t="inlineStr">
        <is>
          <t xml:space="preserve"> </t>
        </is>
      </c>
      <c r="C8" s="4" t="inlineStr">
        <is>
          <t xml:space="preserve"> </t>
        </is>
      </c>
    </row>
    <row r="9">
      <c r="A9" s="4" t="inlineStr">
        <is>
          <t>Beginning balance</t>
        </is>
      </c>
      <c r="B9" s="6" t="n">
        <v>57831</v>
      </c>
      <c r="C9" s="6" t="n">
        <v>53926</v>
      </c>
    </row>
    <row r="10">
      <c r="A10" s="4" t="inlineStr">
        <is>
          <t>Ending balance</t>
        </is>
      </c>
      <c r="B10" s="6" t="n">
        <v>69924</v>
      </c>
      <c r="C10" s="6" t="n">
        <v>57345</v>
      </c>
    </row>
    <row r="11">
      <c r="A11" s="4" t="inlineStr">
        <is>
          <t>Net book value</t>
        </is>
      </c>
      <c r="B11" s="6" t="n">
        <v>69924</v>
      </c>
      <c r="C11" s="6" t="n">
        <v>57345</v>
      </c>
    </row>
    <row r="12">
      <c r="A12" s="4" t="inlineStr">
        <is>
          <t>Additions</t>
        </is>
      </c>
      <c r="B12" s="6" t="n">
        <v>1465</v>
      </c>
      <c r="C12" s="6" t="n">
        <v>860</v>
      </c>
    </row>
    <row r="13">
      <c r="A13" s="4" t="inlineStr">
        <is>
          <t>Additions from internal developments</t>
        </is>
      </c>
      <c r="B13" s="6" t="n">
        <v>4031</v>
      </c>
      <c r="C13" s="6" t="n">
        <v>4246</v>
      </c>
    </row>
    <row r="14">
      <c r="A14" s="4" t="inlineStr">
        <is>
          <t>Derecognition of assets</t>
        </is>
      </c>
      <c r="B14" s="6" t="n">
        <v>-51</v>
      </c>
      <c r="C14" s="4" t="inlineStr">
        <is>
          <t xml:space="preserve"> </t>
        </is>
      </c>
    </row>
    <row r="15">
      <c r="A15" s="4" t="inlineStr">
        <is>
          <t>Foreign currency exchange</t>
        </is>
      </c>
      <c r="B15" s="6" t="n">
        <v>6535</v>
      </c>
      <c r="C15" s="6" t="n">
        <v>-1687</v>
      </c>
    </row>
    <row r="16">
      <c r="A16" s="4" t="inlineStr">
        <is>
          <t>Transfers</t>
        </is>
      </c>
      <c r="B16" s="6" t="n">
        <v>113</v>
      </c>
      <c r="C16" s="4" t="inlineStr">
        <is>
          <t xml:space="preserve"> </t>
        </is>
      </c>
    </row>
    <row r="17">
      <c r="A17" s="4" t="inlineStr">
        <is>
          <t>Accumulated amortization and impairment losses [Member]</t>
        </is>
      </c>
      <c r="B17" s="4" t="inlineStr">
        <is>
          <t xml:space="preserve"> </t>
        </is>
      </c>
      <c r="C17" s="4" t="inlineStr">
        <is>
          <t xml:space="preserve"> </t>
        </is>
      </c>
    </row>
    <row r="18">
      <c r="A18" s="3" t="inlineStr">
        <is>
          <t>Intangible Assets Net (Details) - Schedule of Intangible Assets [Line Items]</t>
        </is>
      </c>
      <c r="B18" s="4" t="inlineStr">
        <is>
          <t xml:space="preserve"> </t>
        </is>
      </c>
      <c r="C18" s="4" t="inlineStr">
        <is>
          <t xml:space="preserve"> </t>
        </is>
      </c>
    </row>
    <row r="19">
      <c r="A19" s="4" t="inlineStr">
        <is>
          <t>Beginning balance</t>
        </is>
      </c>
      <c r="B19" s="6" t="n">
        <v>25623</v>
      </c>
      <c r="C19" s="6" t="n">
        <v>23755</v>
      </c>
    </row>
    <row r="20">
      <c r="A20" s="4" t="inlineStr">
        <is>
          <t>Ending balance</t>
        </is>
      </c>
      <c r="B20" s="6" t="n">
        <v>30766</v>
      </c>
      <c r="C20" s="6" t="n">
        <v>25468</v>
      </c>
    </row>
    <row r="21">
      <c r="A21" s="4" t="inlineStr">
        <is>
          <t>Net book value</t>
        </is>
      </c>
      <c r="B21" s="6" t="n">
        <v>30766</v>
      </c>
      <c r="C21" s="6" t="n">
        <v>25468</v>
      </c>
    </row>
    <row r="22">
      <c r="A22" s="4" t="inlineStr">
        <is>
          <t>Amortization expense</t>
        </is>
      </c>
      <c r="B22" s="6" t="n">
        <v>2291</v>
      </c>
      <c r="C22" s="6" t="n">
        <v>2436</v>
      </c>
    </row>
    <row r="23">
      <c r="A23" s="4" t="inlineStr">
        <is>
          <t>Foreign currency exchange</t>
        </is>
      </c>
      <c r="B23" s="5" t="n">
        <v>2852</v>
      </c>
      <c r="C23" s="5" t="n">
        <v>-7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Details) - Property, Plant and Equipment [Member] - USD ($) $ in Thousands</t>
        </is>
      </c>
      <c r="B1" s="2" t="inlineStr">
        <is>
          <t>6 Months Ended</t>
        </is>
      </c>
    </row>
    <row r="2">
      <c r="B2" s="2" t="inlineStr">
        <is>
          <t>Jun. 30, 2023</t>
        </is>
      </c>
      <c r="C2" s="2" t="inlineStr">
        <is>
          <t>Jun. 30, 2022</t>
        </is>
      </c>
    </row>
    <row r="3">
      <c r="A3" s="3" t="inlineStr">
        <is>
          <t>Property, Plant and Equipment, Net (Details) [Line Items]</t>
        </is>
      </c>
      <c r="B3" s="4" t="inlineStr">
        <is>
          <t xml:space="preserve"> </t>
        </is>
      </c>
      <c r="C3" s="4" t="inlineStr">
        <is>
          <t xml:space="preserve"> </t>
        </is>
      </c>
    </row>
    <row r="4">
      <c r="A4" s="4" t="inlineStr">
        <is>
          <t>Cost of goods sold</t>
        </is>
      </c>
      <c r="B4" s="5" t="n">
        <v>2061</v>
      </c>
      <c r="C4" s="5" t="n">
        <v>1678</v>
      </c>
    </row>
    <row r="5">
      <c r="A5" s="4" t="inlineStr">
        <is>
          <t>Administrative expense</t>
        </is>
      </c>
      <c r="B5" s="6" t="n">
        <v>1254</v>
      </c>
      <c r="C5" s="6" t="n">
        <v>601</v>
      </c>
    </row>
    <row r="6">
      <c r="A6" s="4" t="inlineStr">
        <is>
          <t>Acquire capital expenditures</t>
        </is>
      </c>
      <c r="B6" s="5" t="n">
        <v>6110</v>
      </c>
      <c r="C6" s="5" t="n">
        <v>92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Details) - Schedule of Property, Plant and Equipment, Net - Land and buildings [Member] - USD ($) $ in Thousands</t>
        </is>
      </c>
      <c r="B1" s="2" t="inlineStr">
        <is>
          <t>6 Months Ended</t>
        </is>
      </c>
    </row>
    <row r="2">
      <c r="B2" s="2" t="inlineStr">
        <is>
          <t>Jun. 30, 2023</t>
        </is>
      </c>
      <c r="C2" s="2" t="inlineStr">
        <is>
          <t>Jun. 30, 2022</t>
        </is>
      </c>
    </row>
    <row r="3">
      <c r="A3" s="3" t="inlineStr">
        <is>
          <t>As of June 30, 2022</t>
        </is>
      </c>
      <c r="B3" s="4" t="inlineStr">
        <is>
          <t xml:space="preserve"> </t>
        </is>
      </c>
      <c r="C3" s="4" t="inlineStr">
        <is>
          <t xml:space="preserve"> </t>
        </is>
      </c>
    </row>
    <row r="4">
      <c r="A4" s="4" t="inlineStr">
        <is>
          <t>Net book value</t>
        </is>
      </c>
      <c r="B4" s="5" t="n">
        <v>91825</v>
      </c>
      <c r="C4" s="5" t="n">
        <v>76596</v>
      </c>
    </row>
    <row r="5">
      <c r="A5" s="4" t="inlineStr">
        <is>
          <t>Cost [Member]</t>
        </is>
      </c>
      <c r="B5" s="4" t="inlineStr">
        <is>
          <t xml:space="preserve"> </t>
        </is>
      </c>
      <c r="C5" s="4" t="inlineStr">
        <is>
          <t xml:space="preserve"> </t>
        </is>
      </c>
    </row>
    <row r="6">
      <c r="A6" s="3" t="inlineStr">
        <is>
          <t>Property, Plant and Equipment, Net (Details) - Schedule of Property, Plant and Equipment, Net [Line Items]</t>
        </is>
      </c>
      <c r="B6" s="4" t="inlineStr">
        <is>
          <t xml:space="preserve"> </t>
        </is>
      </c>
      <c r="C6" s="4" t="inlineStr">
        <is>
          <t xml:space="preserve"> </t>
        </is>
      </c>
    </row>
    <row r="7">
      <c r="A7" s="4" t="inlineStr">
        <is>
          <t>Balance beginning</t>
        </is>
      </c>
      <c r="B7" s="6" t="n">
        <v>121898</v>
      </c>
      <c r="C7" s="6" t="n">
        <v>116654</v>
      </c>
    </row>
    <row r="8">
      <c r="A8" s="3" t="inlineStr">
        <is>
          <t>As of June 30, 2022</t>
        </is>
      </c>
      <c r="B8" s="4" t="inlineStr">
        <is>
          <t xml:space="preserve"> </t>
        </is>
      </c>
      <c r="C8" s="4" t="inlineStr">
        <is>
          <t xml:space="preserve"> </t>
        </is>
      </c>
    </row>
    <row r="9">
      <c r="A9" s="4" t="inlineStr">
        <is>
          <t>Additions</t>
        </is>
      </c>
      <c r="B9" s="6" t="n">
        <v>13110</v>
      </c>
      <c r="C9" s="6" t="n">
        <v>10518</v>
      </c>
    </row>
    <row r="10">
      <c r="A10" s="4" t="inlineStr">
        <is>
          <t>Disposals</t>
        </is>
      </c>
      <c r="B10" s="6" t="n">
        <v>-276</v>
      </c>
      <c r="C10" s="6" t="n">
        <v>-2275</v>
      </c>
    </row>
    <row r="11">
      <c r="A11" s="4" t="inlineStr">
        <is>
          <t>Effect of exchange differences in foreign currency</t>
        </is>
      </c>
      <c r="B11" s="6" t="n">
        <v>12664</v>
      </c>
      <c r="C11" s="6" t="n">
        <v>-2544</v>
      </c>
    </row>
    <row r="12">
      <c r="A12" s="4" t="inlineStr">
        <is>
          <t>Transfers</t>
        </is>
      </c>
      <c r="B12" s="6" t="n">
        <v>-116</v>
      </c>
      <c r="C12" s="6" t="n">
        <v>-54</v>
      </c>
    </row>
    <row r="13">
      <c r="A13" s="4" t="inlineStr">
        <is>
          <t>Balance ending</t>
        </is>
      </c>
      <c r="B13" s="6" t="n">
        <v>147280</v>
      </c>
      <c r="C13" s="6" t="n">
        <v>122299</v>
      </c>
    </row>
    <row r="14">
      <c r="A14" s="4" t="inlineStr">
        <is>
          <t>Accumulated depreciation and amortization [Member]</t>
        </is>
      </c>
      <c r="B14" s="4" t="inlineStr">
        <is>
          <t xml:space="preserve"> </t>
        </is>
      </c>
      <c r="C14" s="4" t="inlineStr">
        <is>
          <t xml:space="preserve"> </t>
        </is>
      </c>
    </row>
    <row r="15">
      <c r="A15" s="3" t="inlineStr">
        <is>
          <t>Property, Plant and Equipment, Net (Details) - Schedule of Property, Plant and Equipment, Net [Line Items]</t>
        </is>
      </c>
      <c r="B15" s="4" t="inlineStr">
        <is>
          <t xml:space="preserve"> </t>
        </is>
      </c>
      <c r="C15" s="4" t="inlineStr">
        <is>
          <t xml:space="preserve"> </t>
        </is>
      </c>
    </row>
    <row r="16">
      <c r="A16" s="4" t="inlineStr">
        <is>
          <t>Balance beginning</t>
        </is>
      </c>
      <c r="B16" s="6" t="n">
        <v>47933</v>
      </c>
      <c r="C16" s="6" t="n">
        <v>44016</v>
      </c>
    </row>
    <row r="17">
      <c r="A17" s="3" t="inlineStr">
        <is>
          <t>As of June 30, 2022</t>
        </is>
      </c>
      <c r="B17" s="4" t="inlineStr">
        <is>
          <t xml:space="preserve"> </t>
        </is>
      </c>
      <c r="C17" s="4" t="inlineStr">
        <is>
          <t xml:space="preserve"> </t>
        </is>
      </c>
    </row>
    <row r="18">
      <c r="A18" s="4" t="inlineStr">
        <is>
          <t>Disposals</t>
        </is>
      </c>
      <c r="B18" s="6" t="n">
        <v>-227</v>
      </c>
      <c r="C18" s="6" t="n">
        <v>-174</v>
      </c>
    </row>
    <row r="19">
      <c r="A19" s="4" t="inlineStr">
        <is>
          <t>Depreciation expense</t>
        </is>
      </c>
      <c r="B19" s="6" t="n">
        <v>2662</v>
      </c>
      <c r="C19" s="6" t="n">
        <v>2932</v>
      </c>
    </row>
    <row r="20">
      <c r="A20" s="4" t="inlineStr">
        <is>
          <t>Effect of exchange differences in foreign currency</t>
        </is>
      </c>
      <c r="B20" s="6" t="n">
        <v>5125</v>
      </c>
      <c r="C20" s="6" t="n">
        <v>-1071</v>
      </c>
    </row>
    <row r="21">
      <c r="A21" s="4" t="inlineStr">
        <is>
          <t>Transfers</t>
        </is>
      </c>
      <c r="B21" s="6" t="n">
        <v>-38</v>
      </c>
      <c r="C21" s="4" t="inlineStr">
        <is>
          <t xml:space="preserve"> </t>
        </is>
      </c>
    </row>
    <row r="22">
      <c r="A22" s="4" t="inlineStr">
        <is>
          <t>Balance ending</t>
        </is>
      </c>
      <c r="B22" s="5" t="n">
        <v>55455</v>
      </c>
      <c r="C22" s="5" t="n">
        <v>457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ventories, Net (Details) - USD ($) $ in Thousands</t>
        </is>
      </c>
      <c r="B1" s="2" t="inlineStr">
        <is>
          <t>6 Months Ended</t>
        </is>
      </c>
    </row>
    <row r="2">
      <c r="B2" s="2" t="inlineStr">
        <is>
          <t>Jun. 30, 2023</t>
        </is>
      </c>
      <c r="C2" s="2" t="inlineStr">
        <is>
          <t>Jun. 30, 2022</t>
        </is>
      </c>
    </row>
    <row r="3">
      <c r="A3" s="3" t="inlineStr">
        <is>
          <t>Inventories, Net [Abstract]</t>
        </is>
      </c>
      <c r="B3" s="4" t="inlineStr">
        <is>
          <t xml:space="preserve"> </t>
        </is>
      </c>
      <c r="C3" s="4" t="inlineStr">
        <is>
          <t xml:space="preserve"> </t>
        </is>
      </c>
    </row>
    <row r="4">
      <c r="A4" s="4" t="inlineStr">
        <is>
          <t>Inventories recognized</t>
        </is>
      </c>
      <c r="B4" s="5" t="n">
        <v>86969</v>
      </c>
      <c r="C4" s="5" t="n">
        <v>78294</v>
      </c>
    </row>
    <row r="5">
      <c r="A5" s="4" t="inlineStr">
        <is>
          <t>Recognized as marketing expenses</t>
        </is>
      </c>
      <c r="B5" s="6" t="n">
        <v>3026</v>
      </c>
      <c r="C5" s="6" t="n">
        <v>4068</v>
      </c>
    </row>
    <row r="6">
      <c r="A6" s="4" t="inlineStr">
        <is>
          <t>Write-down to net realizable value</t>
        </is>
      </c>
      <c r="B6" s="5" t="n">
        <v>2502</v>
      </c>
      <c r="C6" s="5" t="n">
        <v>10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Interim Statement of Cash Flows - USD ($) $ in Thousands</t>
        </is>
      </c>
      <c r="C1" s="2" t="inlineStr">
        <is>
          <t>6 Months Ended</t>
        </is>
      </c>
    </row>
    <row r="2">
      <c r="C2" s="2" t="inlineStr">
        <is>
          <t>Jun. 30, 2023</t>
        </is>
      </c>
      <c r="D2" s="2" t="inlineStr">
        <is>
          <t>Jun. 30, 2022</t>
        </is>
      </c>
    </row>
    <row r="3">
      <c r="A3" s="3" t="inlineStr">
        <is>
          <t>Operating activities</t>
        </is>
      </c>
      <c r="C3" s="4" t="inlineStr">
        <is>
          <t xml:space="preserve"> </t>
        </is>
      </c>
      <c r="D3" s="4" t="inlineStr">
        <is>
          <t xml:space="preserve"> </t>
        </is>
      </c>
    </row>
    <row r="4">
      <c r="A4" s="4" t="inlineStr">
        <is>
          <t>Income for the period</t>
        </is>
      </c>
      <c r="C4" s="5" t="n">
        <v>33576</v>
      </c>
      <c r="D4" s="5" t="n">
        <v>9527</v>
      </c>
    </row>
    <row r="5">
      <c r="A5" s="3" t="inlineStr">
        <is>
          <t>Adjustments to reconcile net income with cash flow from operating activities before changes in working capital:</t>
        </is>
      </c>
      <c r="C5" s="4" t="inlineStr">
        <is>
          <t xml:space="preserve"> </t>
        </is>
      </c>
      <c r="D5" s="4" t="inlineStr">
        <is>
          <t xml:space="preserve"> </t>
        </is>
      </c>
    </row>
    <row r="6">
      <c r="A6" s="4" t="inlineStr">
        <is>
          <t>Depreciation of property, plant and equipment</t>
        </is>
      </c>
      <c r="C6" s="6" t="n">
        <v>2662</v>
      </c>
      <c r="D6" s="6" t="n">
        <v>2932</v>
      </c>
    </row>
    <row r="7">
      <c r="A7" s="4" t="inlineStr">
        <is>
          <t>Depreciation of right-of-use assets</t>
        </is>
      </c>
      <c r="C7" s="6" t="n">
        <v>3070</v>
      </c>
      <c r="D7" s="6" t="n">
        <v>3005</v>
      </c>
    </row>
    <row r="8">
      <c r="A8" s="4" t="inlineStr">
        <is>
          <t>Amortization of intangibles</t>
        </is>
      </c>
      <c r="C8" s="6" t="n">
        <v>2291</v>
      </c>
      <c r="D8" s="6" t="n">
        <v>2436</v>
      </c>
    </row>
    <row r="9">
      <c r="A9" s="4" t="inlineStr">
        <is>
          <t>Income tax expense</t>
        </is>
      </c>
      <c r="C9" s="6" t="n">
        <v>13240</v>
      </c>
      <c r="D9" s="6" t="n">
        <v>3295</v>
      </c>
    </row>
    <row r="10">
      <c r="A10" s="4" t="inlineStr">
        <is>
          <t>Finance expenses, net</t>
        </is>
      </c>
      <c r="C10" s="6" t="n">
        <v>5131</v>
      </c>
      <c r="D10" s="6" t="n">
        <v>4209</v>
      </c>
    </row>
    <row r="11">
      <c r="A11" s="4" t="inlineStr">
        <is>
          <t>Unrealized currency exchange rate differences</t>
        </is>
      </c>
      <c r="C11" s="6" t="n">
        <v>-15793</v>
      </c>
      <c r="D11" s="4" t="inlineStr">
        <is>
          <t xml:space="preserve"> </t>
        </is>
      </c>
    </row>
    <row r="12">
      <c r="A12" s="4" t="inlineStr">
        <is>
          <t>Share of result of joint ventures</t>
        </is>
      </c>
      <c r="C12" s="6" t="n">
        <v>-561</v>
      </c>
      <c r="D12" s="6" t="n">
        <v>109</v>
      </c>
    </row>
    <row r="13">
      <c r="A13" s="4" t="inlineStr">
        <is>
          <t>Net loss (gain) on sale and disposal of property, plant and equipment</t>
        </is>
      </c>
      <c r="C13" s="6" t="n">
        <v>49</v>
      </c>
      <c r="D13" s="6" t="n">
        <v>-590</v>
      </c>
    </row>
    <row r="14">
      <c r="A14" s="4" t="inlineStr">
        <is>
          <t>Net loss on disposal of intangibles</t>
        </is>
      </c>
      <c r="C14" s="6" t="n">
        <v>51</v>
      </c>
      <c r="D14" s="4" t="inlineStr">
        <is>
          <t xml:space="preserve"> </t>
        </is>
      </c>
    </row>
    <row r="15">
      <c r="A15" s="4" t="inlineStr">
        <is>
          <t>Inventory provision</t>
        </is>
      </c>
      <c r="C15" s="6" t="n">
        <v>2502</v>
      </c>
      <c r="D15" s="6" t="n">
        <v>1010</v>
      </c>
    </row>
    <row r="16">
      <c r="A16" s="4" t="inlineStr">
        <is>
          <t>Provision for bad debt</t>
        </is>
      </c>
      <c r="C16" s="6" t="n">
        <v>442</v>
      </c>
      <c r="D16" s="6" t="n">
        <v>1304</v>
      </c>
    </row>
    <row r="17">
      <c r="A17" s="4" t="inlineStr">
        <is>
          <t>Provisions</t>
        </is>
      </c>
      <c r="C17" s="6" t="n">
        <v>91</v>
      </c>
      <c r="D17" s="6" t="n">
        <v>7</v>
      </c>
    </row>
    <row r="18">
      <c r="A18" s="4" t="inlineStr">
        <is>
          <t>Cash flow from operating activities before changes in working capital</t>
        </is>
      </c>
      <c r="C18" s="6" t="n">
        <v>46751</v>
      </c>
      <c r="D18" s="6" t="n">
        <v>27244</v>
      </c>
    </row>
    <row r="19">
      <c r="A19" s="3" t="inlineStr">
        <is>
          <t>Changes in working capital:</t>
        </is>
      </c>
      <c r="C19" s="4" t="inlineStr">
        <is>
          <t xml:space="preserve"> </t>
        </is>
      </c>
      <c r="D19" s="4" t="inlineStr">
        <is>
          <t xml:space="preserve"> </t>
        </is>
      </c>
    </row>
    <row r="20">
      <c r="A20" s="4" t="inlineStr">
        <is>
          <t>Trade and other receivables, net</t>
        </is>
      </c>
      <c r="C20" s="6" t="n">
        <v>2054</v>
      </c>
      <c r="D20" s="6" t="n">
        <v>-3793</v>
      </c>
    </row>
    <row r="21">
      <c r="A21" s="4" t="inlineStr">
        <is>
          <t>Amounts owed by related parties</t>
        </is>
      </c>
      <c r="C21" s="6" t="n">
        <v>675</v>
      </c>
      <c r="D21" s="6" t="n">
        <v>-1057</v>
      </c>
    </row>
    <row r="22">
      <c r="A22" s="4" t="inlineStr">
        <is>
          <t>Inventories, net</t>
        </is>
      </c>
      <c r="C22" s="6" t="n">
        <v>3083</v>
      </c>
      <c r="D22" s="6" t="n">
        <v>-20941</v>
      </c>
    </row>
    <row r="23">
      <c r="A23" s="4" t="inlineStr">
        <is>
          <t>Current tax assets, net</t>
        </is>
      </c>
      <c r="C23" s="6" t="n">
        <v>-7175</v>
      </c>
      <c r="D23" s="6" t="n">
        <v>-6958</v>
      </c>
    </row>
    <row r="24">
      <c r="A24" s="4" t="inlineStr">
        <is>
          <t>Other current assets</t>
        </is>
      </c>
      <c r="C24" s="6" t="n">
        <v>1822</v>
      </c>
      <c r="D24" s="6" t="n">
        <v>-3154</v>
      </c>
    </row>
    <row r="25">
      <c r="A25" s="4" t="inlineStr">
        <is>
          <t>Trade and other payables</t>
        </is>
      </c>
      <c r="C25" s="6" t="n">
        <v>-5320</v>
      </c>
      <c r="D25" s="6" t="n">
        <v>26648</v>
      </c>
    </row>
    <row r="26">
      <c r="A26" s="4" t="inlineStr">
        <is>
          <t>Amounts owed to related parties</t>
        </is>
      </c>
      <c r="C26" s="6" t="n">
        <v>613</v>
      </c>
      <c r="D26" s="6" t="n">
        <v>2030</v>
      </c>
    </row>
    <row r="27">
      <c r="A27" s="4" t="inlineStr">
        <is>
          <t>Current tax liabilities, net</t>
        </is>
      </c>
      <c r="C27" s="6" t="n">
        <v>2619</v>
      </c>
      <c r="D27" s="6" t="n">
        <v>-442</v>
      </c>
    </row>
    <row r="28">
      <c r="A28" s="4" t="inlineStr">
        <is>
          <t>Other liabilities</t>
        </is>
      </c>
      <c r="C28" s="6" t="n">
        <v>-1133</v>
      </c>
      <c r="D28" s="6" t="n">
        <v>563</v>
      </c>
    </row>
    <row r="29">
      <c r="A29" s="4" t="inlineStr">
        <is>
          <t>Provisions</t>
        </is>
      </c>
      <c r="C29" s="6" t="n">
        <v>-42</v>
      </c>
      <c r="D29" s="6" t="n">
        <v>-41</v>
      </c>
    </row>
    <row r="30">
      <c r="A30" s="4" t="inlineStr">
        <is>
          <t>Other financial assets</t>
        </is>
      </c>
      <c r="C30" s="6" t="n">
        <v>-14328</v>
      </c>
      <c r="D30" s="6" t="n">
        <v>12</v>
      </c>
    </row>
    <row r="31">
      <c r="A31" s="4" t="inlineStr">
        <is>
          <t>Other assets</t>
        </is>
      </c>
      <c r="C31" s="6" t="n">
        <v>687</v>
      </c>
      <c r="D31" s="6" t="n">
        <v>778</v>
      </c>
    </row>
    <row r="32">
      <c r="A32" s="4" t="inlineStr">
        <is>
          <t>Cash generated from operations</t>
        </is>
      </c>
      <c r="C32" s="6" t="n">
        <v>30306</v>
      </c>
      <c r="D32" s="6" t="n">
        <v>20889</v>
      </c>
    </row>
    <row r="33">
      <c r="A33" s="4" t="inlineStr">
        <is>
          <t>Interest paid</t>
        </is>
      </c>
      <c r="C33" s="6" t="n">
        <v>-1879</v>
      </c>
      <c r="D33" s="6" t="n">
        <v>-946</v>
      </c>
    </row>
    <row r="34">
      <c r="A34" s="4" t="inlineStr">
        <is>
          <t>Income tax paid</t>
        </is>
      </c>
      <c r="C34" s="6" t="n">
        <v>-4889</v>
      </c>
      <c r="D34" s="6" t="n">
        <v>-3649</v>
      </c>
    </row>
    <row r="35">
      <c r="A35" s="4" t="inlineStr">
        <is>
          <t>Cash flow provided by operating activities</t>
        </is>
      </c>
      <c r="C35" s="6" t="n">
        <v>23538</v>
      </c>
      <c r="D35" s="6" t="n">
        <v>16294</v>
      </c>
    </row>
    <row r="36">
      <c r="A36" s="3" t="inlineStr">
        <is>
          <t>Investing activities</t>
        </is>
      </c>
      <c r="C36" s="4" t="inlineStr">
        <is>
          <t xml:space="preserve"> </t>
        </is>
      </c>
      <c r="D36" s="4" t="inlineStr">
        <is>
          <t xml:space="preserve"> </t>
        </is>
      </c>
    </row>
    <row r="37">
      <c r="A37" s="4" t="inlineStr">
        <is>
          <t>Acquisition of property, plant and equipment</t>
        </is>
      </c>
      <c r="C37" s="6" t="n">
        <v>-7224</v>
      </c>
      <c r="D37" s="6" t="n">
        <v>-10518</v>
      </c>
    </row>
    <row r="38">
      <c r="A38" s="4" t="inlineStr">
        <is>
          <t>Proceeds from sale of property, plant and equipment</t>
        </is>
      </c>
      <c r="C38" s="4" t="inlineStr">
        <is>
          <t xml:space="preserve"> </t>
        </is>
      </c>
      <c r="D38" s="6" t="n">
        <v>2689</v>
      </c>
    </row>
    <row r="39">
      <c r="A39" s="4" t="inlineStr">
        <is>
          <t>Acquisition of intangibles</t>
        </is>
      </c>
      <c r="C39" s="6" t="n">
        <v>-5496</v>
      </c>
      <c r="D39" s="6" t="n">
        <v>-5106</v>
      </c>
    </row>
    <row r="40">
      <c r="A40" s="4" t="inlineStr">
        <is>
          <t>Advances to related parties</t>
        </is>
      </c>
      <c r="C40" s="6" t="n">
        <v>-182</v>
      </c>
      <c r="D40" s="6" t="n">
        <v>-139</v>
      </c>
    </row>
    <row r="41">
      <c r="A41" s="4" t="inlineStr">
        <is>
          <t>Cash flow used in investing activities</t>
        </is>
      </c>
      <c r="C41" s="6" t="n">
        <v>-12902</v>
      </c>
      <c r="D41" s="6" t="n">
        <v>-13074</v>
      </c>
    </row>
    <row r="42">
      <c r="A42" s="3" t="inlineStr">
        <is>
          <t>Financing activities</t>
        </is>
      </c>
      <c r="C42" s="4" t="inlineStr">
        <is>
          <t xml:space="preserve"> </t>
        </is>
      </c>
      <c r="D42" s="4" t="inlineStr">
        <is>
          <t xml:space="preserve"> </t>
        </is>
      </c>
    </row>
    <row r="43">
      <c r="A43" s="4" t="inlineStr">
        <is>
          <t>Proceeds from borrowings</t>
        </is>
      </c>
      <c r="C43" s="6" t="n">
        <v>42137</v>
      </c>
      <c r="D43" s="6" t="n">
        <v>54085</v>
      </c>
    </row>
    <row r="44">
      <c r="A44" s="4" t="inlineStr">
        <is>
          <t>Payments on borrowings</t>
        </is>
      </c>
      <c r="C44" s="6" t="n">
        <v>-68201</v>
      </c>
      <c r="D44" s="6" t="n">
        <v>-74242</v>
      </c>
    </row>
    <row r="45">
      <c r="A45" s="4" t="inlineStr">
        <is>
          <t>Payments to related parties</t>
        </is>
      </c>
      <c r="C45" s="4" t="inlineStr">
        <is>
          <t xml:space="preserve"> </t>
        </is>
      </c>
      <c r="D45" s="6" t="n">
        <v>-4525</v>
      </c>
    </row>
    <row r="46">
      <c r="A46" s="4" t="inlineStr">
        <is>
          <t>Interest paid on borrowings</t>
        </is>
      </c>
      <c r="C46" s="6" t="n">
        <v>-15010</v>
      </c>
      <c r="D46" s="6" t="n">
        <v>-8639</v>
      </c>
    </row>
    <row r="47">
      <c r="A47" s="4" t="inlineStr">
        <is>
          <t>Payment of lease liabilities</t>
        </is>
      </c>
      <c r="C47" s="6" t="n">
        <v>-2374</v>
      </c>
      <c r="D47" s="6" t="n">
        <v>-2867</v>
      </c>
    </row>
    <row r="48">
      <c r="A48" s="4" t="inlineStr">
        <is>
          <t>Repurchase of treasury shares</t>
        </is>
      </c>
      <c r="C48" s="6" t="n">
        <v>-156</v>
      </c>
      <c r="D48" s="4" t="inlineStr">
        <is>
          <t xml:space="preserve"> </t>
        </is>
      </c>
    </row>
    <row r="49">
      <c r="A49" s="4" t="inlineStr">
        <is>
          <t>Cash flow used in financing activities</t>
        </is>
      </c>
      <c r="C49" s="6" t="n">
        <v>-43604</v>
      </c>
      <c r="D49" s="6" t="n">
        <v>-36188</v>
      </c>
    </row>
    <row r="50">
      <c r="A50" s="4" t="inlineStr">
        <is>
          <t>Net decrease in cash</t>
        </is>
      </c>
      <c r="C50" s="6" t="n">
        <v>-32968</v>
      </c>
      <c r="D50" s="6" t="n">
        <v>-32968</v>
      </c>
    </row>
    <row r="51">
      <c r="A51" s="4" t="inlineStr">
        <is>
          <t>Cash at beginning of the period</t>
        </is>
      </c>
      <c r="C51" s="6" t="n">
        <v>43003</v>
      </c>
      <c r="D51" s="6" t="n">
        <v>72112</v>
      </c>
    </row>
    <row r="52">
      <c r="A52" s="4" t="inlineStr">
        <is>
          <t>Effect of exchange rate fluctuations</t>
        </is>
      </c>
      <c r="C52" s="6" t="n">
        <v>1503</v>
      </c>
      <c r="D52" s="6" t="n">
        <v>-1592</v>
      </c>
    </row>
    <row r="53">
      <c r="A53" s="4" t="inlineStr">
        <is>
          <t>Cash at end of the period</t>
        </is>
      </c>
      <c r="C53" s="6" t="n">
        <v>11538</v>
      </c>
      <c r="D53" s="6" t="n">
        <v>37552</v>
      </c>
    </row>
    <row r="54">
      <c r="A54" s="4" t="inlineStr">
        <is>
          <t>Non-cash financing and investing activities</t>
        </is>
      </c>
      <c r="B54" s="4" t="inlineStr">
        <is>
          <t>[1]</t>
        </is>
      </c>
      <c r="C54" s="5" t="n">
        <v>23274</v>
      </c>
      <c r="D54" s="5" t="n">
        <v>32737</v>
      </c>
    </row>
    <row r="55"/>
    <row r="56">
      <c r="A56" s="4" t="inlineStr">
        <is>
          <t>[1]Non-cash investing and financing activities include new lease
liabilities $1,063 (for the six months ended June 30, 2022: $7,804), invoices from suppliers financed via reverse factoring classified
as Trade and other payables $3,089 (for the six months ended June 30, 2022: $1,013), invoices from suppliers financed via reverse factoring
classified as Borrowings $16,649 (for the six months ended June 30, 2022: $23,920) and derivative financial liabilities $2,473 (for the
six months ended June 30, 2022: $0).</t>
        </is>
      </c>
    </row>
  </sheetData>
  <mergeCells count="4">
    <mergeCell ref="A1:B2"/>
    <mergeCell ref="C1:D1"/>
    <mergeCell ref="A55:C55"/>
    <mergeCell ref="A56:C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ies Net - USD ($) $ in Thousands</t>
        </is>
      </c>
      <c r="B1" s="2" t="inlineStr">
        <is>
          <t>Jun. 30, 2023</t>
        </is>
      </c>
      <c r="C1" s="2" t="inlineStr">
        <is>
          <t>Dec. 31, 2022</t>
        </is>
      </c>
    </row>
    <row r="2">
      <c r="A2" s="3" t="inlineStr">
        <is>
          <t>Schedule of inventories, net [Abstract]</t>
        </is>
      </c>
      <c r="B2" s="4" t="inlineStr">
        <is>
          <t xml:space="preserve"> </t>
        </is>
      </c>
      <c r="C2" s="4" t="inlineStr">
        <is>
          <t xml:space="preserve"> </t>
        </is>
      </c>
    </row>
    <row r="3">
      <c r="A3" s="4" t="inlineStr">
        <is>
          <t>Raw materials and supplies</t>
        </is>
      </c>
      <c r="B3" s="5" t="n">
        <v>50371</v>
      </c>
      <c r="C3" s="5" t="n">
        <v>42701</v>
      </c>
    </row>
    <row r="4">
      <c r="A4" s="4" t="inlineStr">
        <is>
          <t>Products in process</t>
        </is>
      </c>
      <c r="B4" s="6" t="n">
        <v>6600</v>
      </c>
      <c r="C4" s="6" t="n">
        <v>7412</v>
      </c>
    </row>
    <row r="5">
      <c r="A5" s="4" t="inlineStr">
        <is>
          <t>Finished products and merchandise</t>
        </is>
      </c>
      <c r="B5" s="6" t="n">
        <v>42094</v>
      </c>
      <c r="C5" s="6" t="n">
        <v>41492</v>
      </c>
    </row>
    <row r="6">
      <c r="A6" s="4" t="inlineStr">
        <is>
          <t>Inventory in transit</t>
        </is>
      </c>
      <c r="B6" s="6" t="n">
        <v>9950</v>
      </c>
      <c r="C6" s="6" t="n">
        <v>11531</v>
      </c>
    </row>
    <row r="7">
      <c r="A7" s="4" t="inlineStr">
        <is>
          <t>Subtotal</t>
        </is>
      </c>
      <c r="B7" s="6" t="n">
        <v>109015</v>
      </c>
      <c r="C7" s="6" t="n">
        <v>103136</v>
      </c>
    </row>
    <row r="8">
      <c r="A8" s="4" t="inlineStr">
        <is>
          <t>Less: Provision</t>
        </is>
      </c>
      <c r="B8" s="6" t="n">
        <v>-5540</v>
      </c>
      <c r="C8" s="6" t="n">
        <v>-6303</v>
      </c>
    </row>
    <row r="9">
      <c r="A9" s="4" t="inlineStr">
        <is>
          <t>Total</t>
        </is>
      </c>
      <c r="B9" s="5" t="n">
        <v>103475</v>
      </c>
      <c r="C9" s="5" t="n">
        <v>968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Trade and Other Receivables, Net (Details) - USD ($) $ in Thousands</t>
        </is>
      </c>
      <c r="C1" s="2" t="inlineStr">
        <is>
          <t>6 Months Ended</t>
        </is>
      </c>
      <c r="E1" s="2" t="inlineStr">
        <is>
          <t>12 Months Ended</t>
        </is>
      </c>
    </row>
    <row r="2">
      <c r="C2" s="2" t="inlineStr">
        <is>
          <t>Jun. 30, 2023</t>
        </is>
      </c>
      <c r="D2" s="2" t="inlineStr">
        <is>
          <t>Dec. 31, 2022</t>
        </is>
      </c>
      <c r="E2" s="2" t="inlineStr">
        <is>
          <t>Dec. 31, 2022</t>
        </is>
      </c>
    </row>
    <row r="3">
      <c r="A3" s="3" t="inlineStr">
        <is>
          <t>Disclosure of Trade and Other Receivables Text Block [Abstract]</t>
        </is>
      </c>
      <c r="C3" s="4" t="inlineStr">
        <is>
          <t xml:space="preserve"> </t>
        </is>
      </c>
      <c r="D3" s="4" t="inlineStr">
        <is>
          <t xml:space="preserve"> </t>
        </is>
      </c>
      <c r="E3" s="4" t="inlineStr">
        <is>
          <t xml:space="preserve"> </t>
        </is>
      </c>
    </row>
    <row r="4">
      <c r="A4" s="4" t="inlineStr">
        <is>
          <t>Discount and return provision amounts</t>
        </is>
      </c>
      <c r="C4" s="5" t="n">
        <v>14793</v>
      </c>
      <c r="D4" s="5" t="n">
        <v>13443</v>
      </c>
      <c r="E4" s="5" t="n">
        <v>13443</v>
      </c>
    </row>
    <row r="5">
      <c r="A5" s="4" t="inlineStr">
        <is>
          <t>Receivable</t>
        </is>
      </c>
      <c r="B5" s="4" t="inlineStr">
        <is>
          <t>[1]</t>
        </is>
      </c>
      <c r="C5" s="6" t="n">
        <v>13906</v>
      </c>
      <c r="D5" s="6" t="n">
        <v>12065</v>
      </c>
      <c r="E5" s="4" t="inlineStr">
        <is>
          <t xml:space="preserve"> </t>
        </is>
      </c>
    </row>
    <row r="6">
      <c r="A6" s="4" t="inlineStr">
        <is>
          <t>Trade receivables</t>
        </is>
      </c>
      <c r="C6" s="6" t="n">
        <v>4225</v>
      </c>
      <c r="D6" s="5" t="n">
        <v>2547</v>
      </c>
      <c r="E6" s="6" t="n">
        <v>2547</v>
      </c>
    </row>
    <row r="7">
      <c r="A7" s="4" t="inlineStr">
        <is>
          <t>Trade Receivables [Member]</t>
        </is>
      </c>
      <c r="C7" s="4" t="inlineStr">
        <is>
          <t xml:space="preserve"> </t>
        </is>
      </c>
      <c r="D7" s="4" t="inlineStr">
        <is>
          <t xml:space="preserve"> </t>
        </is>
      </c>
      <c r="E7" s="4" t="inlineStr">
        <is>
          <t xml:space="preserve"> </t>
        </is>
      </c>
    </row>
    <row r="8">
      <c r="A8" s="3" t="inlineStr">
        <is>
          <t>Disclosure of Trade and Other Receivables Text Block [Abstract]</t>
        </is>
      </c>
      <c r="C8" s="4" t="inlineStr">
        <is>
          <t xml:space="preserve"> </t>
        </is>
      </c>
      <c r="D8" s="4" t="inlineStr">
        <is>
          <t xml:space="preserve"> </t>
        </is>
      </c>
      <c r="E8" s="4" t="inlineStr">
        <is>
          <t xml:space="preserve"> </t>
        </is>
      </c>
    </row>
    <row r="9">
      <c r="A9" s="4" t="inlineStr">
        <is>
          <t>Receivable</t>
        </is>
      </c>
      <c r="C9" s="6" t="n">
        <v>11744</v>
      </c>
      <c r="D9" s="4" t="inlineStr">
        <is>
          <t xml:space="preserve"> </t>
        </is>
      </c>
      <c r="E9" s="6" t="n">
        <v>10768</v>
      </c>
    </row>
    <row r="10">
      <c r="A10" s="4" t="inlineStr">
        <is>
          <t>Other Receivable [Member]</t>
        </is>
      </c>
      <c r="C10" s="4" t="inlineStr">
        <is>
          <t xml:space="preserve"> </t>
        </is>
      </c>
      <c r="D10" s="4" t="inlineStr">
        <is>
          <t xml:space="preserve"> </t>
        </is>
      </c>
      <c r="E10" s="4" t="inlineStr">
        <is>
          <t xml:space="preserve"> </t>
        </is>
      </c>
    </row>
    <row r="11">
      <c r="A11" s="3" t="inlineStr">
        <is>
          <t>Disclosure of Trade and Other Receivables Text Block [Abstract]</t>
        </is>
      </c>
      <c r="C11" s="4" t="inlineStr">
        <is>
          <t xml:space="preserve"> </t>
        </is>
      </c>
      <c r="D11" s="4" t="inlineStr">
        <is>
          <t xml:space="preserve"> </t>
        </is>
      </c>
      <c r="E11" s="4" t="inlineStr">
        <is>
          <t xml:space="preserve"> </t>
        </is>
      </c>
    </row>
    <row r="12">
      <c r="A12" s="4" t="inlineStr">
        <is>
          <t>Receivable</t>
        </is>
      </c>
      <c r="C12" s="5" t="n">
        <v>2162</v>
      </c>
      <c r="D12" s="4" t="inlineStr">
        <is>
          <t xml:space="preserve"> </t>
        </is>
      </c>
      <c r="E12" s="5" t="n">
        <v>1297</v>
      </c>
    </row>
    <row r="13"/>
    <row r="14">
      <c r="A14" s="4" t="inlineStr">
        <is>
          <t>[1] Total impairment balance
is comprised of $11,744 (as of December 31, 2022: $10,768) for trade receivables and $2,162 (as of December 31, 2022 $1,297) for other
receivables.</t>
        </is>
      </c>
    </row>
  </sheetData>
  <mergeCells count="4">
    <mergeCell ref="A1:B2"/>
    <mergeCell ref="C1:D1"/>
    <mergeCell ref="A13:D13"/>
    <mergeCell ref="A14:D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ade and Other Receivables, Net (Details) - Schedule of Trade and Other Receivables, Net - USD ($) $ in Thousands</t>
        </is>
      </c>
      <c r="C1" s="2" t="inlineStr">
        <is>
          <t>6 Months Ended</t>
        </is>
      </c>
    </row>
    <row r="2">
      <c r="C2" s="2" t="inlineStr">
        <is>
          <t>Jun. 30, 2023</t>
        </is>
      </c>
      <c r="D2" s="2" t="inlineStr">
        <is>
          <t>Dec. 31, 2022</t>
        </is>
      </c>
    </row>
    <row r="3">
      <c r="A3" s="3" t="inlineStr">
        <is>
          <t>Schedule of Trade and Other Receivables, Net [Abstract]</t>
        </is>
      </c>
      <c r="C3" s="4" t="inlineStr">
        <is>
          <t xml:space="preserve"> </t>
        </is>
      </c>
      <c r="D3" s="4" t="inlineStr">
        <is>
          <t xml:space="preserve"> </t>
        </is>
      </c>
    </row>
    <row r="4">
      <c r="A4" s="4" t="inlineStr">
        <is>
          <t>Trade receivables, net of discounts</t>
        </is>
      </c>
      <c r="B4" s="4" t="inlineStr">
        <is>
          <t>[1]</t>
        </is>
      </c>
      <c r="C4" s="5" t="n">
        <v>137587</v>
      </c>
      <c r="D4" s="5" t="n">
        <v>126456</v>
      </c>
    </row>
    <row r="5">
      <c r="A5" s="4" t="inlineStr">
        <is>
          <t>Other receivables</t>
        </is>
      </c>
      <c r="C5" s="6" t="n">
        <v>12860</v>
      </c>
      <c r="D5" s="6" t="n">
        <v>15211</v>
      </c>
    </row>
    <row r="6">
      <c r="A6" s="4" t="inlineStr">
        <is>
          <t>Impairment of trade and other receivables</t>
        </is>
      </c>
      <c r="B6" s="4" t="inlineStr">
        <is>
          <t>[2]</t>
        </is>
      </c>
      <c r="C6" s="6" t="n">
        <v>-13906</v>
      </c>
      <c r="D6" s="6" t="n">
        <v>-12065</v>
      </c>
    </row>
    <row r="7">
      <c r="A7" s="4" t="inlineStr">
        <is>
          <t>Trade receivables, net of discounts and impairment</t>
        </is>
      </c>
      <c r="C7" s="5" t="n">
        <v>136541</v>
      </c>
      <c r="D7" s="5" t="n">
        <v>129602</v>
      </c>
    </row>
    <row r="8"/>
    <row r="9">
      <c r="A9" s="4" t="inlineStr">
        <is>
          <t>[1] Discount and return provision
amounts to $14,793 (as of December 31, 2022: $13,443). Total impairment balance
is comprised of $11,744 (as of December 31, 2022: $10,768) for trade receivables and $2,162 (as of December 31, 2022 $1,297) for other
receivables.</t>
        </is>
      </c>
    </row>
  </sheetData>
  <mergeCells count="4">
    <mergeCell ref="A1:B2"/>
    <mergeCell ref="C1:D1"/>
    <mergeCell ref="A8:C8"/>
    <mergeCell ref="A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80" customWidth="1" min="5" max="5"/>
    <col width="22" customWidth="1" min="6" max="6"/>
    <col width="14" customWidth="1" min="7" max="7"/>
    <col width="22" customWidth="1" min="8" max="8"/>
    <col width="22" customWidth="1" min="9" max="9"/>
  </cols>
  <sheetData>
    <row r="1">
      <c r="A1" s="1" t="inlineStr">
        <is>
          <t>Borrowings (Details) $ in Thousands, $ in Millions</t>
        </is>
      </c>
      <c r="C1" s="2" t="inlineStr">
        <is>
          <t>1 Months Ended</t>
        </is>
      </c>
      <c r="E1" s="2" t="inlineStr">
        <is>
          <t>6 Months Ended</t>
        </is>
      </c>
      <c r="F1" s="2" t="inlineStr">
        <is>
          <t>12 Months Ended</t>
        </is>
      </c>
    </row>
    <row r="2">
      <c r="B2" s="2" t="inlineStr">
        <is>
          <t>Nov. 12, 2021 USD ($)</t>
        </is>
      </c>
      <c r="C2" s="2" t="inlineStr">
        <is>
          <t>Nov. 20, 2018 USD ($)</t>
        </is>
      </c>
      <c r="D2" s="2" t="inlineStr">
        <is>
          <t>Nov. 20, 2018 COP ($)</t>
        </is>
      </c>
      <c r="E2" s="2" t="inlineStr">
        <is>
          <t>Jun. 30, 2023 USD ($)</t>
        </is>
      </c>
      <c r="F2" s="2" t="inlineStr">
        <is>
          <t>Dec. 31, 2022 USD ($)</t>
        </is>
      </c>
      <c r="G2" s="2" t="inlineStr">
        <is>
          <t>Nov. 30, 2022</t>
        </is>
      </c>
      <c r="H2" s="2" t="inlineStr">
        <is>
          <t>Oct. 14, 2022 USD ($)</t>
        </is>
      </c>
      <c r="I2" s="2" t="inlineStr">
        <is>
          <t>Jun. 28, 2022 USD ($)</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amounts</t>
        </is>
      </c>
      <c r="B4" s="4" t="inlineStr">
        <is>
          <t xml:space="preserve"> </t>
        </is>
      </c>
      <c r="C4" s="5" t="n">
        <v>35000</v>
      </c>
      <c r="D4" s="5" t="n">
        <v>20043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 installment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row>
    <row r="6">
      <c r="A6" s="4" t="inlineStr">
        <is>
          <t>Percentage of interest rate</t>
        </is>
      </c>
      <c r="B6" s="4" t="inlineStr">
        <is>
          <t xml:space="preserve"> </t>
        </is>
      </c>
      <c r="C6" s="4" t="inlineStr">
        <is>
          <t xml:space="preserve"> </t>
        </is>
      </c>
      <c r="D6" s="4" t="inlineStr">
        <is>
          <t xml:space="preserve"> </t>
        </is>
      </c>
      <c r="E6" s="9" t="n">
        <v>0.053</v>
      </c>
      <c r="F6" s="4" t="inlineStr">
        <is>
          <t xml:space="preserve"> </t>
        </is>
      </c>
      <c r="G6" s="4" t="inlineStr">
        <is>
          <t xml:space="preserve"> </t>
        </is>
      </c>
      <c r="H6" s="4" t="inlineStr">
        <is>
          <t xml:space="preserve"> </t>
        </is>
      </c>
      <c r="I6" s="4" t="inlineStr">
        <is>
          <t xml:space="preserve"> </t>
        </is>
      </c>
    </row>
    <row r="7">
      <c r="A7" s="4" t="inlineStr">
        <is>
          <t>Internal rate</t>
        </is>
      </c>
      <c r="B7" s="4" t="inlineStr">
        <is>
          <t xml:space="preserve"> </t>
        </is>
      </c>
      <c r="C7" s="4" t="inlineStr">
        <is>
          <t xml:space="preserve"> </t>
        </is>
      </c>
      <c r="D7" s="4" t="inlineStr">
        <is>
          <t xml:space="preserve"> </t>
        </is>
      </c>
      <c r="E7" s="4" t="inlineStr">
        <is>
          <t xml:space="preserve"> </t>
        </is>
      </c>
      <c r="F7" s="4" t="inlineStr">
        <is>
          <t xml:space="preserve"> </t>
        </is>
      </c>
      <c r="G7" s="9" t="n">
        <v>0.0375</v>
      </c>
      <c r="H7" s="4" t="inlineStr">
        <is>
          <t xml:space="preserve"> </t>
        </is>
      </c>
      <c r="I7" s="4" t="inlineStr">
        <is>
          <t xml:space="preserve"> </t>
        </is>
      </c>
    </row>
    <row r="8">
      <c r="A8" s="4" t="inlineStr">
        <is>
          <t>Financial covenants, description</t>
        </is>
      </c>
      <c r="B8" s="4" t="inlineStr">
        <is>
          <t xml:space="preserve"> </t>
        </is>
      </c>
      <c r="C8" s="4" t="inlineStr">
        <is>
          <t xml:space="preserve"> </t>
        </is>
      </c>
      <c r="D8" s="4" t="inlineStr">
        <is>
          <t xml:space="preserve"> </t>
        </is>
      </c>
      <c r="E8" s="4" t="inlineStr">
        <is>
          <t>●Indebtedness Indicator (Indebtedness/EBITDA) as of June 30 and December 31 of each year, during the loan
term, must be less than or equal to 3.5 times. If the indicator is greater than 3.0 and less than 3.5, it proceeds to the extent that
this value is originated by causes other than additional debt and the justification of the increase must be presented to the agent.
●Short-term leverage ratio &amp;lt; 1.0 on the last day of each semester.
●EBITDA ratio / financial expenses = or &gt; 3.0 on the last day of each semester.</t>
        </is>
      </c>
      <c r="F8" s="4" t="inlineStr">
        <is>
          <t xml:space="preserve"> </t>
        </is>
      </c>
      <c r="G8" s="4" t="inlineStr">
        <is>
          <t xml:space="preserve"> </t>
        </is>
      </c>
      <c r="H8" s="4" t="inlineStr">
        <is>
          <t xml:space="preserve"> </t>
        </is>
      </c>
      <c r="I8" s="4" t="inlineStr">
        <is>
          <t xml:space="preserve"> </t>
        </is>
      </c>
    </row>
    <row r="9">
      <c r="A9" s="4" t="inlineStr">
        <is>
          <t>Other covenants, description</t>
        </is>
      </c>
      <c r="B9" s="4" t="inlineStr">
        <is>
          <t xml:space="preserve"> </t>
        </is>
      </c>
      <c r="C9" s="4" t="inlineStr">
        <is>
          <t xml:space="preserve"> </t>
        </is>
      </c>
      <c r="D9" s="4" t="inlineStr">
        <is>
          <t xml:space="preserve"> </t>
        </is>
      </c>
      <c r="E9" s="4" t="inlineStr">
        <is>
          <t>●The Syndicated Loan Agreement establishes that each of the jointly obligated parties, unless they have
the express, prior and written authorization of the Agent, will refrain from incurring any type of financial debt when the proforma indebtedness
indicator, once acquired the additional financial debt, is greater than 3.0 times and maintaining any type of financial debt when the
pro forma indebtedness indicator, once the national debt is acquired, is greater than 3.5 times.
●Each of the joint obligated parties, except with express, prior and written authorization of the Agent
to do otherwise, will refrain from contracting finance and/or operating lease obligations with purchase option with a joint balance payable
greater than $85,000,000 (Eighty-Five Billion Pesos, local currency) or its equivalent in another currency. For purposes of clarity, the
reclassification of obligations as financial lease obligations by application of the Accounting Standards will not consume the balance
set forth herein and may not be renewed.
●The payment of dividends is restricted to anyone other than the jointly obligated parties.</t>
        </is>
      </c>
      <c r="F9" s="4" t="inlineStr">
        <is>
          <t xml:space="preserve"> </t>
        </is>
      </c>
      <c r="G9" s="4" t="inlineStr">
        <is>
          <t xml:space="preserve"> </t>
        </is>
      </c>
      <c r="H9" s="4" t="inlineStr">
        <is>
          <t xml:space="preserve"> </t>
        </is>
      </c>
      <c r="I9" s="4" t="inlineStr">
        <is>
          <t xml:space="preserve"> </t>
        </is>
      </c>
    </row>
    <row r="10">
      <c r="A10" s="4" t="inlineStr">
        <is>
          <t>Unpaid principal balance</t>
        </is>
      </c>
      <c r="B10" s="4" t="inlineStr">
        <is>
          <t xml:space="preserve"> </t>
        </is>
      </c>
      <c r="C10" s="4" t="inlineStr">
        <is>
          <t xml:space="preserve"> </t>
        </is>
      </c>
      <c r="D10" s="4" t="inlineStr">
        <is>
          <t xml:space="preserve"> </t>
        </is>
      </c>
      <c r="E10" s="4" t="inlineStr">
        <is>
          <t xml:space="preserve"> </t>
        </is>
      </c>
      <c r="F10" s="5" t="n">
        <v>115000</v>
      </c>
      <c r="G10" s="4" t="inlineStr">
        <is>
          <t xml:space="preserve"> </t>
        </is>
      </c>
      <c r="H10" s="4" t="inlineStr">
        <is>
          <t xml:space="preserve"> </t>
        </is>
      </c>
      <c r="I10" s="4" t="inlineStr">
        <is>
          <t xml:space="preserve"> </t>
        </is>
      </c>
    </row>
    <row r="11">
      <c r="A11" s="4" t="inlineStr">
        <is>
          <t>Borrow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672</v>
      </c>
    </row>
    <row r="12">
      <c r="A12" s="4" t="inlineStr">
        <is>
          <t>Other term loan, description</t>
        </is>
      </c>
      <c r="B12" s="4" t="inlineStr">
        <is>
          <t xml:space="preserve"> </t>
        </is>
      </c>
      <c r="C12" s="4" t="inlineStr">
        <is>
          <t xml:space="preserve"> </t>
        </is>
      </c>
      <c r="D12" s="4" t="inlineStr">
        <is>
          <t xml:space="preserve"> </t>
        </is>
      </c>
      <c r="E12" s="4" t="inlineStr">
        <is>
          <t xml:space="preserve">●The Company’s consolidated Indebtedness Indicator (Indebtedness / EBITDA) must not be greater than
4.5x (original covenant: greater than 3.5x).
●The Company’s consolidated EBITDA/Finance expense must
not be less than 1.8x (original covenant: less than 3.0x).
</t>
        </is>
      </c>
      <c r="F12" s="4" t="inlineStr">
        <is>
          <t xml:space="preserve"> </t>
        </is>
      </c>
      <c r="G12" s="4" t="inlineStr">
        <is>
          <t xml:space="preserve"> </t>
        </is>
      </c>
      <c r="H12" s="4" t="inlineStr">
        <is>
          <t xml:space="preserve"> </t>
        </is>
      </c>
      <c r="I12" s="4" t="inlineStr">
        <is>
          <t xml:space="preserve"> </t>
        </is>
      </c>
    </row>
    <row r="13">
      <c r="A13" s="4" t="inlineStr">
        <is>
          <t>Aggregate principal amount</t>
        </is>
      </c>
      <c r="B13" s="5" t="n">
        <v>1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 percentage</t>
        </is>
      </c>
      <c r="B14" s="9" t="n">
        <v>0.04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costs related</t>
        </is>
      </c>
      <c r="B15" s="4" t="inlineStr">
        <is>
          <t xml:space="preserve"> </t>
        </is>
      </c>
      <c r="C15" s="4" t="inlineStr">
        <is>
          <t xml:space="preserve"> </t>
        </is>
      </c>
      <c r="D15" s="4" t="inlineStr">
        <is>
          <t xml:space="preserve"> </t>
        </is>
      </c>
      <c r="E15" s="5" t="n">
        <v>2142</v>
      </c>
      <c r="F15" s="4" t="inlineStr">
        <is>
          <t xml:space="preserve"> </t>
        </is>
      </c>
      <c r="G15" s="4" t="inlineStr">
        <is>
          <t xml:space="preserve"> </t>
        </is>
      </c>
      <c r="H15" s="4" t="inlineStr">
        <is>
          <t xml:space="preserve"> </t>
        </is>
      </c>
      <c r="I15" s="4" t="inlineStr">
        <is>
          <t xml:space="preserve"> </t>
        </is>
      </c>
    </row>
    <row r="16">
      <c r="A16" s="4" t="inlineStr">
        <is>
          <t>Initial purchasers</t>
        </is>
      </c>
      <c r="B16" s="4" t="inlineStr">
        <is>
          <t xml:space="preserve"> </t>
        </is>
      </c>
      <c r="C16" s="4" t="inlineStr">
        <is>
          <t xml:space="preserve"> </t>
        </is>
      </c>
      <c r="D16" s="4" t="inlineStr">
        <is>
          <t xml:space="preserve"> </t>
        </is>
      </c>
      <c r="E16" s="6" t="n">
        <v>1390</v>
      </c>
      <c r="F16" s="4" t="inlineStr">
        <is>
          <t xml:space="preserve"> </t>
        </is>
      </c>
      <c r="G16" s="4" t="inlineStr">
        <is>
          <t xml:space="preserve"> </t>
        </is>
      </c>
      <c r="H16" s="4" t="inlineStr">
        <is>
          <t xml:space="preserve"> </t>
        </is>
      </c>
      <c r="I16" s="4" t="inlineStr">
        <is>
          <t xml:space="preserve"> </t>
        </is>
      </c>
    </row>
    <row r="17">
      <c r="A17" s="4" t="inlineStr">
        <is>
          <t>Attorneys’ costs</t>
        </is>
      </c>
      <c r="B17" s="4" t="inlineStr">
        <is>
          <t xml:space="preserve"> </t>
        </is>
      </c>
      <c r="C17" s="4" t="inlineStr">
        <is>
          <t xml:space="preserve"> </t>
        </is>
      </c>
      <c r="D17" s="4" t="inlineStr">
        <is>
          <t xml:space="preserve"> </t>
        </is>
      </c>
      <c r="E17" s="5" t="n">
        <v>752</v>
      </c>
      <c r="F17" s="4" t="inlineStr">
        <is>
          <t xml:space="preserve"> </t>
        </is>
      </c>
      <c r="G17" s="4" t="inlineStr">
        <is>
          <t xml:space="preserve"> </t>
        </is>
      </c>
      <c r="H17" s="4" t="inlineStr">
        <is>
          <t xml:space="preserve"> </t>
        </is>
      </c>
      <c r="I17" s="4" t="inlineStr">
        <is>
          <t xml:space="preserve"> </t>
        </is>
      </c>
    </row>
    <row r="18">
      <c r="A18" s="4" t="inlineStr">
        <is>
          <t>Increase debt extinguishment amount</t>
        </is>
      </c>
      <c r="B18" s="4" t="inlineStr">
        <is>
          <t xml:space="preserve"> </t>
        </is>
      </c>
      <c r="C18" s="4" t="inlineStr">
        <is>
          <t xml:space="preserve"> </t>
        </is>
      </c>
      <c r="D18" s="4" t="inlineStr">
        <is>
          <t xml:space="preserve"> </t>
        </is>
      </c>
      <c r="E18" s="4" t="inlineStr">
        <is>
          <t xml:space="preserve"> </t>
        </is>
      </c>
      <c r="F18" s="6" t="n">
        <v>113400</v>
      </c>
      <c r="G18" s="4" t="inlineStr">
        <is>
          <t xml:space="preserve"> </t>
        </is>
      </c>
      <c r="H18" s="4" t="inlineStr">
        <is>
          <t xml:space="preserve"> </t>
        </is>
      </c>
      <c r="I18" s="4" t="inlineStr">
        <is>
          <t xml:space="preserve"> </t>
        </is>
      </c>
    </row>
    <row r="19">
      <c r="A19" s="4" t="inlineStr">
        <is>
          <t>Expensed unamortized transaction costs</t>
        </is>
      </c>
      <c r="B19" s="4" t="inlineStr">
        <is>
          <t xml:space="preserve"> </t>
        </is>
      </c>
      <c r="C19" s="4" t="inlineStr">
        <is>
          <t xml:space="preserve"> </t>
        </is>
      </c>
      <c r="D19" s="4" t="inlineStr">
        <is>
          <t xml:space="preserve"> </t>
        </is>
      </c>
      <c r="E19" s="4" t="inlineStr">
        <is>
          <t xml:space="preserve"> </t>
        </is>
      </c>
      <c r="F19" s="6" t="n">
        <v>1600</v>
      </c>
      <c r="G19" s="4" t="inlineStr">
        <is>
          <t xml:space="preserve"> </t>
        </is>
      </c>
      <c r="H19" s="4" t="inlineStr">
        <is>
          <t xml:space="preserve"> </t>
        </is>
      </c>
      <c r="I19" s="4" t="inlineStr">
        <is>
          <t xml:space="preserve"> </t>
        </is>
      </c>
    </row>
    <row r="20">
      <c r="A20" s="4" t="inlineStr">
        <is>
          <t>Recognized liability amount</t>
        </is>
      </c>
      <c r="B20" s="4" t="inlineStr">
        <is>
          <t xml:space="preserve"> </t>
        </is>
      </c>
      <c r="C20" s="4" t="inlineStr">
        <is>
          <t xml:space="preserve"> </t>
        </is>
      </c>
      <c r="D20" s="4" t="inlineStr">
        <is>
          <t xml:space="preserve"> </t>
        </is>
      </c>
      <c r="E20" s="4" t="inlineStr">
        <is>
          <t xml:space="preserve"> </t>
        </is>
      </c>
      <c r="F20" s="6" t="n">
        <v>115000</v>
      </c>
      <c r="G20" s="4" t="inlineStr">
        <is>
          <t xml:space="preserve"> </t>
        </is>
      </c>
      <c r="H20" s="4" t="inlineStr">
        <is>
          <t xml:space="preserve"> </t>
        </is>
      </c>
      <c r="I20" s="4" t="inlineStr">
        <is>
          <t xml:space="preserve"> </t>
        </is>
      </c>
    </row>
    <row r="21">
      <c r="A21" s="4" t="inlineStr">
        <is>
          <t>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nal rate</t>
        </is>
      </c>
      <c r="B23" s="4" t="inlineStr">
        <is>
          <t xml:space="preserve"> </t>
        </is>
      </c>
      <c r="C23" s="4" t="inlineStr">
        <is>
          <t xml:space="preserve"> </t>
        </is>
      </c>
      <c r="D23" s="4" t="inlineStr">
        <is>
          <t xml:space="preserve"> </t>
        </is>
      </c>
      <c r="E23" s="4" t="inlineStr">
        <is>
          <t xml:space="preserve"> </t>
        </is>
      </c>
      <c r="F23" s="4" t="inlineStr">
        <is>
          <t xml:space="preserve"> </t>
        </is>
      </c>
      <c r="G23" s="9" t="n">
        <v>0.0475</v>
      </c>
      <c r="H23" s="4" t="inlineStr">
        <is>
          <t xml:space="preserve"> </t>
        </is>
      </c>
      <c r="I23" s="4" t="inlineStr">
        <is>
          <t xml:space="preserve"> </t>
        </is>
      </c>
    </row>
    <row r="24">
      <c r="A24" s="4" t="inlineStr">
        <is>
          <t>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nal rate</t>
        </is>
      </c>
      <c r="B26" s="4" t="inlineStr">
        <is>
          <t xml:space="preserve"> </t>
        </is>
      </c>
      <c r="C26" s="4" t="inlineStr">
        <is>
          <t xml:space="preserve"> </t>
        </is>
      </c>
      <c r="D26" s="4" t="inlineStr">
        <is>
          <t xml:space="preserve"> </t>
        </is>
      </c>
      <c r="E26" s="4" t="inlineStr">
        <is>
          <t xml:space="preserve"> </t>
        </is>
      </c>
      <c r="F26" s="4" t="inlineStr">
        <is>
          <t xml:space="preserve"> </t>
        </is>
      </c>
      <c r="G26" s="9" t="n">
        <v>0.08500000000000001</v>
      </c>
      <c r="H26" s="4" t="inlineStr">
        <is>
          <t xml:space="preserve"> </t>
        </is>
      </c>
      <c r="I26" s="4" t="inlineStr">
        <is>
          <t xml:space="preserve"> </t>
        </is>
      </c>
    </row>
    <row r="27">
      <c r="A27" s="4" t="inlineStr">
        <is>
          <t>BTG Credi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paid principal balance</t>
        </is>
      </c>
      <c r="B29" s="4" t="inlineStr">
        <is>
          <t xml:space="preserve"> </t>
        </is>
      </c>
      <c r="C29" s="4" t="inlineStr">
        <is>
          <t xml:space="preserve"> </t>
        </is>
      </c>
      <c r="D29" s="4" t="inlineStr">
        <is>
          <t xml:space="preserve"> </t>
        </is>
      </c>
      <c r="E29" s="4" t="inlineStr">
        <is>
          <t xml:space="preserve"> </t>
        </is>
      </c>
      <c r="F29" s="6" t="n">
        <v>4490</v>
      </c>
      <c r="G29" s="4" t="inlineStr">
        <is>
          <t xml:space="preserve"> </t>
        </is>
      </c>
      <c r="H29" s="4" t="inlineStr">
        <is>
          <t xml:space="preserve"> </t>
        </is>
      </c>
      <c r="I29" s="4" t="inlineStr">
        <is>
          <t xml:space="preserve"> </t>
        </is>
      </c>
    </row>
    <row r="30">
      <c r="A30" s="4" t="inlineStr">
        <is>
          <t>Borrow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9000</v>
      </c>
      <c r="I30" s="4" t="inlineStr">
        <is>
          <t xml:space="preserve"> </t>
        </is>
      </c>
    </row>
    <row r="31">
      <c r="A31" s="4" t="inlineStr">
        <is>
          <t>COP and Lib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nal rate</t>
        </is>
      </c>
      <c r="B33" s="4" t="inlineStr">
        <is>
          <t xml:space="preserve"> </t>
        </is>
      </c>
      <c r="C33" s="4" t="inlineStr">
        <is>
          <t xml:space="preserve"> </t>
        </is>
      </c>
      <c r="D33" s="4" t="inlineStr">
        <is>
          <t xml:space="preserve"> </t>
        </is>
      </c>
      <c r="E33" s="9" t="n">
        <v>0.048</v>
      </c>
      <c r="F33" s="4" t="inlineStr">
        <is>
          <t xml:space="preserve"> </t>
        </is>
      </c>
      <c r="G33" s="4" t="inlineStr">
        <is>
          <t xml:space="preserve"> </t>
        </is>
      </c>
      <c r="H33" s="4" t="inlineStr">
        <is>
          <t xml:space="preserve"> </t>
        </is>
      </c>
      <c r="I33" s="4" t="inlineStr">
        <is>
          <t xml:space="preserve"> </t>
        </is>
      </c>
    </row>
    <row r="34">
      <c r="A34" s="4" t="inlineStr">
        <is>
          <t>Syndicated Loa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paid principal balance</t>
        </is>
      </c>
      <c r="B36" s="4" t="inlineStr">
        <is>
          <t xml:space="preserve"> </t>
        </is>
      </c>
      <c r="C36" s="4" t="inlineStr">
        <is>
          <t xml:space="preserve"> </t>
        </is>
      </c>
      <c r="D36" s="4" t="inlineStr">
        <is>
          <t xml:space="preserve"> </t>
        </is>
      </c>
      <c r="E36" s="4" t="inlineStr">
        <is>
          <t xml:space="preserve"> </t>
        </is>
      </c>
      <c r="F36" s="5" t="n">
        <v>19665</v>
      </c>
      <c r="G36" s="4" t="inlineStr">
        <is>
          <t xml:space="preserve"> </t>
        </is>
      </c>
      <c r="H36" s="4" t="inlineStr">
        <is>
          <t xml:space="preserve"> </t>
        </is>
      </c>
      <c r="I36" s="4" t="inlineStr">
        <is>
          <t xml:space="preserve"> </t>
        </is>
      </c>
    </row>
    <row r="37">
      <c r="A37" s="4" t="inlineStr">
        <is>
          <t>Senior Notes require Procaps, S.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scription of financial ratios</t>
        </is>
      </c>
      <c r="B39" s="4" t="inlineStr">
        <is>
          <t xml:space="preserve"> </t>
        </is>
      </c>
      <c r="C39" s="4" t="inlineStr">
        <is>
          <t xml:space="preserve"> </t>
        </is>
      </c>
      <c r="D39" s="4" t="inlineStr">
        <is>
          <t xml:space="preserve"> </t>
        </is>
      </c>
      <c r="E39" s="4" t="inlineStr">
        <is>
          <t>●The consolidated total debt of Procaps, S.A., the Group and the other obligors thereunder to consolidated
EBITDA for the last twelve months of 3.50:1.00 or less (Indebtedness Indicator), measured at certain dates of determination and;
●An EBITDA interest coverage ratio (calculated as the consolidated EBITDA for the last twelve months of
Procaps, S.A. and the other obligors thereunder divided by the consolidated interest expenses of Procaps, S.A. and the other obligors
thereunder) in excess of, or equal to, 3.00:1.00, calculated at certain dates of determination.
●Short-term leverage ratio equal to or less than 1.00Complying with the Note Purchase Agreement protocols
and as a result of the more favorable provisions of the Syndicated Loan Agreement, the Group gave notice on April 7, 2022 that specific
provisions related to reporting covenants, affirmative covenants, negative covenants, events of default, and mandatory prepayment events,
as set forth in the Syndicated Loan Agreement, shall apply to the Senior Notes.</t>
        </is>
      </c>
      <c r="F39" s="4" t="inlineStr">
        <is>
          <t xml:space="preserve"> </t>
        </is>
      </c>
      <c r="G39" s="4" t="inlineStr">
        <is>
          <t xml:space="preserve"> </t>
        </is>
      </c>
      <c r="H39" s="4" t="inlineStr">
        <is>
          <t xml:space="preserve"> </t>
        </is>
      </c>
      <c r="I3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Details) - Schedule of Unsecured Borrowings at Amortized Cost - USD ($) $ in Thousands</t>
        </is>
      </c>
      <c r="C1" s="2" t="inlineStr">
        <is>
          <t>Jun. 30, 2023</t>
        </is>
      </c>
      <c r="D1" s="2" t="inlineStr">
        <is>
          <t>Dec. 31, 2022</t>
        </is>
      </c>
    </row>
    <row r="2">
      <c r="A2" s="3" t="inlineStr">
        <is>
          <t>Borrowings at amortized cost(a)</t>
        </is>
      </c>
      <c r="C2" s="4" t="inlineStr">
        <is>
          <t xml:space="preserve"> </t>
        </is>
      </c>
      <c r="D2" s="4" t="inlineStr">
        <is>
          <t xml:space="preserve"> </t>
        </is>
      </c>
    </row>
    <row r="3">
      <c r="A3" s="4" t="inlineStr">
        <is>
          <t>Syndicated term loan</t>
        </is>
      </c>
      <c r="B3" s="4" t="inlineStr">
        <is>
          <t>[1]</t>
        </is>
      </c>
      <c r="C3" s="5" t="n">
        <v>40191</v>
      </c>
      <c r="D3" s="5" t="n">
        <v>38626</v>
      </c>
    </row>
    <row r="4">
      <c r="A4" s="4" t="inlineStr">
        <is>
          <t>Other term loan</t>
        </is>
      </c>
      <c r="B4" s="4" t="inlineStr">
        <is>
          <t>[1]</t>
        </is>
      </c>
      <c r="C4" s="6" t="n">
        <v>93788</v>
      </c>
      <c r="D4" s="6" t="n">
        <v>95720</v>
      </c>
    </row>
    <row r="5">
      <c r="A5" s="4" t="inlineStr">
        <is>
          <t>Lease liabilities</t>
        </is>
      </c>
      <c r="B5" s="4" t="inlineStr">
        <is>
          <t>[1]</t>
        </is>
      </c>
      <c r="C5" s="6" t="n">
        <v>34966</v>
      </c>
      <c r="D5" s="6" t="n">
        <v>34192</v>
      </c>
    </row>
    <row r="6">
      <c r="A6" s="4" t="inlineStr">
        <is>
          <t>Factoring obligations</t>
        </is>
      </c>
      <c r="B6" s="4" t="inlineStr">
        <is>
          <t>[1]</t>
        </is>
      </c>
      <c r="C6" s="6" t="n">
        <v>4017</v>
      </c>
      <c r="D6" s="6" t="n">
        <v>2317</v>
      </c>
    </row>
    <row r="7">
      <c r="A7" s="4" t="inlineStr">
        <is>
          <t>Bank overdrafts</t>
        </is>
      </c>
      <c r="B7" s="4" t="inlineStr">
        <is>
          <t>[1]</t>
        </is>
      </c>
      <c r="C7" s="6" t="n">
        <v>357</v>
      </c>
      <c r="D7" s="6" t="n">
        <v>80</v>
      </c>
    </row>
    <row r="8">
      <c r="A8" s="4" t="inlineStr">
        <is>
          <t>Notes</t>
        </is>
      </c>
      <c r="B8" s="4" t="inlineStr">
        <is>
          <t>[1]</t>
        </is>
      </c>
      <c r="C8" s="6" t="n">
        <v>115000</v>
      </c>
      <c r="D8" s="6" t="n">
        <v>115000</v>
      </c>
    </row>
    <row r="9">
      <c r="A9" s="4" t="inlineStr">
        <is>
          <t>Total Interest bearing liabilities</t>
        </is>
      </c>
      <c r="B9" s="4" t="inlineStr">
        <is>
          <t>[1]</t>
        </is>
      </c>
      <c r="C9" s="6" t="n">
        <v>288319</v>
      </c>
      <c r="D9" s="6" t="n">
        <v>285935</v>
      </c>
    </row>
    <row r="10">
      <c r="A10" s="4" t="inlineStr">
        <is>
          <t>Current</t>
        </is>
      </c>
      <c r="C10" s="6" t="n">
        <v>118684</v>
      </c>
      <c r="D10" s="6" t="n">
        <v>257525</v>
      </c>
    </row>
    <row r="11">
      <c r="A11" s="4" t="inlineStr">
        <is>
          <t>Non- Current</t>
        </is>
      </c>
      <c r="C11" s="5" t="n">
        <v>169635</v>
      </c>
      <c r="D11" s="5" t="n">
        <v>28410</v>
      </c>
    </row>
    <row r="12"/>
    <row r="13">
      <c r="A13" s="4" t="inlineStr">
        <is>
          <t>[1]Borrowings at amortized cost are</t>
        </is>
      </c>
    </row>
  </sheetData>
  <mergeCells count="3">
    <mergeCell ref="A1:B1"/>
    <mergeCell ref="A12:C12"/>
    <mergeCell ref="A13:C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71" customWidth="1" min="1" max="1"/>
    <col width="13" customWidth="1" min="2" max="2"/>
    <col width="75" customWidth="1" min="3" max="3"/>
    <col width="14" customWidth="1" min="4" max="4"/>
  </cols>
  <sheetData>
    <row r="1">
      <c r="A1" s="1" t="inlineStr">
        <is>
          <t>Borrowings (Details) - Schedule of Borrowings - USD ($) $ in Thousands</t>
        </is>
      </c>
      <c r="C1" s="2" t="inlineStr">
        <is>
          <t>6 Months Ended</t>
        </is>
      </c>
    </row>
    <row r="2">
      <c r="C2" s="2" t="inlineStr">
        <is>
          <t>Jun. 30, 2023</t>
        </is>
      </c>
      <c r="D2" s="2" t="inlineStr">
        <is>
          <t>Dec. 31, 2022</t>
        </is>
      </c>
    </row>
    <row r="3">
      <c r="A3" s="3" t="inlineStr">
        <is>
          <t>Borrowings [Line Items]</t>
        </is>
      </c>
      <c r="C3" s="4" t="inlineStr">
        <is>
          <t xml:space="preserve"> </t>
        </is>
      </c>
      <c r="D3" s="4" t="inlineStr">
        <is>
          <t xml:space="preserve"> </t>
        </is>
      </c>
    </row>
    <row r="4">
      <c r="A4" s="4" t="inlineStr">
        <is>
          <t>Total Syndicated term loan</t>
        </is>
      </c>
      <c r="B4" s="4" t="inlineStr">
        <is>
          <t>[1]</t>
        </is>
      </c>
      <c r="C4" s="5" t="n">
        <v>40191</v>
      </c>
      <c r="D4" s="5" t="n">
        <v>38626</v>
      </c>
    </row>
    <row r="5">
      <c r="A5" s="4" t="inlineStr">
        <is>
          <t>Total Other term loan</t>
        </is>
      </c>
      <c r="B5" s="4" t="inlineStr">
        <is>
          <t>[1]</t>
        </is>
      </c>
      <c r="C5" s="6" t="n">
        <v>93788</v>
      </c>
      <c r="D5" s="6" t="n">
        <v>95720</v>
      </c>
    </row>
    <row r="6">
      <c r="A6" s="4" t="inlineStr">
        <is>
          <t>Total Lease liabilities</t>
        </is>
      </c>
      <c r="B6" s="4" t="inlineStr">
        <is>
          <t>[1]</t>
        </is>
      </c>
      <c r="C6" s="6" t="n">
        <v>34966</v>
      </c>
      <c r="D6" s="6" t="n">
        <v>34192</v>
      </c>
    </row>
    <row r="7">
      <c r="A7" s="4" t="inlineStr">
        <is>
          <t>Total Factoring obligations</t>
        </is>
      </c>
      <c r="B7" s="4" t="inlineStr">
        <is>
          <t>[1]</t>
        </is>
      </c>
      <c r="C7" s="6" t="n">
        <v>4017</v>
      </c>
      <c r="D7" s="6" t="n">
        <v>2317</v>
      </c>
    </row>
    <row r="8">
      <c r="A8" s="4" t="inlineStr">
        <is>
          <t>Total Notes</t>
        </is>
      </c>
      <c r="C8" s="5" t="n">
        <v>115000</v>
      </c>
      <c r="D8" s="6" t="n">
        <v>115000</v>
      </c>
    </row>
    <row r="9">
      <c r="A9" s="4" t="inlineStr">
        <is>
          <t>Syndicated Term Loan One [Member]</t>
        </is>
      </c>
      <c r="C9" s="4" t="inlineStr">
        <is>
          <t xml:space="preserve"> </t>
        </is>
      </c>
      <c r="D9" s="4" t="inlineStr">
        <is>
          <t xml:space="preserve"> </t>
        </is>
      </c>
    </row>
    <row r="10">
      <c r="A10" s="3" t="inlineStr">
        <is>
          <t>Borrowings [Line Items]</t>
        </is>
      </c>
      <c r="C10" s="4" t="inlineStr">
        <is>
          <t xml:space="preserve"> </t>
        </is>
      </c>
      <c r="D10" s="4" t="inlineStr">
        <is>
          <t xml:space="preserve"> </t>
        </is>
      </c>
    </row>
    <row r="11">
      <c r="A11" s="4" t="inlineStr">
        <is>
          <t>Currency</t>
        </is>
      </c>
      <c r="C11" s="4" t="inlineStr">
        <is>
          <t>COP</t>
        </is>
      </c>
      <c r="D11" s="4" t="inlineStr">
        <is>
          <t xml:space="preserve"> </t>
        </is>
      </c>
    </row>
    <row r="12">
      <c r="A12" s="4" t="inlineStr">
        <is>
          <t>Range of Interest</t>
        </is>
      </c>
      <c r="C12" s="4" t="inlineStr">
        <is>
          <t>IBR + 5.30%</t>
        </is>
      </c>
      <c r="D12" s="4" t="inlineStr">
        <is>
          <t xml:space="preserve"> </t>
        </is>
      </c>
    </row>
    <row r="13">
      <c r="A13" s="4" t="inlineStr">
        <is>
          <t>Maturity Year</t>
        </is>
      </c>
      <c r="C13" s="4" t="inlineStr">
        <is>
          <t>2023-2025</t>
        </is>
      </c>
      <c r="D13" s="4" t="inlineStr">
        <is>
          <t xml:space="preserve"> </t>
        </is>
      </c>
    </row>
    <row r="14">
      <c r="A14" s="4" t="inlineStr">
        <is>
          <t>Total Syndicated term loan</t>
        </is>
      </c>
      <c r="C14" s="5" t="n">
        <v>40652</v>
      </c>
      <c r="D14" s="6" t="n">
        <v>39156</v>
      </c>
    </row>
    <row r="15">
      <c r="A15" s="4" t="inlineStr">
        <is>
          <t>Amortized Cost [Member]</t>
        </is>
      </c>
      <c r="C15" s="4" t="inlineStr">
        <is>
          <t xml:space="preserve"> </t>
        </is>
      </c>
      <c r="D15" s="4" t="inlineStr">
        <is>
          <t xml:space="preserve"> </t>
        </is>
      </c>
    </row>
    <row r="16">
      <c r="A16" s="3" t="inlineStr">
        <is>
          <t>Borrowings [Line Items]</t>
        </is>
      </c>
      <c r="C16" s="4" t="inlineStr">
        <is>
          <t xml:space="preserve"> </t>
        </is>
      </c>
      <c r="D16" s="4" t="inlineStr">
        <is>
          <t xml:space="preserve"> </t>
        </is>
      </c>
    </row>
    <row r="17">
      <c r="A17" s="4" t="inlineStr">
        <is>
          <t>Currency</t>
        </is>
      </c>
      <c r="C17" s="4" t="inlineStr">
        <is>
          <t>COP</t>
        </is>
      </c>
      <c r="D17" s="4" t="inlineStr">
        <is>
          <t xml:space="preserve"> </t>
        </is>
      </c>
    </row>
    <row r="18">
      <c r="A18" s="4" t="inlineStr">
        <is>
          <t>Range of Interest</t>
        </is>
      </c>
      <c r="C18" s="4" t="inlineStr">
        <is>
          <t>N/A</t>
        </is>
      </c>
      <c r="D18" s="4" t="inlineStr">
        <is>
          <t xml:space="preserve"> </t>
        </is>
      </c>
    </row>
    <row r="19">
      <c r="A19" s="4" t="inlineStr">
        <is>
          <t>Maturity Year</t>
        </is>
      </c>
      <c r="C19" s="4" t="inlineStr">
        <is>
          <t>2023</t>
        </is>
      </c>
      <c r="D19" s="4" t="inlineStr">
        <is>
          <t xml:space="preserve"> </t>
        </is>
      </c>
    </row>
    <row r="20">
      <c r="A20" s="4" t="inlineStr">
        <is>
          <t>Total Syndicated term loan</t>
        </is>
      </c>
      <c r="C20" s="5" t="n">
        <v>-461</v>
      </c>
      <c r="D20" s="6" t="n">
        <v>-530</v>
      </c>
    </row>
    <row r="21">
      <c r="A21" s="4" t="inlineStr">
        <is>
          <t>Other Term Loan One [Member]</t>
        </is>
      </c>
      <c r="C21" s="4" t="inlineStr">
        <is>
          <t xml:space="preserve"> </t>
        </is>
      </c>
      <c r="D21" s="4" t="inlineStr">
        <is>
          <t xml:space="preserve"> </t>
        </is>
      </c>
    </row>
    <row r="22">
      <c r="A22" s="3" t="inlineStr">
        <is>
          <t>Borrowings [Line Items]</t>
        </is>
      </c>
      <c r="C22" s="4" t="inlineStr">
        <is>
          <t xml:space="preserve"> </t>
        </is>
      </c>
      <c r="D22" s="4" t="inlineStr">
        <is>
          <t xml:space="preserve"> </t>
        </is>
      </c>
    </row>
    <row r="23">
      <c r="A23" s="4" t="inlineStr">
        <is>
          <t>Currency</t>
        </is>
      </c>
      <c r="C23" s="4" t="inlineStr">
        <is>
          <t>COP</t>
        </is>
      </c>
      <c r="D23" s="4" t="inlineStr">
        <is>
          <t xml:space="preserve"> </t>
        </is>
      </c>
    </row>
    <row r="24">
      <c r="A24" s="4" t="inlineStr">
        <is>
          <t>Range of Interest</t>
        </is>
      </c>
      <c r="C24" s="4" t="inlineStr">
        <is>
          <t>IBR+ 9.0%, 23.5% (2022: IBR+ 5.0%, DTF+ 3%, 13.99%-25.3%)</t>
        </is>
      </c>
      <c r="D24" s="4" t="inlineStr">
        <is>
          <t xml:space="preserve"> </t>
        </is>
      </c>
    </row>
    <row r="25">
      <c r="A25" s="4" t="inlineStr">
        <is>
          <t>Maturity Year</t>
        </is>
      </c>
      <c r="C25" s="4" t="inlineStr">
        <is>
          <t>2022-2025</t>
        </is>
      </c>
      <c r="D25" s="4" t="inlineStr">
        <is>
          <t xml:space="preserve"> </t>
        </is>
      </c>
    </row>
    <row r="26">
      <c r="A26" s="4" t="inlineStr">
        <is>
          <t>Total Other term loan</t>
        </is>
      </c>
      <c r="C26" s="5" t="n">
        <v>12407</v>
      </c>
      <c r="D26" s="6" t="n">
        <v>9549</v>
      </c>
    </row>
    <row r="27">
      <c r="A27" s="4" t="inlineStr">
        <is>
          <t>Other Term Loan Two [Member]</t>
        </is>
      </c>
      <c r="C27" s="4" t="inlineStr">
        <is>
          <t xml:space="preserve"> </t>
        </is>
      </c>
      <c r="D27" s="4" t="inlineStr">
        <is>
          <t xml:space="preserve"> </t>
        </is>
      </c>
    </row>
    <row r="28">
      <c r="A28" s="3" t="inlineStr">
        <is>
          <t>Borrowings [Line Items]</t>
        </is>
      </c>
      <c r="C28" s="4" t="inlineStr">
        <is>
          <t xml:space="preserve"> </t>
        </is>
      </c>
      <c r="D28" s="4" t="inlineStr">
        <is>
          <t xml:space="preserve"> </t>
        </is>
      </c>
    </row>
    <row r="29">
      <c r="A29" s="4" t="inlineStr">
        <is>
          <t>Currency</t>
        </is>
      </c>
      <c r="C29" s="4" t="inlineStr">
        <is>
          <t>COP</t>
        </is>
      </c>
      <c r="D29" s="4" t="inlineStr">
        <is>
          <t xml:space="preserve"> </t>
        </is>
      </c>
    </row>
    <row r="30">
      <c r="A30" s="4" t="inlineStr">
        <is>
          <t>Range of Interest</t>
        </is>
      </c>
      <c r="C30" s="4" t="inlineStr">
        <is>
          <t>IBR + 2.25%- IBR 7.95% (2022: IBR+2.25%-10.2%)</t>
        </is>
      </c>
      <c r="D30" s="4" t="inlineStr">
        <is>
          <t xml:space="preserve"> </t>
        </is>
      </c>
    </row>
    <row r="31">
      <c r="A31" s="4" t="inlineStr">
        <is>
          <t>Maturity Year</t>
        </is>
      </c>
      <c r="C31" s="4" t="inlineStr">
        <is>
          <t>2022-2025</t>
        </is>
      </c>
      <c r="D31" s="4" t="inlineStr">
        <is>
          <t xml:space="preserve"> </t>
        </is>
      </c>
    </row>
    <row r="32">
      <c r="A32" s="4" t="inlineStr">
        <is>
          <t>Total Other term loan</t>
        </is>
      </c>
      <c r="C32" s="5" t="n">
        <v>23342</v>
      </c>
      <c r="D32" s="6" t="n">
        <v>21267</v>
      </c>
    </row>
    <row r="33">
      <c r="A33" s="4" t="inlineStr">
        <is>
          <t>Other Term Loan Three [Member]</t>
        </is>
      </c>
      <c r="C33" s="4" t="inlineStr">
        <is>
          <t xml:space="preserve"> </t>
        </is>
      </c>
      <c r="D33" s="4" t="inlineStr">
        <is>
          <t xml:space="preserve"> </t>
        </is>
      </c>
    </row>
    <row r="34">
      <c r="A34" s="3" t="inlineStr">
        <is>
          <t>Borrowings [Line Items]</t>
        </is>
      </c>
      <c r="C34" s="4" t="inlineStr">
        <is>
          <t xml:space="preserve"> </t>
        </is>
      </c>
      <c r="D34" s="4" t="inlineStr">
        <is>
          <t xml:space="preserve"> </t>
        </is>
      </c>
    </row>
    <row r="35">
      <c r="A35" s="4" t="inlineStr">
        <is>
          <t>Currency</t>
        </is>
      </c>
      <c r="C35" s="4" t="inlineStr">
        <is>
          <t>Soles</t>
        </is>
      </c>
      <c r="D35" s="4" t="inlineStr">
        <is>
          <t xml:space="preserve"> </t>
        </is>
      </c>
    </row>
    <row r="36">
      <c r="A36" s="4" t="inlineStr">
        <is>
          <t>Range of Interest</t>
        </is>
      </c>
      <c r="C36" s="4" t="inlineStr">
        <is>
          <t>8.0% - 14.50% (Fixed) (2022: 8.0% - 12.79% (Fixed))</t>
        </is>
      </c>
      <c r="D36" s="4" t="inlineStr">
        <is>
          <t xml:space="preserve"> </t>
        </is>
      </c>
    </row>
    <row r="37">
      <c r="A37" s="4" t="inlineStr">
        <is>
          <t>Maturity Year</t>
        </is>
      </c>
      <c r="C37" s="4" t="inlineStr">
        <is>
          <t>2022-2024</t>
        </is>
      </c>
      <c r="D37" s="4" t="inlineStr">
        <is>
          <t xml:space="preserve"> </t>
        </is>
      </c>
    </row>
    <row r="38">
      <c r="A38" s="4" t="inlineStr">
        <is>
          <t>Total Other term loan</t>
        </is>
      </c>
      <c r="C38" s="5" t="n">
        <v>6619</v>
      </c>
      <c r="D38" s="6" t="n">
        <v>6837</v>
      </c>
    </row>
    <row r="39">
      <c r="A39" s="4" t="inlineStr">
        <is>
          <t>Other Term Loan Four [Member]</t>
        </is>
      </c>
      <c r="C39" s="4" t="inlineStr">
        <is>
          <t xml:space="preserve"> </t>
        </is>
      </c>
      <c r="D39" s="4" t="inlineStr">
        <is>
          <t xml:space="preserve"> </t>
        </is>
      </c>
    </row>
    <row r="40">
      <c r="A40" s="3" t="inlineStr">
        <is>
          <t>Borrowings [Line Items]</t>
        </is>
      </c>
      <c r="C40" s="4" t="inlineStr">
        <is>
          <t xml:space="preserve"> </t>
        </is>
      </c>
      <c r="D40" s="4" t="inlineStr">
        <is>
          <t xml:space="preserve"> </t>
        </is>
      </c>
    </row>
    <row r="41">
      <c r="A41" s="4" t="inlineStr">
        <is>
          <t>Currency</t>
        </is>
      </c>
      <c r="C41" s="4" t="inlineStr">
        <is>
          <t>Reales</t>
        </is>
      </c>
      <c r="D41" s="4" t="inlineStr">
        <is>
          <t xml:space="preserve"> </t>
        </is>
      </c>
    </row>
    <row r="42">
      <c r="A42" s="4" t="inlineStr">
        <is>
          <t>Range of Interest</t>
        </is>
      </c>
      <c r="C42" s="4" t="inlineStr">
        <is>
          <t>9.84% - 18% N.A.</t>
        </is>
      </c>
      <c r="D42" s="4" t="inlineStr">
        <is>
          <t xml:space="preserve"> </t>
        </is>
      </c>
    </row>
    <row r="43">
      <c r="A43" s="4" t="inlineStr">
        <is>
          <t>Maturity Year</t>
        </is>
      </c>
      <c r="C43" s="4" t="inlineStr">
        <is>
          <t>2023-2024</t>
        </is>
      </c>
      <c r="D43" s="4" t="inlineStr">
        <is>
          <t xml:space="preserve"> </t>
        </is>
      </c>
    </row>
    <row r="44">
      <c r="A44" s="4" t="inlineStr">
        <is>
          <t>Total Other term loan</t>
        </is>
      </c>
      <c r="C44" s="5" t="n">
        <v>1137</v>
      </c>
      <c r="D44" s="6" t="n">
        <v>2176</v>
      </c>
    </row>
    <row r="45">
      <c r="A45" s="4" t="inlineStr">
        <is>
          <t>Other Term Loan Five [Member]</t>
        </is>
      </c>
      <c r="C45" s="4" t="inlineStr">
        <is>
          <t xml:space="preserve"> </t>
        </is>
      </c>
      <c r="D45" s="4" t="inlineStr">
        <is>
          <t xml:space="preserve"> </t>
        </is>
      </c>
    </row>
    <row r="46">
      <c r="A46" s="3" t="inlineStr">
        <is>
          <t>Borrowings [Line Items]</t>
        </is>
      </c>
      <c r="C46" s="4" t="inlineStr">
        <is>
          <t xml:space="preserve"> </t>
        </is>
      </c>
      <c r="D46" s="4" t="inlineStr">
        <is>
          <t xml:space="preserve"> </t>
        </is>
      </c>
    </row>
    <row r="47">
      <c r="A47" s="4" t="inlineStr">
        <is>
          <t>Currency</t>
        </is>
      </c>
      <c r="C47" s="4" t="inlineStr">
        <is>
          <t>USD</t>
        </is>
      </c>
      <c r="D47" s="4" t="inlineStr">
        <is>
          <t xml:space="preserve"> </t>
        </is>
      </c>
    </row>
    <row r="48">
      <c r="A48" s="4" t="inlineStr">
        <is>
          <t>Range of Interest</t>
        </is>
      </c>
      <c r="C48" s="4" t="inlineStr">
        <is>
          <t>SOFR+ (5.80%-7.00%), SOFR6M + (2%-3%) (2022: SOFR+ (4.80%-5.80%))</t>
        </is>
      </c>
      <c r="D48" s="4" t="inlineStr">
        <is>
          <t xml:space="preserve"> </t>
        </is>
      </c>
    </row>
    <row r="49">
      <c r="A49" s="4" t="inlineStr">
        <is>
          <t>Maturity Year</t>
        </is>
      </c>
      <c r="C49" s="4" t="inlineStr">
        <is>
          <t>2023</t>
        </is>
      </c>
      <c r="D49" s="4" t="inlineStr">
        <is>
          <t xml:space="preserve"> </t>
        </is>
      </c>
    </row>
    <row r="50">
      <c r="A50" s="4" t="inlineStr">
        <is>
          <t>Total Other term loan</t>
        </is>
      </c>
      <c r="C50" s="5" t="n">
        <v>24669</v>
      </c>
      <c r="D50" s="6" t="n">
        <v>23454</v>
      </c>
    </row>
    <row r="51">
      <c r="A51" s="4" t="inlineStr">
        <is>
          <t>Other Term Loan Six [Member]</t>
        </is>
      </c>
      <c r="C51" s="4" t="inlineStr">
        <is>
          <t xml:space="preserve"> </t>
        </is>
      </c>
      <c r="D51" s="4" t="inlineStr">
        <is>
          <t xml:space="preserve"> </t>
        </is>
      </c>
    </row>
    <row r="52">
      <c r="A52" s="3" t="inlineStr">
        <is>
          <t>Borrowings [Line Items]</t>
        </is>
      </c>
      <c r="C52" s="4" t="inlineStr">
        <is>
          <t xml:space="preserve"> </t>
        </is>
      </c>
      <c r="D52" s="4" t="inlineStr">
        <is>
          <t xml:space="preserve"> </t>
        </is>
      </c>
    </row>
    <row r="53">
      <c r="A53" s="4" t="inlineStr">
        <is>
          <t>Currency</t>
        </is>
      </c>
      <c r="C53" s="4" t="inlineStr">
        <is>
          <t>USD</t>
        </is>
      </c>
      <c r="D53" s="4" t="inlineStr">
        <is>
          <t xml:space="preserve"> </t>
        </is>
      </c>
    </row>
    <row r="54">
      <c r="A54" s="4" t="inlineStr">
        <is>
          <t>Range of Interest</t>
        </is>
      </c>
      <c r="C54" s="4" t="inlineStr">
        <is>
          <t>6.5%-16.8% N.A. (2022: 6.36%-16.8%)</t>
        </is>
      </c>
      <c r="D54" s="4" t="inlineStr">
        <is>
          <t xml:space="preserve"> </t>
        </is>
      </c>
    </row>
    <row r="55">
      <c r="A55" s="4" t="inlineStr">
        <is>
          <t>Maturity Year</t>
        </is>
      </c>
      <c r="C55" s="4" t="inlineStr">
        <is>
          <t>2022-2025</t>
        </is>
      </c>
      <c r="D55" s="4" t="inlineStr">
        <is>
          <t xml:space="preserve"> </t>
        </is>
      </c>
    </row>
    <row r="56">
      <c r="A56" s="4" t="inlineStr">
        <is>
          <t>Total Other term loan</t>
        </is>
      </c>
      <c r="C56" s="5" t="n">
        <v>25614</v>
      </c>
      <c r="D56" s="6" t="n">
        <v>32437</v>
      </c>
    </row>
    <row r="57">
      <c r="A57" s="4" t="inlineStr">
        <is>
          <t>Lease Liabilities One [Member]</t>
        </is>
      </c>
      <c r="C57" s="4" t="inlineStr">
        <is>
          <t xml:space="preserve"> </t>
        </is>
      </c>
      <c r="D57" s="4" t="inlineStr">
        <is>
          <t xml:space="preserve"> </t>
        </is>
      </c>
    </row>
    <row r="58">
      <c r="A58" s="3" t="inlineStr">
        <is>
          <t>Borrowings [Line Items]</t>
        </is>
      </c>
      <c r="C58" s="4" t="inlineStr">
        <is>
          <t xml:space="preserve"> </t>
        </is>
      </c>
      <c r="D58" s="4" t="inlineStr">
        <is>
          <t xml:space="preserve"> </t>
        </is>
      </c>
    </row>
    <row r="59">
      <c r="A59" s="4" t="inlineStr">
        <is>
          <t>Currency</t>
        </is>
      </c>
      <c r="C59" s="4" t="inlineStr">
        <is>
          <t>COP</t>
        </is>
      </c>
      <c r="D59" s="4" t="inlineStr">
        <is>
          <t xml:space="preserve"> </t>
        </is>
      </c>
    </row>
    <row r="60">
      <c r="A60" s="4" t="inlineStr">
        <is>
          <t>Range of Interest</t>
        </is>
      </c>
      <c r="C60" s="4" t="inlineStr">
        <is>
          <t>IBR+(3.82%-7.3%), DTF + 5.5% (2022: DTF + (5,18% - 10,11%) T.A., IBR+7.5%)</t>
        </is>
      </c>
      <c r="D60" s="4" t="inlineStr">
        <is>
          <t xml:space="preserve"> </t>
        </is>
      </c>
    </row>
    <row r="61">
      <c r="A61" s="4" t="inlineStr">
        <is>
          <t>Maturity Year</t>
        </is>
      </c>
      <c r="C61" s="4" t="inlineStr">
        <is>
          <t>2022-2030</t>
        </is>
      </c>
      <c r="D61" s="4" t="inlineStr">
        <is>
          <t xml:space="preserve"> </t>
        </is>
      </c>
    </row>
    <row r="62">
      <c r="A62" s="4" t="inlineStr">
        <is>
          <t>Total Lease liabilities</t>
        </is>
      </c>
      <c r="C62" s="5" t="n">
        <v>10170</v>
      </c>
      <c r="D62" s="6" t="n">
        <v>10475</v>
      </c>
    </row>
    <row r="63">
      <c r="A63" s="4" t="inlineStr">
        <is>
          <t>Lease Liabilities Two [Member]</t>
        </is>
      </c>
      <c r="C63" s="4" t="inlineStr">
        <is>
          <t xml:space="preserve"> </t>
        </is>
      </c>
      <c r="D63" s="4" t="inlineStr">
        <is>
          <t xml:space="preserve"> </t>
        </is>
      </c>
    </row>
    <row r="64">
      <c r="A64" s="3" t="inlineStr">
        <is>
          <t>Borrowings [Line Items]</t>
        </is>
      </c>
      <c r="C64" s="4" t="inlineStr">
        <is>
          <t xml:space="preserve"> </t>
        </is>
      </c>
      <c r="D64" s="4" t="inlineStr">
        <is>
          <t xml:space="preserve"> </t>
        </is>
      </c>
    </row>
    <row r="65">
      <c r="A65" s="4" t="inlineStr">
        <is>
          <t>Currency</t>
        </is>
      </c>
      <c r="C65" s="4" t="inlineStr">
        <is>
          <t>COP</t>
        </is>
      </c>
      <c r="D65" s="4" t="inlineStr">
        <is>
          <t xml:space="preserve"> </t>
        </is>
      </c>
    </row>
    <row r="66">
      <c r="A66" s="4" t="inlineStr">
        <is>
          <t>Range of Interest</t>
        </is>
      </c>
      <c r="C66" s="4" t="inlineStr">
        <is>
          <t>IBR+ (4.2%-8.2%) (2022: DTF+ 4.54%-10.42 T.A.</t>
        </is>
      </c>
      <c r="D66" s="4" t="inlineStr">
        <is>
          <t xml:space="preserve"> </t>
        </is>
      </c>
    </row>
    <row r="67">
      <c r="A67" s="4" t="inlineStr">
        <is>
          <t>Maturity Year</t>
        </is>
      </c>
      <c r="C67" s="4" t="inlineStr">
        <is>
          <t>2022-2025</t>
        </is>
      </c>
      <c r="D67" s="4" t="inlineStr">
        <is>
          <t xml:space="preserve"> </t>
        </is>
      </c>
    </row>
    <row r="68">
      <c r="A68" s="4" t="inlineStr">
        <is>
          <t>Total Lease liabilities</t>
        </is>
      </c>
      <c r="C68" s="5" t="n">
        <v>3944</v>
      </c>
      <c r="D68" s="6" t="n">
        <v>3653</v>
      </c>
    </row>
    <row r="69">
      <c r="A69" s="4" t="inlineStr">
        <is>
          <t>Lease Liabilities Three [Member]</t>
        </is>
      </c>
      <c r="C69" s="4" t="inlineStr">
        <is>
          <t xml:space="preserve"> </t>
        </is>
      </c>
      <c r="D69" s="4" t="inlineStr">
        <is>
          <t xml:space="preserve"> </t>
        </is>
      </c>
    </row>
    <row r="70">
      <c r="A70" s="3" t="inlineStr">
        <is>
          <t>Borrowings [Line Items]</t>
        </is>
      </c>
      <c r="C70" s="4" t="inlineStr">
        <is>
          <t xml:space="preserve"> </t>
        </is>
      </c>
      <c r="D70" s="4" t="inlineStr">
        <is>
          <t xml:space="preserve"> </t>
        </is>
      </c>
    </row>
    <row r="71">
      <c r="A71" s="4" t="inlineStr">
        <is>
          <t>Currency</t>
        </is>
      </c>
      <c r="C71" s="4" t="inlineStr">
        <is>
          <t>USD</t>
        </is>
      </c>
      <c r="D71" s="4" t="inlineStr">
        <is>
          <t xml:space="preserve"> </t>
        </is>
      </c>
    </row>
    <row r="72">
      <c r="A72" s="4" t="inlineStr">
        <is>
          <t>Range of Interest</t>
        </is>
      </c>
      <c r="C72" s="4" t="inlineStr">
        <is>
          <t>0.75%-21.48%, DTF+5.50%, IBR+4.10% (2022: 0.75%-21.48%)</t>
        </is>
      </c>
      <c r="D72" s="4" t="inlineStr">
        <is>
          <t xml:space="preserve"> </t>
        </is>
      </c>
    </row>
    <row r="73">
      <c r="A73" s="4" t="inlineStr">
        <is>
          <t>Maturity Year</t>
        </is>
      </c>
      <c r="C73" s="4" t="inlineStr">
        <is>
          <t>2023-2032</t>
        </is>
      </c>
      <c r="D73" s="4" t="inlineStr">
        <is>
          <t xml:space="preserve"> </t>
        </is>
      </c>
    </row>
    <row r="74">
      <c r="A74" s="4" t="inlineStr">
        <is>
          <t>Total Lease liabilities</t>
        </is>
      </c>
      <c r="C74" s="5" t="n">
        <v>20852</v>
      </c>
      <c r="D74" s="6" t="n">
        <v>14787</v>
      </c>
    </row>
    <row r="75">
      <c r="A75" s="4" t="inlineStr">
        <is>
          <t>Lease Liabilities Four [Member]</t>
        </is>
      </c>
      <c r="C75" s="4" t="inlineStr">
        <is>
          <t xml:space="preserve"> </t>
        </is>
      </c>
      <c r="D75" s="4" t="inlineStr">
        <is>
          <t xml:space="preserve"> </t>
        </is>
      </c>
    </row>
    <row r="76">
      <c r="A76" s="3" t="inlineStr">
        <is>
          <t>Borrowings [Line Items]</t>
        </is>
      </c>
      <c r="C76" s="4" t="inlineStr">
        <is>
          <t xml:space="preserve"> </t>
        </is>
      </c>
      <c r="D76" s="4" t="inlineStr">
        <is>
          <t xml:space="preserve"> </t>
        </is>
      </c>
    </row>
    <row r="77">
      <c r="A77" s="4" t="inlineStr">
        <is>
          <t>Currency</t>
        </is>
      </c>
      <c r="C77" s="4" t="inlineStr">
        <is>
          <t>COP</t>
        </is>
      </c>
      <c r="D77" s="4" t="inlineStr">
        <is>
          <t xml:space="preserve"> </t>
        </is>
      </c>
    </row>
    <row r="78">
      <c r="A78" s="4" t="inlineStr">
        <is>
          <t>Range of Interest</t>
        </is>
      </c>
      <c r="C78" s="4" t="inlineStr">
        <is>
          <t>1.91%-12.23%, IBR+4.68%</t>
        </is>
      </c>
      <c r="D78" s="4" t="inlineStr">
        <is>
          <t xml:space="preserve"> </t>
        </is>
      </c>
    </row>
    <row r="79">
      <c r="A79" s="4" t="inlineStr">
        <is>
          <t>Maturity Year</t>
        </is>
      </c>
      <c r="C79" s="4" t="inlineStr">
        <is>
          <t>2023</t>
        </is>
      </c>
      <c r="D79" s="4" t="inlineStr">
        <is>
          <t xml:space="preserve"> </t>
        </is>
      </c>
    </row>
    <row r="80">
      <c r="A80" s="4" t="inlineStr">
        <is>
          <t>Total Lease liabilities</t>
        </is>
      </c>
      <c r="C80" s="4" t="inlineStr">
        <is>
          <t xml:space="preserve"> </t>
        </is>
      </c>
      <c r="D80" s="6" t="n">
        <v>4703</v>
      </c>
    </row>
    <row r="81">
      <c r="A81" s="4" t="inlineStr">
        <is>
          <t>Lease Liabilities Five [Member]</t>
        </is>
      </c>
      <c r="C81" s="4" t="inlineStr">
        <is>
          <t xml:space="preserve"> </t>
        </is>
      </c>
      <c r="D81" s="4" t="inlineStr">
        <is>
          <t xml:space="preserve"> </t>
        </is>
      </c>
    </row>
    <row r="82">
      <c r="A82" s="3" t="inlineStr">
        <is>
          <t>Borrowings [Line Items]</t>
        </is>
      </c>
      <c r="C82" s="4" t="inlineStr">
        <is>
          <t xml:space="preserve"> </t>
        </is>
      </c>
      <c r="D82" s="4" t="inlineStr">
        <is>
          <t xml:space="preserve"> </t>
        </is>
      </c>
    </row>
    <row r="83">
      <c r="A83" s="4" t="inlineStr">
        <is>
          <t>Currency</t>
        </is>
      </c>
      <c r="C83" s="4" t="inlineStr">
        <is>
          <t>Reales</t>
        </is>
      </c>
      <c r="D83" s="4" t="inlineStr">
        <is>
          <t xml:space="preserve"> </t>
        </is>
      </c>
    </row>
    <row r="84">
      <c r="A84" s="4" t="inlineStr">
        <is>
          <t>Range of Interest</t>
        </is>
      </c>
      <c r="C84" s="4" t="inlineStr">
        <is>
          <t>0.70-8.72% (Fixed)</t>
        </is>
      </c>
      <c r="D84" s="4" t="inlineStr">
        <is>
          <t xml:space="preserve"> </t>
        </is>
      </c>
    </row>
    <row r="85">
      <c r="A85" s="4" t="inlineStr">
        <is>
          <t>Maturity Year</t>
        </is>
      </c>
      <c r="C85" s="4" t="inlineStr">
        <is>
          <t>2023-2024</t>
        </is>
      </c>
      <c r="D85" s="4" t="inlineStr">
        <is>
          <t xml:space="preserve"> </t>
        </is>
      </c>
    </row>
    <row r="86">
      <c r="A86" s="4" t="inlineStr">
        <is>
          <t>Total Lease liabilities</t>
        </is>
      </c>
      <c r="C86" s="4" t="inlineStr">
        <is>
          <t xml:space="preserve"> </t>
        </is>
      </c>
      <c r="D86" s="6" t="n">
        <v>574</v>
      </c>
    </row>
    <row r="87">
      <c r="A87" s="4" t="inlineStr">
        <is>
          <t>Portfolio Factoring One [Member]</t>
        </is>
      </c>
      <c r="C87" s="4" t="inlineStr">
        <is>
          <t xml:space="preserve"> </t>
        </is>
      </c>
      <c r="D87" s="4" t="inlineStr">
        <is>
          <t xml:space="preserve"> </t>
        </is>
      </c>
    </row>
    <row r="88">
      <c r="A88" s="3" t="inlineStr">
        <is>
          <t>Borrowings [Line Items]</t>
        </is>
      </c>
      <c r="C88" s="4" t="inlineStr">
        <is>
          <t xml:space="preserve"> </t>
        </is>
      </c>
      <c r="D88" s="4" t="inlineStr">
        <is>
          <t xml:space="preserve"> </t>
        </is>
      </c>
    </row>
    <row r="89">
      <c r="A89" s="4" t="inlineStr">
        <is>
          <t>Currency</t>
        </is>
      </c>
      <c r="C89" s="4" t="inlineStr">
        <is>
          <t>COP</t>
        </is>
      </c>
      <c r="D89" s="4" t="inlineStr">
        <is>
          <t xml:space="preserve"> </t>
        </is>
      </c>
    </row>
    <row r="90">
      <c r="A90" s="4" t="inlineStr">
        <is>
          <t>Range of Interest</t>
        </is>
      </c>
      <c r="C90" s="4" t="inlineStr">
        <is>
          <t>DTF+7% (2022: DTF+8%)</t>
        </is>
      </c>
      <c r="D90" s="4" t="inlineStr">
        <is>
          <t xml:space="preserve"> </t>
        </is>
      </c>
    </row>
    <row r="91">
      <c r="A91" s="4" t="inlineStr">
        <is>
          <t>Maturity Year</t>
        </is>
      </c>
      <c r="C91" s="4" t="inlineStr">
        <is>
          <t>2023</t>
        </is>
      </c>
      <c r="D91" s="4" t="inlineStr">
        <is>
          <t xml:space="preserve"> </t>
        </is>
      </c>
    </row>
    <row r="92">
      <c r="A92" s="4" t="inlineStr">
        <is>
          <t>Total Factoring obligations</t>
        </is>
      </c>
      <c r="C92" s="5" t="n">
        <v>1583</v>
      </c>
      <c r="D92" s="6" t="n">
        <v>1508</v>
      </c>
    </row>
    <row r="93">
      <c r="A93" s="4" t="inlineStr">
        <is>
          <t>Portfolio Factoring Two [Member]</t>
        </is>
      </c>
      <c r="C93" s="4" t="inlineStr">
        <is>
          <t xml:space="preserve"> </t>
        </is>
      </c>
      <c r="D93" s="4" t="inlineStr">
        <is>
          <t xml:space="preserve"> </t>
        </is>
      </c>
    </row>
    <row r="94">
      <c r="A94" s="3" t="inlineStr">
        <is>
          <t>Borrowings [Line Items]</t>
        </is>
      </c>
      <c r="C94" s="4" t="inlineStr">
        <is>
          <t xml:space="preserve"> </t>
        </is>
      </c>
      <c r="D94" s="4" t="inlineStr">
        <is>
          <t xml:space="preserve"> </t>
        </is>
      </c>
    </row>
    <row r="95">
      <c r="A95" s="4" t="inlineStr">
        <is>
          <t>Currency</t>
        </is>
      </c>
      <c r="C95" s="4" t="inlineStr">
        <is>
          <t>COP</t>
        </is>
      </c>
      <c r="D95" s="4" t="inlineStr">
        <is>
          <t xml:space="preserve"> </t>
        </is>
      </c>
    </row>
    <row r="96">
      <c r="A96" s="4" t="inlineStr">
        <is>
          <t>Range of Interest</t>
        </is>
      </c>
      <c r="C96" s="4" t="inlineStr">
        <is>
          <t>2% - 22.4% (2022: 15.0% - 27% N.A.)</t>
        </is>
      </c>
      <c r="D96" s="4" t="inlineStr">
        <is>
          <t xml:space="preserve"> </t>
        </is>
      </c>
    </row>
    <row r="97">
      <c r="A97" s="4" t="inlineStr">
        <is>
          <t>Maturity Year</t>
        </is>
      </c>
      <c r="C97" s="4" t="inlineStr">
        <is>
          <t>2023</t>
        </is>
      </c>
      <c r="D97" s="4" t="inlineStr">
        <is>
          <t xml:space="preserve"> </t>
        </is>
      </c>
    </row>
    <row r="98">
      <c r="A98" s="4" t="inlineStr">
        <is>
          <t>Total Factoring obligations</t>
        </is>
      </c>
      <c r="C98" s="5" t="n">
        <v>2434</v>
      </c>
      <c r="D98" s="6" t="n">
        <v>809</v>
      </c>
    </row>
    <row r="99">
      <c r="A99" s="4" t="inlineStr">
        <is>
          <t>Overdrafts and Credit Cards [Member]</t>
        </is>
      </c>
      <c r="C99" s="4" t="inlineStr">
        <is>
          <t xml:space="preserve"> </t>
        </is>
      </c>
      <c r="D99" s="4" t="inlineStr">
        <is>
          <t xml:space="preserve"> </t>
        </is>
      </c>
    </row>
    <row r="100">
      <c r="A100" s="3" t="inlineStr">
        <is>
          <t>Borrowings [Line Items]</t>
        </is>
      </c>
      <c r="C100" s="4" t="inlineStr">
        <is>
          <t xml:space="preserve"> </t>
        </is>
      </c>
      <c r="D100" s="4" t="inlineStr">
        <is>
          <t xml:space="preserve"> </t>
        </is>
      </c>
    </row>
    <row r="101">
      <c r="A101" s="4" t="inlineStr">
        <is>
          <t>Currency</t>
        </is>
      </c>
      <c r="C101" s="4" t="inlineStr">
        <is>
          <t>COP</t>
        </is>
      </c>
      <c r="D101" s="4" t="inlineStr">
        <is>
          <t xml:space="preserve"> </t>
        </is>
      </c>
    </row>
    <row r="102">
      <c r="A102" s="4" t="inlineStr">
        <is>
          <t>Range of Interest</t>
        </is>
      </c>
      <c r="C102" s="4" t="inlineStr">
        <is>
          <t>19.68% - 32% E.A.  (Fixed)</t>
        </is>
      </c>
      <c r="D102" s="4" t="inlineStr">
        <is>
          <t xml:space="preserve"> </t>
        </is>
      </c>
    </row>
    <row r="103">
      <c r="A103" s="4" t="inlineStr">
        <is>
          <t>Maturity Year</t>
        </is>
      </c>
      <c r="C103" s="4" t="inlineStr">
        <is>
          <t>2023</t>
        </is>
      </c>
      <c r="D103" s="4" t="inlineStr">
        <is>
          <t xml:space="preserve"> </t>
        </is>
      </c>
    </row>
    <row r="104">
      <c r="A104" s="4" t="inlineStr">
        <is>
          <t>Overdrafts and credit cards</t>
        </is>
      </c>
      <c r="C104" s="5" t="n">
        <v>357</v>
      </c>
      <c r="D104" s="6" t="n">
        <v>80</v>
      </c>
    </row>
    <row r="105">
      <c r="A105" s="4" t="inlineStr">
        <is>
          <t>The Prudential Insurance Company Of America [Member]</t>
        </is>
      </c>
      <c r="C105" s="4" t="inlineStr">
        <is>
          <t xml:space="preserve"> </t>
        </is>
      </c>
      <c r="D105" s="4" t="inlineStr">
        <is>
          <t xml:space="preserve"> </t>
        </is>
      </c>
    </row>
    <row r="106">
      <c r="A106" s="3" t="inlineStr">
        <is>
          <t>Borrowings [Line Items]</t>
        </is>
      </c>
      <c r="C106" s="4" t="inlineStr">
        <is>
          <t xml:space="preserve"> </t>
        </is>
      </c>
      <c r="D106" s="4" t="inlineStr">
        <is>
          <t xml:space="preserve"> </t>
        </is>
      </c>
    </row>
    <row r="107">
      <c r="A107" s="4" t="inlineStr">
        <is>
          <t>Currency</t>
        </is>
      </c>
      <c r="C107" s="4" t="inlineStr">
        <is>
          <t>USD</t>
        </is>
      </c>
      <c r="D107" s="4" t="inlineStr">
        <is>
          <t xml:space="preserve"> </t>
        </is>
      </c>
    </row>
    <row r="108">
      <c r="A108" s="4" t="inlineStr">
        <is>
          <t>Range of Interest</t>
        </is>
      </c>
      <c r="C108" s="4" t="inlineStr">
        <is>
          <t>8.50% (Fixed)</t>
        </is>
      </c>
      <c r="D108" s="4" t="inlineStr">
        <is>
          <t xml:space="preserve"> </t>
        </is>
      </c>
    </row>
    <row r="109">
      <c r="A109" s="4" t="inlineStr">
        <is>
          <t>Maturity Year</t>
        </is>
      </c>
      <c r="C109" s="4" t="inlineStr">
        <is>
          <t>2031</t>
        </is>
      </c>
      <c r="D109" s="4" t="inlineStr">
        <is>
          <t xml:space="preserve"> </t>
        </is>
      </c>
    </row>
    <row r="110">
      <c r="A110" s="4" t="inlineStr">
        <is>
          <t>Total Notes</t>
        </is>
      </c>
      <c r="C110" s="5" t="n">
        <v>60020</v>
      </c>
      <c r="D110" s="6" t="n">
        <v>60020</v>
      </c>
    </row>
    <row r="111">
      <c r="A111" s="4" t="inlineStr">
        <is>
          <t>Prudential Annuities Life Assurance Corporation [Member]</t>
        </is>
      </c>
      <c r="C111" s="4" t="inlineStr">
        <is>
          <t xml:space="preserve"> </t>
        </is>
      </c>
      <c r="D111" s="4" t="inlineStr">
        <is>
          <t xml:space="preserve"> </t>
        </is>
      </c>
    </row>
    <row r="112">
      <c r="A112" s="3" t="inlineStr">
        <is>
          <t>Borrowings [Line Items]</t>
        </is>
      </c>
      <c r="C112" s="4" t="inlineStr">
        <is>
          <t xml:space="preserve"> </t>
        </is>
      </c>
      <c r="D112" s="4" t="inlineStr">
        <is>
          <t xml:space="preserve"> </t>
        </is>
      </c>
    </row>
    <row r="113">
      <c r="A113" s="4" t="inlineStr">
        <is>
          <t>Currency</t>
        </is>
      </c>
      <c r="C113" s="4" t="inlineStr">
        <is>
          <t>USD</t>
        </is>
      </c>
      <c r="D113" s="4" t="inlineStr">
        <is>
          <t xml:space="preserve"> </t>
        </is>
      </c>
    </row>
    <row r="114">
      <c r="A114" s="4" t="inlineStr">
        <is>
          <t>Range of Interest</t>
        </is>
      </c>
      <c r="C114" s="4" t="inlineStr">
        <is>
          <t>8.50% (Fixed)</t>
        </is>
      </c>
      <c r="D114" s="4" t="inlineStr">
        <is>
          <t xml:space="preserve"> </t>
        </is>
      </c>
    </row>
    <row r="115">
      <c r="A115" s="4" t="inlineStr">
        <is>
          <t>Maturity Year</t>
        </is>
      </c>
      <c r="C115" s="4" t="inlineStr">
        <is>
          <t>2031</t>
        </is>
      </c>
      <c r="D115" s="4" t="inlineStr">
        <is>
          <t xml:space="preserve"> </t>
        </is>
      </c>
    </row>
    <row r="116">
      <c r="A116" s="4" t="inlineStr">
        <is>
          <t>Total Notes</t>
        </is>
      </c>
      <c r="C116" s="5" t="n">
        <v>29980</v>
      </c>
      <c r="D116" s="6" t="n">
        <v>29980</v>
      </c>
    </row>
    <row r="117">
      <c r="A117" s="4" t="inlineStr">
        <is>
          <t>Healthspring Life &amp; Health Insurance Company, Inc [Member]</t>
        </is>
      </c>
      <c r="C117" s="4" t="inlineStr">
        <is>
          <t xml:space="preserve"> </t>
        </is>
      </c>
      <c r="D117" s="4" t="inlineStr">
        <is>
          <t xml:space="preserve"> </t>
        </is>
      </c>
    </row>
    <row r="118">
      <c r="A118" s="3" t="inlineStr">
        <is>
          <t>Borrowings [Line Items]</t>
        </is>
      </c>
      <c r="C118" s="4" t="inlineStr">
        <is>
          <t xml:space="preserve"> </t>
        </is>
      </c>
      <c r="D118" s="4" t="inlineStr">
        <is>
          <t xml:space="preserve"> </t>
        </is>
      </c>
    </row>
    <row r="119">
      <c r="A119" s="4" t="inlineStr">
        <is>
          <t>Currency</t>
        </is>
      </c>
      <c r="C119" s="4" t="inlineStr">
        <is>
          <t>USD</t>
        </is>
      </c>
      <c r="D119" s="4" t="inlineStr">
        <is>
          <t xml:space="preserve"> </t>
        </is>
      </c>
    </row>
    <row r="120">
      <c r="A120" s="4" t="inlineStr">
        <is>
          <t>Range of Interest</t>
        </is>
      </c>
      <c r="C120" s="4" t="inlineStr">
        <is>
          <t>8.50% (Fixed)</t>
        </is>
      </c>
      <c r="D120" s="4" t="inlineStr">
        <is>
          <t xml:space="preserve"> </t>
        </is>
      </c>
    </row>
    <row r="121">
      <c r="A121" s="4" t="inlineStr">
        <is>
          <t>Maturity Year</t>
        </is>
      </c>
      <c r="C121" s="4" t="inlineStr">
        <is>
          <t>2031</t>
        </is>
      </c>
      <c r="D121" s="4" t="inlineStr">
        <is>
          <t xml:space="preserve"> </t>
        </is>
      </c>
    </row>
    <row r="122">
      <c r="A122" s="4" t="inlineStr">
        <is>
          <t>Total Notes</t>
        </is>
      </c>
      <c r="C122" s="5" t="n">
        <v>18350</v>
      </c>
      <c r="D122" s="6" t="n">
        <v>18350</v>
      </c>
    </row>
    <row r="123">
      <c r="A123" s="4" t="inlineStr">
        <is>
          <t>CIGNA Health and Life Insurance Company [Member]</t>
        </is>
      </c>
      <c r="C123" s="4" t="inlineStr">
        <is>
          <t xml:space="preserve"> </t>
        </is>
      </c>
      <c r="D123" s="4" t="inlineStr">
        <is>
          <t xml:space="preserve"> </t>
        </is>
      </c>
    </row>
    <row r="124">
      <c r="A124" s="3" t="inlineStr">
        <is>
          <t>Borrowings [Line Items]</t>
        </is>
      </c>
      <c r="C124" s="4" t="inlineStr">
        <is>
          <t xml:space="preserve"> </t>
        </is>
      </c>
      <c r="D124" s="4" t="inlineStr">
        <is>
          <t xml:space="preserve"> </t>
        </is>
      </c>
    </row>
    <row r="125">
      <c r="A125" s="4" t="inlineStr">
        <is>
          <t>Currency</t>
        </is>
      </c>
      <c r="C125" s="4" t="inlineStr">
        <is>
          <t>USD</t>
        </is>
      </c>
      <c r="D125" s="4" t="inlineStr">
        <is>
          <t xml:space="preserve"> </t>
        </is>
      </c>
    </row>
    <row r="126">
      <c r="A126" s="4" t="inlineStr">
        <is>
          <t>Range of Interest</t>
        </is>
      </c>
      <c r="C126" s="4" t="inlineStr">
        <is>
          <t>8.50% (Fixed)</t>
        </is>
      </c>
      <c r="D126" s="4" t="inlineStr">
        <is>
          <t xml:space="preserve"> </t>
        </is>
      </c>
    </row>
    <row r="127">
      <c r="A127" s="4" t="inlineStr">
        <is>
          <t>Maturity Year</t>
        </is>
      </c>
      <c r="C127" s="4" t="inlineStr">
        <is>
          <t>2031</t>
        </is>
      </c>
      <c r="D127" s="4" t="inlineStr">
        <is>
          <t xml:space="preserve"> </t>
        </is>
      </c>
    </row>
    <row r="128">
      <c r="A128" s="4" t="inlineStr">
        <is>
          <t>Total Notes</t>
        </is>
      </c>
      <c r="C128" s="5" t="n">
        <v>6650</v>
      </c>
      <c r="D128" s="5" t="n">
        <v>6650</v>
      </c>
    </row>
    <row r="129"/>
    <row r="130">
      <c r="A130" s="4" t="inlineStr">
        <is>
          <t>[1]Borrowings at amortized cost are</t>
        </is>
      </c>
    </row>
  </sheetData>
  <mergeCells count="3">
    <mergeCell ref="A1:B2"/>
    <mergeCell ref="A129:C129"/>
    <mergeCell ref="A130:C13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visions and Contingencies (Details) - USD ($) $ in Thousands</t>
        </is>
      </c>
      <c r="B1" s="2" t="inlineStr">
        <is>
          <t>6 Months Ended</t>
        </is>
      </c>
    </row>
    <row r="2">
      <c r="B2" s="2" t="inlineStr">
        <is>
          <t>Jun. 30, 2023</t>
        </is>
      </c>
      <c r="C2" s="2" t="inlineStr">
        <is>
          <t>Jun. 30, 2022</t>
        </is>
      </c>
    </row>
    <row r="3">
      <c r="A3" s="3" t="inlineStr">
        <is>
          <t>Provisions and contingencies [Abstract]</t>
        </is>
      </c>
      <c r="B3" s="4" t="inlineStr">
        <is>
          <t xml:space="preserve"> </t>
        </is>
      </c>
      <c r="C3" s="4" t="inlineStr">
        <is>
          <t xml:space="preserve"> </t>
        </is>
      </c>
    </row>
    <row r="4">
      <c r="A4" s="4" t="inlineStr">
        <is>
          <t>Labor and civil litigation</t>
        </is>
      </c>
      <c r="B4" s="5" t="n">
        <v>73</v>
      </c>
      <c r="C4" s="5" t="n">
        <v>448</v>
      </c>
    </row>
    <row r="5">
      <c r="A5" s="4" t="inlineStr">
        <is>
          <t>Tax litigation provisions</t>
        </is>
      </c>
      <c r="B5" s="4" t="inlineStr">
        <is>
          <t xml:space="preserve"> </t>
        </is>
      </c>
      <c r="C5" s="6" t="n">
        <v>372</v>
      </c>
    </row>
    <row r="6">
      <c r="A6" s="4" t="inlineStr">
        <is>
          <t>Labor litigation</t>
        </is>
      </c>
      <c r="B6" s="6" t="n">
        <v>122</v>
      </c>
      <c r="C6" s="5" t="n">
        <v>47</v>
      </c>
    </row>
    <row r="7">
      <c r="A7" s="4" t="inlineStr">
        <is>
          <t>Proposed sanction amount</t>
        </is>
      </c>
      <c r="B7" s="6" t="n">
        <v>1087</v>
      </c>
      <c r="C7" s="4" t="inlineStr">
        <is>
          <t xml:space="preserve"> </t>
        </is>
      </c>
    </row>
    <row r="8">
      <c r="A8" s="4" t="inlineStr">
        <is>
          <t>Proposed tax charge amount</t>
        </is>
      </c>
      <c r="B8" s="5" t="n">
        <v>348</v>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and Contingencies (Details) - Schedule of Provisions and Contingencies - USD ($) $ in Thousands</t>
        </is>
      </c>
      <c r="B1" s="2" t="inlineStr">
        <is>
          <t>6 Months Ended</t>
        </is>
      </c>
    </row>
    <row r="2">
      <c r="B2" s="2" t="inlineStr">
        <is>
          <t>Jun. 30, 2023</t>
        </is>
      </c>
      <c r="C2" s="2" t="inlineStr">
        <is>
          <t>Jun. 30, 2022</t>
        </is>
      </c>
    </row>
    <row r="3">
      <c r="A3" s="3" t="inlineStr">
        <is>
          <t>Contingencies</t>
        </is>
      </c>
      <c r="B3" s="4" t="inlineStr">
        <is>
          <t xml:space="preserve"> </t>
        </is>
      </c>
      <c r="C3" s="4" t="inlineStr">
        <is>
          <t xml:space="preserve"> </t>
        </is>
      </c>
    </row>
    <row r="4">
      <c r="A4" s="4" t="inlineStr">
        <is>
          <t>Balance as of January 1</t>
        </is>
      </c>
      <c r="B4" s="5" t="n">
        <v>138</v>
      </c>
      <c r="C4" s="5" t="n">
        <v>501</v>
      </c>
    </row>
    <row r="5">
      <c r="A5" s="4" t="inlineStr">
        <is>
          <t>Effect of changes in foreign exchange rates</t>
        </is>
      </c>
      <c r="B5" s="6" t="n">
        <v>8</v>
      </c>
      <c r="C5" s="6" t="n">
        <v>28</v>
      </c>
    </row>
    <row r="6">
      <c r="A6" s="4" t="inlineStr">
        <is>
          <t>Provisions made</t>
        </is>
      </c>
      <c r="B6" s="6" t="n">
        <v>91</v>
      </c>
      <c r="C6" s="6" t="n">
        <v>7</v>
      </c>
    </row>
    <row r="7">
      <c r="A7" s="4" t="inlineStr">
        <is>
          <t>Provisions used</t>
        </is>
      </c>
      <c r="B7" s="6" t="n">
        <v>-42</v>
      </c>
      <c r="C7" s="6" t="n">
        <v>-41</v>
      </c>
    </row>
    <row r="8">
      <c r="A8" s="4" t="inlineStr">
        <is>
          <t>Balance as of June 30</t>
        </is>
      </c>
      <c r="B8" s="5" t="n">
        <v>195</v>
      </c>
      <c r="C8" s="5" t="n">
        <v>4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Warrant Liabilities (Details) - USD ($)</t>
        </is>
      </c>
      <c r="B1" s="2" t="inlineStr">
        <is>
          <t>6 Months Ended</t>
        </is>
      </c>
    </row>
    <row r="2">
      <c r="B2" s="2" t="inlineStr">
        <is>
          <t>Jun. 30, 2023</t>
        </is>
      </c>
      <c r="C2" s="2" t="inlineStr">
        <is>
          <t>Dec. 31, 2022</t>
        </is>
      </c>
    </row>
    <row r="3">
      <c r="A3" s="3" t="inlineStr">
        <is>
          <t>Warrant Liabilities [Abstract]</t>
        </is>
      </c>
      <c r="B3" s="4" t="inlineStr">
        <is>
          <t xml:space="preserve"> </t>
        </is>
      </c>
      <c r="C3" s="4" t="inlineStr">
        <is>
          <t xml:space="preserve"> </t>
        </is>
      </c>
    </row>
    <row r="4">
      <c r="A4" s="4" t="inlineStr">
        <is>
          <t>Private warrants (in Shares)</t>
        </is>
      </c>
      <c r="B4" s="6" t="n">
        <v>2875000</v>
      </c>
      <c r="C4" s="4" t="inlineStr">
        <is>
          <t xml:space="preserve"> </t>
        </is>
      </c>
    </row>
    <row r="5">
      <c r="A5" s="4" t="inlineStr">
        <is>
          <t>Fair value public warrants</t>
        </is>
      </c>
      <c r="B5" s="5" t="n">
        <v>5400</v>
      </c>
      <c r="C5" s="5" t="n">
        <v>6800</v>
      </c>
    </row>
    <row r="6">
      <c r="A6" s="4" t="inlineStr">
        <is>
          <t>Decreased private warrants</t>
        </is>
      </c>
      <c r="B6" s="5" t="n">
        <v>1055</v>
      </c>
      <c r="C6" s="5" t="n">
        <v>539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Warrant Liabilities (Details) - Schedule of Warrant Liabilities - USD ($) $ in Thousands</t>
        </is>
      </c>
      <c r="C1" s="2" t="inlineStr">
        <is>
          <t>6 Months Ended</t>
        </is>
      </c>
      <c r="D1" s="2" t="inlineStr">
        <is>
          <t>12 Months Ended</t>
        </is>
      </c>
    </row>
    <row r="2">
      <c r="C2" s="2" t="inlineStr">
        <is>
          <t>Jun. 30, 2023</t>
        </is>
      </c>
      <c r="D2" s="2" t="inlineStr">
        <is>
          <t>Dec. 31, 2022</t>
        </is>
      </c>
    </row>
    <row r="3">
      <c r="A3" s="3" t="inlineStr">
        <is>
          <t>Schedule of Warrant Liabilities [Abstract]</t>
        </is>
      </c>
      <c r="C3" s="4" t="inlineStr">
        <is>
          <t xml:space="preserve"> </t>
        </is>
      </c>
      <c r="D3" s="4" t="inlineStr">
        <is>
          <t xml:space="preserve"> </t>
        </is>
      </c>
    </row>
    <row r="4">
      <c r="A4" s="4" t="inlineStr">
        <is>
          <t>Public warrants</t>
        </is>
      </c>
      <c r="C4" s="5" t="n">
        <v>3800</v>
      </c>
      <c r="D4" s="5" t="n">
        <v>9200</v>
      </c>
    </row>
    <row r="5">
      <c r="A5" s="4" t="inlineStr">
        <is>
          <t>Private warrants</t>
        </is>
      </c>
      <c r="B5" s="4" t="inlineStr">
        <is>
          <t>[1]</t>
        </is>
      </c>
      <c r="C5" s="6" t="n">
        <v>661</v>
      </c>
      <c r="D5" s="6" t="n">
        <v>1716</v>
      </c>
    </row>
    <row r="6">
      <c r="A6" s="4" t="inlineStr">
        <is>
          <t>Warrant liability</t>
        </is>
      </c>
      <c r="C6" s="5" t="n">
        <v>4461</v>
      </c>
      <c r="D6" s="5" t="n">
        <v>10916</v>
      </c>
    </row>
    <row r="7"/>
    <row r="8">
      <c r="A8" s="4" t="inlineStr">
        <is>
          <t>[1]Private warrants include 2,875,000
h</t>
        </is>
      </c>
    </row>
  </sheetData>
  <mergeCells count="3">
    <mergeCell ref="A1:B2"/>
    <mergeCell ref="A7:C7"/>
    <mergeCell ref="A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neral Company Information</t>
        </is>
      </c>
      <c r="B1" s="2" t="inlineStr">
        <is>
          <t>6 Months Ended</t>
        </is>
      </c>
    </row>
    <row r="2">
      <c r="B2" s="2" t="inlineStr">
        <is>
          <t>Jun. 30, 2023</t>
        </is>
      </c>
    </row>
    <row r="3">
      <c r="A3" s="3" t="inlineStr">
        <is>
          <t>General Company Information [Abstract]</t>
        </is>
      </c>
      <c r="B3" s="4" t="inlineStr">
        <is>
          <t xml:space="preserve"> </t>
        </is>
      </c>
    </row>
    <row r="4">
      <c r="A4" s="4" t="inlineStr">
        <is>
          <t>General Company Information</t>
        </is>
      </c>
      <c r="B4" s="4" t="inlineStr">
        <is>
          <t>Note 1. General Company Information Procaps Group, S.A, (the “Company”),
a public limited liability company (société anonyme) governed by the laws of the Grand Duchy of Luxembourg and its subsidiaries
(collectively “the Group”) primarily engages in developing, producing, and marketing pharmaceutical solutions. Further information
about the Group’s business activities, reportable segments and key management personnel of the Group is included in Note 5. Revenue, Note
6. Segment reporting and Note 19. Key management personnel, respectively. The Group’s principal subsidiaries as of June
30, 2023 and December 31, 2022,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ir principal place of business.
Ownership interests held by:
Place of The Group Non-controlling interests
Name
of entity of incorporation 2023 2022 2023 2022 Principal
activities
Procaps S.A. Colombia 100 % 100 % — % — % Manufacturing and distribution of prescription and over-the-counter pharmaceutical products.
C.I. Procaps S.A. Colombia 100 % 100 % — % — %
Procaps S.A. de C.V El Salvador 100 % 100 % — % — %
Softcaps - Colbras Brazil 100 % 100 % — % — %
Diabetrics Healthcare S.A.S. Colombia 100 % 100 % — % — % Diabetes solutions and chronic disease management tool. There are no significant restrictions on the ability
of the Group to access or use assets to settle liabilities. The Unaudited Condensed Consolidated Interim Financial
Statements of the Group for the three and six months ended June 30, 2023 and 2022 comprise the Group and its interest in joint ventures,
investments and operations. The Unaudited Condensed Consolidated Interim Financial
Statements are presented in USD (the Group’s presentation currency) and all amounts are rounded to the nearest thousands of USD, unless
otherwise stated. Emerging Growth Company Status The Group is an emerging growth company, as defined
in the Jumpstart Our Business Startups Act of 2012 (the “JOBS Act”). The Group will remain an emerging growth company until
the earliest of:
● The last day of the first fiscal year (a) following the fifth anniversary of a public equity offering,
(b) in which its annual gross revenue totals at least $1.07 billion or (c) when the Group is deemed to be a large, accelerated filer,
which means the market value of the Group’s ordinary shares held by non-affiliates exceeds $700.0 million as of the prior June 30th;
and
● The date on which the Group has issued more than $1.0 billion in non-convertible debt securities during
the prior three-year period. Ongoing
Military Operation in Ukraine and Related Sanctions The ongoing
military operation in Ukraine and the related sanctions targeted against the Russian Federation have disrupted international commerce
and the global economy. The Group does not have any direct exposure to Ukraine, Russia or Belarus considering there are not any existing
operations or sales in those locations. Although
the Group does not currently operate in Ukraine or Russia, the duration and severity of the effects on its business and the global economy
are inherently unpredictable. Management will continue to monitor the effects of the war in Ukraine and its potential further impacts,
including global supply chain disruptions, inflation, and rising interest rates, when making certain estimates and judgments relating
to the preparation of the Unaudited Condensed Consolidated Interim Financial Statements of the Group. Grupo
Somar and Pearl Mexico Acquisition Refer to
the last annual Consolidated Financial Statements as of and for the year ended December 31, 2022 (“last annual financial statements”)
for background information on the Acquisition of Grupo Somar and Pearl Mexico. Following the failure of the transaction to close on December
31, 2022, the Group provided the sellers a formal notice on January 1, 2023 terminating the Stock Purchase Agreement (the “SPA”)
in accordance with the terms thereof. Bridge
Loan Credit Agreement Following
the Group’s termination of the SPA, the Group advised the joint arrangers and book runners on January 1, 2023 of its desire to
terminate the transaction documents (including, without limitation, the commitments under the bridge credit agreement and, for the avoidance
of doubt, any commitments under the commitment letter) and pay all outstanding obligations, amounting to $5,719, under the bridge credit
agreement and any other transaction document as of January 10,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Details) - Schedule of Public Warrants - USD ($) $ in Thousands</t>
        </is>
      </c>
      <c r="B1" s="2" t="inlineStr">
        <is>
          <t>3 Months Ended</t>
        </is>
      </c>
    </row>
    <row r="2">
      <c r="B2" s="2" t="inlineStr">
        <is>
          <t>Jun. 30, 2023</t>
        </is>
      </c>
      <c r="C2" s="2" t="inlineStr">
        <is>
          <t>Dec. 31, 2022</t>
        </is>
      </c>
    </row>
    <row r="3">
      <c r="A3" s="3" t="inlineStr">
        <is>
          <t>Schedule of Public Warrants [Abstract]</t>
        </is>
      </c>
      <c r="B3" s="4" t="inlineStr">
        <is>
          <t xml:space="preserve"> </t>
        </is>
      </c>
      <c r="C3" s="4" t="inlineStr">
        <is>
          <t xml:space="preserve"> </t>
        </is>
      </c>
    </row>
    <row r="4">
      <c r="A4" s="4" t="inlineStr">
        <is>
          <t>Balance at beginning</t>
        </is>
      </c>
      <c r="B4" s="5" t="n">
        <v>9200</v>
      </c>
      <c r="C4" s="5" t="n">
        <v>16000</v>
      </c>
    </row>
    <row r="5">
      <c r="A5" s="4" t="inlineStr">
        <is>
          <t>Acquired public warrants</t>
        </is>
      </c>
      <c r="B5" s="4" t="inlineStr">
        <is>
          <t xml:space="preserve"> </t>
        </is>
      </c>
      <c r="C5" s="4" t="inlineStr">
        <is>
          <t xml:space="preserve"> </t>
        </is>
      </c>
    </row>
    <row r="6">
      <c r="A6" s="4" t="inlineStr">
        <is>
          <t>Fair value remeasurement</t>
        </is>
      </c>
      <c r="B6" s="6" t="n">
        <v>-5400</v>
      </c>
      <c r="C6" s="6" t="n">
        <v>-6800</v>
      </c>
    </row>
    <row r="7">
      <c r="A7" s="4" t="inlineStr">
        <is>
          <t>Balance at ending</t>
        </is>
      </c>
      <c r="B7" s="5" t="n">
        <v>3800</v>
      </c>
      <c r="C7" s="5" t="n">
        <v>9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Details) - Schedule of Private Warrants - USD ($) $ in Thousands</t>
        </is>
      </c>
      <c r="B1" s="2" t="inlineStr">
        <is>
          <t>6 Months Ended</t>
        </is>
      </c>
    </row>
    <row r="2">
      <c r="B2" s="2" t="inlineStr">
        <is>
          <t>Jun. 30, 2023</t>
        </is>
      </c>
      <c r="C2" s="2" t="inlineStr">
        <is>
          <t>Dec. 31, 2022</t>
        </is>
      </c>
    </row>
    <row r="3">
      <c r="A3" s="3" t="inlineStr">
        <is>
          <t>Schedule of Private Warrants [Abstract]</t>
        </is>
      </c>
      <c r="B3" s="4" t="inlineStr">
        <is>
          <t xml:space="preserve"> </t>
        </is>
      </c>
      <c r="C3" s="4" t="inlineStr">
        <is>
          <t xml:space="preserve"> </t>
        </is>
      </c>
    </row>
    <row r="4">
      <c r="A4" s="4" t="inlineStr">
        <is>
          <t>Balance at begining</t>
        </is>
      </c>
      <c r="B4" s="5" t="n">
        <v>1716</v>
      </c>
      <c r="C4" s="5" t="n">
        <v>7112</v>
      </c>
    </row>
    <row r="5">
      <c r="A5" s="4" t="inlineStr">
        <is>
          <t>Acquired private warrants</t>
        </is>
      </c>
      <c r="B5" s="4" t="inlineStr">
        <is>
          <t xml:space="preserve"> </t>
        </is>
      </c>
      <c r="C5" s="4" t="inlineStr">
        <is>
          <t xml:space="preserve"> </t>
        </is>
      </c>
    </row>
    <row r="6">
      <c r="A6" s="4" t="inlineStr">
        <is>
          <t>Fair value remeasurement</t>
        </is>
      </c>
      <c r="B6" s="6" t="n">
        <v>-1055</v>
      </c>
      <c r="C6" s="6" t="n">
        <v>-5396</v>
      </c>
    </row>
    <row r="7">
      <c r="A7" s="4" t="inlineStr">
        <is>
          <t>Balance at ending</t>
        </is>
      </c>
      <c r="B7" s="5" t="n">
        <v>661</v>
      </c>
      <c r="C7" s="5" t="n">
        <v>17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hares in Escrow (Details) - USD ($)</t>
        </is>
      </c>
      <c r="B1" s="2" t="inlineStr">
        <is>
          <t>Jun. 30, 2023</t>
        </is>
      </c>
      <c r="C1" s="2" t="inlineStr">
        <is>
          <t>Dec. 31, 2022</t>
        </is>
      </c>
    </row>
    <row r="2">
      <c r="A2" s="3" t="inlineStr">
        <is>
          <t>Shares in escrow [Abstract]</t>
        </is>
      </c>
      <c r="B2" s="4" t="inlineStr">
        <is>
          <t xml:space="preserve"> </t>
        </is>
      </c>
      <c r="C2" s="4" t="inlineStr">
        <is>
          <t xml:space="preserve"> </t>
        </is>
      </c>
    </row>
    <row r="3">
      <c r="A3" s="4" t="inlineStr">
        <is>
          <t>Increase decrease fair value of shares escrow</t>
        </is>
      </c>
      <c r="B3" s="5" t="n">
        <v>9665</v>
      </c>
      <c r="C3" s="5" t="n">
        <v>617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in Escrow (Details) - Schedule of Shares in Escrow - USD ($) $ in Thousands</t>
        </is>
      </c>
      <c r="B1" s="2" t="inlineStr">
        <is>
          <t>6 Months Ended</t>
        </is>
      </c>
    </row>
    <row r="2">
      <c r="B2" s="2" t="inlineStr">
        <is>
          <t>Jun. 30, 2023</t>
        </is>
      </c>
      <c r="C2" s="2" t="inlineStr">
        <is>
          <t>Dec. 31, 2022</t>
        </is>
      </c>
    </row>
    <row r="3">
      <c r="A3" s="3" t="inlineStr">
        <is>
          <t>Shares in escrow [Abstract]</t>
        </is>
      </c>
      <c r="B3" s="4" t="inlineStr">
        <is>
          <t xml:space="preserve"> </t>
        </is>
      </c>
      <c r="C3" s="4" t="inlineStr">
        <is>
          <t xml:space="preserve"> </t>
        </is>
      </c>
    </row>
    <row r="4">
      <c r="A4" s="4" t="inlineStr">
        <is>
          <t>Balance at beginning</t>
        </is>
      </c>
      <c r="B4" s="5" t="n">
        <v>40064</v>
      </c>
      <c r="C4" s="5" t="n">
        <v>101859</v>
      </c>
    </row>
    <row r="5">
      <c r="A5" s="4" t="inlineStr">
        <is>
          <t>Balance at ending</t>
        </is>
      </c>
      <c r="B5" s="6" t="n">
        <v>30399</v>
      </c>
      <c r="C5" s="6" t="n">
        <v>40064</v>
      </c>
    </row>
    <row r="6">
      <c r="A6" s="4" t="inlineStr">
        <is>
          <t>Escrowed shares</t>
        </is>
      </c>
      <c r="B6" s="4" t="inlineStr">
        <is>
          <t xml:space="preserve"> </t>
        </is>
      </c>
      <c r="C6" s="4" t="inlineStr">
        <is>
          <t xml:space="preserve"> </t>
        </is>
      </c>
    </row>
    <row r="7">
      <c r="A7" s="4" t="inlineStr">
        <is>
          <t>Fair value remeasurement</t>
        </is>
      </c>
      <c r="B7" s="5" t="n">
        <v>-9665</v>
      </c>
      <c r="C7" s="5" t="n">
        <v>-617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inancial Instruments (Details) - USD ($) $ in Thousands</t>
        </is>
      </c>
      <c r="B1" s="2" t="inlineStr">
        <is>
          <t>6 Months Ended</t>
        </is>
      </c>
      <c r="C1" s="2" t="inlineStr">
        <is>
          <t>12 Months Ended</t>
        </is>
      </c>
    </row>
    <row r="2">
      <c r="B2" s="2" t="inlineStr">
        <is>
          <t>Jun. 30, 2023</t>
        </is>
      </c>
      <c r="C2" s="2" t="inlineStr">
        <is>
          <t>Dec. 31, 2022</t>
        </is>
      </c>
    </row>
    <row r="3">
      <c r="A3" s="3" t="inlineStr">
        <is>
          <t>Financial Instruments [Line Items]</t>
        </is>
      </c>
      <c r="B3" s="4" t="inlineStr">
        <is>
          <t xml:space="preserve"> </t>
        </is>
      </c>
      <c r="C3" s="4" t="inlineStr">
        <is>
          <t xml:space="preserve"> </t>
        </is>
      </c>
    </row>
    <row r="4">
      <c r="A4" s="4" t="inlineStr">
        <is>
          <t>Concentration of credit risk percentage</t>
        </is>
      </c>
      <c r="B4" s="8" t="n">
        <v>0.1</v>
      </c>
      <c r="C4" s="8" t="n">
        <v>0.1</v>
      </c>
    </row>
    <row r="5">
      <c r="A5" s="4" t="inlineStr">
        <is>
          <t>Level 1 [Member]</t>
        </is>
      </c>
      <c r="B5" s="4" t="inlineStr">
        <is>
          <t xml:space="preserve"> </t>
        </is>
      </c>
      <c r="C5" s="4" t="inlineStr">
        <is>
          <t xml:space="preserve"> </t>
        </is>
      </c>
    </row>
    <row r="6">
      <c r="A6" s="3" t="inlineStr">
        <is>
          <t>Financial Instruments [Line Items]</t>
        </is>
      </c>
      <c r="B6" s="4" t="inlineStr">
        <is>
          <t xml:space="preserve"> </t>
        </is>
      </c>
      <c r="C6" s="4" t="inlineStr">
        <is>
          <t xml:space="preserve"> </t>
        </is>
      </c>
    </row>
    <row r="7">
      <c r="A7" s="4" t="inlineStr">
        <is>
          <t>Fair value of the exhibited figures</t>
        </is>
      </c>
      <c r="B7" s="5" t="n">
        <v>3800</v>
      </c>
      <c r="C7" s="5" t="n">
        <v>9200</v>
      </c>
    </row>
    <row r="8">
      <c r="A8" s="4" t="inlineStr">
        <is>
          <t>Level 3 [Member]</t>
        </is>
      </c>
      <c r="B8" s="4" t="inlineStr">
        <is>
          <t xml:space="preserve"> </t>
        </is>
      </c>
      <c r="C8" s="4" t="inlineStr">
        <is>
          <t xml:space="preserve"> </t>
        </is>
      </c>
    </row>
    <row r="9">
      <c r="A9" s="3" t="inlineStr">
        <is>
          <t>Financial Instruments [Line Items]</t>
        </is>
      </c>
      <c r="B9" s="4" t="inlineStr">
        <is>
          <t xml:space="preserve"> </t>
        </is>
      </c>
      <c r="C9" s="4" t="inlineStr">
        <is>
          <t xml:space="preserve"> </t>
        </is>
      </c>
    </row>
    <row r="10">
      <c r="A10" s="4" t="inlineStr">
        <is>
          <t>Fair value of the exhibited figures</t>
        </is>
      </c>
      <c r="B10" s="5" t="n">
        <v>31060</v>
      </c>
      <c r="C10" s="5" t="n">
        <v>4178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s>
  <sheetData>
    <row r="1">
      <c r="A1" s="1" t="inlineStr">
        <is>
          <t>Financial Instruments (Details) - Schedule of Carrying Amounts of Financial Assets and Financial Liabilities - USD ($) $ in Thousands</t>
        </is>
      </c>
      <c r="C1" s="2" t="inlineStr">
        <is>
          <t>3 Months Ended</t>
        </is>
      </c>
      <c r="E1" s="2" t="inlineStr">
        <is>
          <t>6 Months Ended</t>
        </is>
      </c>
    </row>
    <row r="2">
      <c r="C2" s="2" t="inlineStr">
        <is>
          <t>Dec. 31, 2022</t>
        </is>
      </c>
      <c r="E2" s="2" t="inlineStr">
        <is>
          <t>Jun. 30, 2023</t>
        </is>
      </c>
    </row>
    <row r="3">
      <c r="A3" s="4" t="inlineStr">
        <is>
          <t>FVTPL [Member]</t>
        </is>
      </c>
      <c r="C3" s="4" t="inlineStr">
        <is>
          <t xml:space="preserve"> </t>
        </is>
      </c>
      <c r="E3" s="4" t="inlineStr">
        <is>
          <t xml:space="preserve"> </t>
        </is>
      </c>
    </row>
    <row r="4">
      <c r="A4" s="3" t="inlineStr">
        <is>
          <t>Financial assets not measured at fair value</t>
        </is>
      </c>
      <c r="C4" s="4" t="inlineStr">
        <is>
          <t xml:space="preserve"> </t>
        </is>
      </c>
      <c r="E4" s="4" t="inlineStr">
        <is>
          <t xml:space="preserve"> </t>
        </is>
      </c>
    </row>
    <row r="5">
      <c r="A5" s="4" t="inlineStr">
        <is>
          <t>Trade and other receivables, net</t>
        </is>
      </c>
      <c r="B5" s="4" t="inlineStr">
        <is>
          <t>[1]</t>
        </is>
      </c>
      <c r="C5" s="4" t="inlineStr">
        <is>
          <t xml:space="preserve"> </t>
        </is>
      </c>
      <c r="E5" s="4" t="inlineStr">
        <is>
          <t xml:space="preserve"> </t>
        </is>
      </c>
    </row>
    <row r="6">
      <c r="A6" s="4" t="inlineStr">
        <is>
          <t>Amounts owed by related parties</t>
        </is>
      </c>
      <c r="B6" s="4" t="inlineStr">
        <is>
          <t>[1]</t>
        </is>
      </c>
      <c r="C6" s="4" t="inlineStr">
        <is>
          <t xml:space="preserve"> </t>
        </is>
      </c>
      <c r="E6" s="4" t="inlineStr">
        <is>
          <t xml:space="preserve"> </t>
        </is>
      </c>
    </row>
    <row r="7">
      <c r="A7" s="4" t="inlineStr">
        <is>
          <t>Cash</t>
        </is>
      </c>
      <c r="B7" s="4" t="inlineStr">
        <is>
          <t>[1]</t>
        </is>
      </c>
      <c r="C7" s="4" t="inlineStr">
        <is>
          <t xml:space="preserve"> </t>
        </is>
      </c>
      <c r="E7" s="4" t="inlineStr">
        <is>
          <t xml:space="preserve"> </t>
        </is>
      </c>
    </row>
    <row r="8">
      <c r="A8" s="4" t="inlineStr">
        <is>
          <t>Other financial assets</t>
        </is>
      </c>
      <c r="B8" s="4" t="inlineStr">
        <is>
          <t>[1]</t>
        </is>
      </c>
      <c r="C8" s="4" t="inlineStr">
        <is>
          <t xml:space="preserve"> </t>
        </is>
      </c>
      <c r="E8" s="4" t="inlineStr">
        <is>
          <t xml:space="preserve"> </t>
        </is>
      </c>
    </row>
    <row r="9">
      <c r="A9" s="4" t="inlineStr">
        <is>
          <t>Total financial assets not measured at fair value</t>
        </is>
      </c>
      <c r="B9" s="4" t="inlineStr">
        <is>
          <t>[1]</t>
        </is>
      </c>
      <c r="C9" s="4" t="inlineStr">
        <is>
          <t xml:space="preserve"> </t>
        </is>
      </c>
      <c r="E9" s="4" t="inlineStr">
        <is>
          <t xml:space="preserve"> </t>
        </is>
      </c>
    </row>
    <row r="10">
      <c r="A10" s="3" t="inlineStr">
        <is>
          <t>Financial liabilities measured at fair value</t>
        </is>
      </c>
      <c r="C10" s="4" t="inlineStr">
        <is>
          <t xml:space="preserve"> </t>
        </is>
      </c>
      <c r="E10" s="4" t="inlineStr">
        <is>
          <t xml:space="preserve"> </t>
        </is>
      </c>
    </row>
    <row r="11">
      <c r="A11" s="4" t="inlineStr">
        <is>
          <t>Warrant liabilities</t>
        </is>
      </c>
      <c r="B11" s="4" t="inlineStr">
        <is>
          <t>[1]</t>
        </is>
      </c>
      <c r="C11" s="6" t="n">
        <v>10916</v>
      </c>
      <c r="E11" s="6" t="n">
        <v>4461</v>
      </c>
    </row>
    <row r="12">
      <c r="A12" s="4" t="inlineStr">
        <is>
          <t>Shares held in escrow</t>
        </is>
      </c>
      <c r="B12" s="4" t="inlineStr">
        <is>
          <t>[1]</t>
        </is>
      </c>
      <c r="C12" s="6" t="n">
        <v>40064</v>
      </c>
      <c r="E12" s="6" t="n">
        <v>30399</v>
      </c>
    </row>
    <row r="13">
      <c r="A13" s="4" t="inlineStr">
        <is>
          <t>Derivative financial liabilities</t>
        </is>
      </c>
      <c r="C13" s="4" t="inlineStr">
        <is>
          <t xml:space="preserve"> </t>
        </is>
      </c>
      <c r="D13" s="4" t="inlineStr">
        <is>
          <t>[1]</t>
        </is>
      </c>
      <c r="E13" s="4" t="inlineStr">
        <is>
          <t xml:space="preserve"> </t>
        </is>
      </c>
    </row>
    <row r="14">
      <c r="A14" s="4" t="inlineStr">
        <is>
          <t>Total financial liabilities measured at fair value</t>
        </is>
      </c>
      <c r="B14" s="4" t="inlineStr">
        <is>
          <t>[1]</t>
        </is>
      </c>
      <c r="C14" s="6" t="n">
        <v>50980</v>
      </c>
      <c r="E14" s="6" t="n">
        <v>34860</v>
      </c>
    </row>
    <row r="15">
      <c r="A15" s="3" t="inlineStr">
        <is>
          <t>Financial liabilities not measured at fair value</t>
        </is>
      </c>
      <c r="C15" s="4" t="inlineStr">
        <is>
          <t xml:space="preserve"> </t>
        </is>
      </c>
      <c r="E15" s="4" t="inlineStr">
        <is>
          <t xml:space="preserve"> </t>
        </is>
      </c>
    </row>
    <row r="16">
      <c r="A16" s="4" t="inlineStr">
        <is>
          <t>Borrowings</t>
        </is>
      </c>
      <c r="B16" s="4" t="inlineStr">
        <is>
          <t>[1]</t>
        </is>
      </c>
      <c r="C16" s="4" t="inlineStr">
        <is>
          <t xml:space="preserve"> </t>
        </is>
      </c>
      <c r="E16" s="4" t="inlineStr">
        <is>
          <t xml:space="preserve"> </t>
        </is>
      </c>
    </row>
    <row r="17">
      <c r="A17" s="4" t="inlineStr">
        <is>
          <t>Trade and other payables</t>
        </is>
      </c>
      <c r="B17" s="4" t="inlineStr">
        <is>
          <t>[1]</t>
        </is>
      </c>
      <c r="C17" s="4" t="inlineStr">
        <is>
          <t xml:space="preserve"> </t>
        </is>
      </c>
      <c r="E17" s="4" t="inlineStr">
        <is>
          <t xml:space="preserve"> </t>
        </is>
      </c>
    </row>
    <row r="18">
      <c r="A18" s="4" t="inlineStr">
        <is>
          <t>Amounts owed to related parties</t>
        </is>
      </c>
      <c r="B18" s="4" t="inlineStr">
        <is>
          <t>[1]</t>
        </is>
      </c>
      <c r="C18" s="4" t="inlineStr">
        <is>
          <t xml:space="preserve"> </t>
        </is>
      </c>
      <c r="E18" s="4" t="inlineStr">
        <is>
          <t xml:space="preserve"> </t>
        </is>
      </c>
    </row>
    <row r="19">
      <c r="A19" s="4" t="inlineStr">
        <is>
          <t>Total financial liabilities not measured at fair value</t>
        </is>
      </c>
      <c r="B19" s="4" t="inlineStr">
        <is>
          <t>[1]</t>
        </is>
      </c>
      <c r="C19" s="4" t="inlineStr">
        <is>
          <t xml:space="preserve"> </t>
        </is>
      </c>
      <c r="E19" s="4" t="inlineStr">
        <is>
          <t xml:space="preserve"> </t>
        </is>
      </c>
    </row>
    <row r="20">
      <c r="A20" s="4" t="inlineStr">
        <is>
          <t>FVOCI [Member]</t>
        </is>
      </c>
      <c r="C20" s="4" t="inlineStr">
        <is>
          <t xml:space="preserve"> </t>
        </is>
      </c>
      <c r="E20" s="4" t="inlineStr">
        <is>
          <t xml:space="preserve"> </t>
        </is>
      </c>
    </row>
    <row r="21">
      <c r="A21" s="3" t="inlineStr">
        <is>
          <t>Financial assets not measured at fair value</t>
        </is>
      </c>
      <c r="C21" s="4" t="inlineStr">
        <is>
          <t xml:space="preserve"> </t>
        </is>
      </c>
      <c r="E21" s="4" t="inlineStr">
        <is>
          <t xml:space="preserve"> </t>
        </is>
      </c>
    </row>
    <row r="22">
      <c r="A22" s="4" t="inlineStr">
        <is>
          <t>Trade and other receivables, net</t>
        </is>
      </c>
      <c r="B22" s="4" t="inlineStr">
        <is>
          <t>[2]</t>
        </is>
      </c>
      <c r="C22" s="4" t="inlineStr">
        <is>
          <t xml:space="preserve"> </t>
        </is>
      </c>
      <c r="E22" s="4" t="inlineStr">
        <is>
          <t xml:space="preserve"> </t>
        </is>
      </c>
    </row>
    <row r="23">
      <c r="A23" s="4" t="inlineStr">
        <is>
          <t>Amounts owed by related parties</t>
        </is>
      </c>
      <c r="B23" s="4" t="inlineStr">
        <is>
          <t>[2]</t>
        </is>
      </c>
      <c r="C23" s="4" t="inlineStr">
        <is>
          <t xml:space="preserve"> </t>
        </is>
      </c>
      <c r="E23" s="4" t="inlineStr">
        <is>
          <t xml:space="preserve"> </t>
        </is>
      </c>
    </row>
    <row r="24">
      <c r="A24" s="4" t="inlineStr">
        <is>
          <t>Cash</t>
        </is>
      </c>
      <c r="B24" s="4" t="inlineStr">
        <is>
          <t>[2]</t>
        </is>
      </c>
      <c r="C24" s="4" t="inlineStr">
        <is>
          <t xml:space="preserve"> </t>
        </is>
      </c>
      <c r="E24" s="4" t="inlineStr">
        <is>
          <t xml:space="preserve"> </t>
        </is>
      </c>
    </row>
    <row r="25">
      <c r="A25" s="4" t="inlineStr">
        <is>
          <t>Other financial assets</t>
        </is>
      </c>
      <c r="B25" s="4" t="inlineStr">
        <is>
          <t>[2]</t>
        </is>
      </c>
      <c r="C25" s="4" t="inlineStr">
        <is>
          <t xml:space="preserve"> </t>
        </is>
      </c>
      <c r="E25" s="4" t="inlineStr">
        <is>
          <t xml:space="preserve"> </t>
        </is>
      </c>
    </row>
    <row r="26">
      <c r="A26" s="4" t="inlineStr">
        <is>
          <t>Total financial assets not measured at fair value</t>
        </is>
      </c>
      <c r="B26" s="4" t="inlineStr">
        <is>
          <t>[2]</t>
        </is>
      </c>
      <c r="C26" s="4" t="inlineStr">
        <is>
          <t xml:space="preserve"> </t>
        </is>
      </c>
      <c r="E26" s="4" t="inlineStr">
        <is>
          <t xml:space="preserve"> </t>
        </is>
      </c>
    </row>
    <row r="27">
      <c r="A27" s="3" t="inlineStr">
        <is>
          <t>Financial liabilities measured at fair value</t>
        </is>
      </c>
      <c r="C27" s="4" t="inlineStr">
        <is>
          <t xml:space="preserve"> </t>
        </is>
      </c>
      <c r="E27" s="4" t="inlineStr">
        <is>
          <t xml:space="preserve"> </t>
        </is>
      </c>
    </row>
    <row r="28">
      <c r="A28" s="4" t="inlineStr">
        <is>
          <t>Warrant liabilities</t>
        </is>
      </c>
      <c r="B28" s="4" t="inlineStr">
        <is>
          <t>[2]</t>
        </is>
      </c>
      <c r="C28" s="4" t="inlineStr">
        <is>
          <t xml:space="preserve"> </t>
        </is>
      </c>
      <c r="E28" s="4" t="inlineStr">
        <is>
          <t xml:space="preserve"> </t>
        </is>
      </c>
    </row>
    <row r="29">
      <c r="A29" s="4" t="inlineStr">
        <is>
          <t>Shares held in escrow</t>
        </is>
      </c>
      <c r="B29" s="4" t="inlineStr">
        <is>
          <t>[2]</t>
        </is>
      </c>
      <c r="C29" s="4" t="inlineStr">
        <is>
          <t xml:space="preserve"> </t>
        </is>
      </c>
      <c r="E29" s="4" t="inlineStr">
        <is>
          <t xml:space="preserve"> </t>
        </is>
      </c>
    </row>
    <row r="30">
      <c r="A30" s="4" t="inlineStr">
        <is>
          <t>Derivative financial liabilities</t>
        </is>
      </c>
      <c r="C30" s="4" t="inlineStr">
        <is>
          <t xml:space="preserve"> </t>
        </is>
      </c>
      <c r="E30" s="6" t="n">
        <v>2473</v>
      </c>
    </row>
    <row r="31">
      <c r="A31" s="4" t="inlineStr">
        <is>
          <t>Total financial liabilities measured at fair value</t>
        </is>
      </c>
      <c r="B31" s="4" t="inlineStr">
        <is>
          <t>[2]</t>
        </is>
      </c>
      <c r="C31" s="4" t="inlineStr">
        <is>
          <t xml:space="preserve"> </t>
        </is>
      </c>
      <c r="E31" s="6" t="n">
        <v>2473</v>
      </c>
    </row>
    <row r="32">
      <c r="A32" s="3" t="inlineStr">
        <is>
          <t>Financial liabilities not measured at fair value</t>
        </is>
      </c>
      <c r="C32" s="4" t="inlineStr">
        <is>
          <t xml:space="preserve"> </t>
        </is>
      </c>
      <c r="E32" s="4" t="inlineStr">
        <is>
          <t xml:space="preserve"> </t>
        </is>
      </c>
    </row>
    <row r="33">
      <c r="A33" s="4" t="inlineStr">
        <is>
          <t>Borrowings</t>
        </is>
      </c>
      <c r="B33" s="4" t="inlineStr">
        <is>
          <t>[2]</t>
        </is>
      </c>
      <c r="C33" s="4" t="inlineStr">
        <is>
          <t xml:space="preserve"> </t>
        </is>
      </c>
      <c r="E33" s="4" t="inlineStr">
        <is>
          <t xml:space="preserve"> </t>
        </is>
      </c>
    </row>
    <row r="34">
      <c r="A34" s="4" t="inlineStr">
        <is>
          <t>Trade and other payables</t>
        </is>
      </c>
      <c r="B34" s="4" t="inlineStr">
        <is>
          <t>[2]</t>
        </is>
      </c>
      <c r="C34" s="4" t="inlineStr">
        <is>
          <t xml:space="preserve"> </t>
        </is>
      </c>
      <c r="E34" s="4" t="inlineStr">
        <is>
          <t xml:space="preserve"> </t>
        </is>
      </c>
    </row>
    <row r="35">
      <c r="A35" s="4" t="inlineStr">
        <is>
          <t>Amounts owed to related parties</t>
        </is>
      </c>
      <c r="B35" s="4" t="inlineStr">
        <is>
          <t>[2]</t>
        </is>
      </c>
      <c r="C35" s="4" t="inlineStr">
        <is>
          <t xml:space="preserve"> </t>
        </is>
      </c>
      <c r="E35" s="4" t="inlineStr">
        <is>
          <t xml:space="preserve"> </t>
        </is>
      </c>
    </row>
    <row r="36">
      <c r="A36" s="4" t="inlineStr">
        <is>
          <t>Total financial liabilities not measured at fair value</t>
        </is>
      </c>
      <c r="B36" s="4" t="inlineStr">
        <is>
          <t>[2]</t>
        </is>
      </c>
      <c r="C36" s="4" t="inlineStr">
        <is>
          <t xml:space="preserve"> </t>
        </is>
      </c>
      <c r="E36" s="4" t="inlineStr">
        <is>
          <t xml:space="preserve"> </t>
        </is>
      </c>
    </row>
    <row r="37">
      <c r="A37" s="4" t="inlineStr">
        <is>
          <t>Amortized cost [Member]</t>
        </is>
      </c>
      <c r="C37" s="4" t="inlineStr">
        <is>
          <t xml:space="preserve"> </t>
        </is>
      </c>
      <c r="E37" s="4" t="inlineStr">
        <is>
          <t xml:space="preserve"> </t>
        </is>
      </c>
    </row>
    <row r="38">
      <c r="A38" s="3" t="inlineStr">
        <is>
          <t>Financial assets not measured at fair value</t>
        </is>
      </c>
      <c r="C38" s="4" t="inlineStr">
        <is>
          <t xml:space="preserve"> </t>
        </is>
      </c>
      <c r="E38" s="4" t="inlineStr">
        <is>
          <t xml:space="preserve"> </t>
        </is>
      </c>
    </row>
    <row r="39">
      <c r="A39" s="4" t="inlineStr">
        <is>
          <t>Trade and other receivables, net</t>
        </is>
      </c>
      <c r="B39" s="4" t="inlineStr">
        <is>
          <t>[3]</t>
        </is>
      </c>
      <c r="C39" s="4" t="inlineStr">
        <is>
          <t xml:space="preserve"> </t>
        </is>
      </c>
      <c r="E39" s="6" t="n">
        <v>136541</v>
      </c>
    </row>
    <row r="40">
      <c r="A40" s="4" t="inlineStr">
        <is>
          <t>Amounts owed by related parties</t>
        </is>
      </c>
      <c r="B40" s="4" t="inlineStr">
        <is>
          <t>[3]</t>
        </is>
      </c>
      <c r="C40" s="4" t="inlineStr">
        <is>
          <t xml:space="preserve"> </t>
        </is>
      </c>
      <c r="E40" s="6" t="n">
        <v>2225</v>
      </c>
    </row>
    <row r="41">
      <c r="A41" s="4" t="inlineStr">
        <is>
          <t>Cash</t>
        </is>
      </c>
      <c r="B41" s="4" t="inlineStr">
        <is>
          <t>[3]</t>
        </is>
      </c>
      <c r="C41" s="4" t="inlineStr">
        <is>
          <t xml:space="preserve"> </t>
        </is>
      </c>
      <c r="E41" s="6" t="n">
        <v>11537</v>
      </c>
    </row>
    <row r="42">
      <c r="A42" s="4" t="inlineStr">
        <is>
          <t>Other financial assets</t>
        </is>
      </c>
      <c r="B42" s="4" t="inlineStr">
        <is>
          <t>[3]</t>
        </is>
      </c>
      <c r="C42" s="4" t="inlineStr">
        <is>
          <t xml:space="preserve"> </t>
        </is>
      </c>
      <c r="E42" s="6" t="n">
        <v>14538</v>
      </c>
    </row>
    <row r="43">
      <c r="A43" s="4" t="inlineStr">
        <is>
          <t>Total financial assets not measured at fair value</t>
        </is>
      </c>
      <c r="B43" s="4" t="inlineStr">
        <is>
          <t>[3]</t>
        </is>
      </c>
      <c r="C43" s="4" t="inlineStr">
        <is>
          <t xml:space="preserve"> </t>
        </is>
      </c>
      <c r="E43" s="6" t="n">
        <v>164841</v>
      </c>
    </row>
    <row r="44">
      <c r="A44" s="3" t="inlineStr">
        <is>
          <t>Financial liabilities measured at fair value</t>
        </is>
      </c>
      <c r="C44" s="4" t="inlineStr">
        <is>
          <t xml:space="preserve"> </t>
        </is>
      </c>
      <c r="E44" s="4" t="inlineStr">
        <is>
          <t xml:space="preserve"> </t>
        </is>
      </c>
    </row>
    <row r="45">
      <c r="A45" s="4" t="inlineStr">
        <is>
          <t>Warrant liabilities</t>
        </is>
      </c>
      <c r="B45" s="4" t="inlineStr">
        <is>
          <t>[3]</t>
        </is>
      </c>
      <c r="C45" s="4" t="inlineStr">
        <is>
          <t xml:space="preserve"> </t>
        </is>
      </c>
      <c r="E45" s="4" t="inlineStr">
        <is>
          <t xml:space="preserve"> </t>
        </is>
      </c>
    </row>
    <row r="46">
      <c r="A46" s="4" t="inlineStr">
        <is>
          <t>Shares held in escrow</t>
        </is>
      </c>
      <c r="B46" s="4" t="inlineStr">
        <is>
          <t>[3]</t>
        </is>
      </c>
      <c r="C46" s="4" t="inlineStr">
        <is>
          <t xml:space="preserve"> </t>
        </is>
      </c>
      <c r="E46" s="4" t="inlineStr">
        <is>
          <t xml:space="preserve"> </t>
        </is>
      </c>
    </row>
    <row r="47">
      <c r="A47" s="4" t="inlineStr">
        <is>
          <t>Derivative financial liabilities</t>
        </is>
      </c>
      <c r="B47" s="4" t="inlineStr">
        <is>
          <t>[3]</t>
        </is>
      </c>
      <c r="C47" s="4" t="inlineStr">
        <is>
          <t xml:space="preserve"> </t>
        </is>
      </c>
      <c r="E47" s="4" t="inlineStr">
        <is>
          <t xml:space="preserve"> </t>
        </is>
      </c>
    </row>
    <row r="48">
      <c r="A48" s="4" t="inlineStr">
        <is>
          <t>Total financial liabilities measured at fair value</t>
        </is>
      </c>
      <c r="B48" s="4" t="inlineStr">
        <is>
          <t>[3]</t>
        </is>
      </c>
      <c r="C48" s="4" t="inlineStr">
        <is>
          <t xml:space="preserve"> </t>
        </is>
      </c>
      <c r="E48" s="4" t="inlineStr">
        <is>
          <t xml:space="preserve"> </t>
        </is>
      </c>
    </row>
    <row r="49">
      <c r="A49" s="3" t="inlineStr">
        <is>
          <t>Financial liabilities not measured at fair value</t>
        </is>
      </c>
      <c r="C49" s="4" t="inlineStr">
        <is>
          <t xml:space="preserve"> </t>
        </is>
      </c>
      <c r="E49" s="4" t="inlineStr">
        <is>
          <t xml:space="preserve"> </t>
        </is>
      </c>
    </row>
    <row r="50">
      <c r="A50" s="4" t="inlineStr">
        <is>
          <t>Borrowings</t>
        </is>
      </c>
      <c r="B50" s="4" t="inlineStr">
        <is>
          <t>[3]</t>
        </is>
      </c>
      <c r="C50" s="4" t="inlineStr">
        <is>
          <t xml:space="preserve"> </t>
        </is>
      </c>
      <c r="E50" s="6" t="n">
        <v>288319</v>
      </c>
    </row>
    <row r="51">
      <c r="A51" s="4" t="inlineStr">
        <is>
          <t>Trade and other payables</t>
        </is>
      </c>
      <c r="B51" s="4" t="inlineStr">
        <is>
          <t>[3]</t>
        </is>
      </c>
      <c r="C51" s="4" t="inlineStr">
        <is>
          <t xml:space="preserve"> </t>
        </is>
      </c>
      <c r="E51" s="6" t="n">
        <v>85970</v>
      </c>
    </row>
    <row r="52">
      <c r="A52" s="4" t="inlineStr">
        <is>
          <t>Amounts owed to related parties</t>
        </is>
      </c>
      <c r="B52" s="4" t="inlineStr">
        <is>
          <t>[3]</t>
        </is>
      </c>
      <c r="C52" s="4" t="inlineStr">
        <is>
          <t xml:space="preserve"> </t>
        </is>
      </c>
      <c r="E52" s="6" t="n">
        <v>3922</v>
      </c>
    </row>
    <row r="53">
      <c r="A53" s="4" t="inlineStr">
        <is>
          <t>Total financial liabilities not measured at fair value</t>
        </is>
      </c>
      <c r="B53" s="4" t="inlineStr">
        <is>
          <t>[3]</t>
        </is>
      </c>
      <c r="C53" s="4" t="inlineStr">
        <is>
          <t xml:space="preserve"> </t>
        </is>
      </c>
      <c r="E53" s="5" t="n">
        <v>378211</v>
      </c>
    </row>
    <row r="54">
      <c r="A54" s="4" t="inlineStr">
        <is>
          <t>Amortized cost [Member]</t>
        </is>
      </c>
      <c r="C54" s="4" t="inlineStr">
        <is>
          <t xml:space="preserve"> </t>
        </is>
      </c>
      <c r="E54" s="4" t="inlineStr">
        <is>
          <t xml:space="preserve"> </t>
        </is>
      </c>
    </row>
    <row r="55">
      <c r="A55" s="3" t="inlineStr">
        <is>
          <t>Financial assets not measured at fair value</t>
        </is>
      </c>
      <c r="C55" s="4" t="inlineStr">
        <is>
          <t xml:space="preserve"> </t>
        </is>
      </c>
      <c r="E55" s="4" t="inlineStr">
        <is>
          <t xml:space="preserve"> </t>
        </is>
      </c>
    </row>
    <row r="56">
      <c r="A56" s="4" t="inlineStr">
        <is>
          <t>Trade and other receivables, net</t>
        </is>
      </c>
      <c r="B56" s="4" t="inlineStr">
        <is>
          <t>[3]</t>
        </is>
      </c>
      <c r="C56" s="6" t="n">
        <v>129602</v>
      </c>
      <c r="E56" s="4" t="inlineStr">
        <is>
          <t xml:space="preserve"> </t>
        </is>
      </c>
    </row>
    <row r="57">
      <c r="A57" s="4" t="inlineStr">
        <is>
          <t>Amounts owed by related parties</t>
        </is>
      </c>
      <c r="B57" s="4" t="inlineStr">
        <is>
          <t>[3]</t>
        </is>
      </c>
      <c r="C57" s="6" t="n">
        <v>2474</v>
      </c>
      <c r="E57" s="4" t="inlineStr">
        <is>
          <t xml:space="preserve"> </t>
        </is>
      </c>
    </row>
    <row r="58">
      <c r="A58" s="4" t="inlineStr">
        <is>
          <t>Cash</t>
        </is>
      </c>
      <c r="B58" s="4" t="inlineStr">
        <is>
          <t>[3]</t>
        </is>
      </c>
      <c r="C58" s="6" t="n">
        <v>43003</v>
      </c>
      <c r="E58" s="4" t="inlineStr">
        <is>
          <t xml:space="preserve"> </t>
        </is>
      </c>
    </row>
    <row r="59">
      <c r="A59" s="4" t="inlineStr">
        <is>
          <t>Other financial assets</t>
        </is>
      </c>
      <c r="B59" s="4" t="inlineStr">
        <is>
          <t>[3]</t>
        </is>
      </c>
      <c r="C59" s="6" t="n">
        <v>210</v>
      </c>
      <c r="E59" s="4" t="inlineStr">
        <is>
          <t xml:space="preserve"> </t>
        </is>
      </c>
    </row>
    <row r="60">
      <c r="A60" s="4" t="inlineStr">
        <is>
          <t>Total financial assets not measured at fair value</t>
        </is>
      </c>
      <c r="B60" s="4" t="inlineStr">
        <is>
          <t>[3]</t>
        </is>
      </c>
      <c r="C60" s="6" t="n">
        <v>175289</v>
      </c>
      <c r="E60" s="4" t="inlineStr">
        <is>
          <t xml:space="preserve"> </t>
        </is>
      </c>
    </row>
    <row r="61">
      <c r="A61" s="3" t="inlineStr">
        <is>
          <t>Financial liabilities measured at fair value</t>
        </is>
      </c>
      <c r="C61" s="4" t="inlineStr">
        <is>
          <t xml:space="preserve"> </t>
        </is>
      </c>
      <c r="E61" s="4" t="inlineStr">
        <is>
          <t xml:space="preserve"> </t>
        </is>
      </c>
    </row>
    <row r="62">
      <c r="A62" s="4" t="inlineStr">
        <is>
          <t>Warrant liabilities</t>
        </is>
      </c>
      <c r="B62" s="4" t="inlineStr">
        <is>
          <t>[3]</t>
        </is>
      </c>
      <c r="C62" s="4" t="inlineStr">
        <is>
          <t xml:space="preserve"> </t>
        </is>
      </c>
      <c r="E62" s="4" t="inlineStr">
        <is>
          <t xml:space="preserve"> </t>
        </is>
      </c>
    </row>
    <row r="63">
      <c r="A63" s="4" t="inlineStr">
        <is>
          <t>Shares held in escrow</t>
        </is>
      </c>
      <c r="B63" s="4" t="inlineStr">
        <is>
          <t>[3]</t>
        </is>
      </c>
      <c r="C63" s="4" t="inlineStr">
        <is>
          <t xml:space="preserve"> </t>
        </is>
      </c>
      <c r="E63" s="4" t="inlineStr">
        <is>
          <t xml:space="preserve"> </t>
        </is>
      </c>
    </row>
    <row r="64">
      <c r="A64" s="4" t="inlineStr">
        <is>
          <t>Derivative financial liabilities</t>
        </is>
      </c>
      <c r="B64" s="4" t="inlineStr">
        <is>
          <t>[3]</t>
        </is>
      </c>
      <c r="C64" s="4" t="inlineStr">
        <is>
          <t xml:space="preserve"> </t>
        </is>
      </c>
      <c r="E64" s="4" t="inlineStr">
        <is>
          <t xml:space="preserve"> </t>
        </is>
      </c>
    </row>
    <row r="65">
      <c r="A65" s="4" t="inlineStr">
        <is>
          <t>Total financial liabilities measured at fair value</t>
        </is>
      </c>
      <c r="B65" s="4" t="inlineStr">
        <is>
          <t>[3]</t>
        </is>
      </c>
      <c r="C65" s="4" t="inlineStr">
        <is>
          <t xml:space="preserve"> </t>
        </is>
      </c>
      <c r="E65" s="4" t="inlineStr">
        <is>
          <t xml:space="preserve"> </t>
        </is>
      </c>
    </row>
    <row r="66">
      <c r="A66" s="3" t="inlineStr">
        <is>
          <t>Financial liabilities not measured at fair value</t>
        </is>
      </c>
      <c r="C66" s="4" t="inlineStr">
        <is>
          <t xml:space="preserve"> </t>
        </is>
      </c>
      <c r="E66" s="4" t="inlineStr">
        <is>
          <t xml:space="preserve"> </t>
        </is>
      </c>
    </row>
    <row r="67">
      <c r="A67" s="4" t="inlineStr">
        <is>
          <t>Borrowings</t>
        </is>
      </c>
      <c r="B67" s="4" t="inlineStr">
        <is>
          <t>[3]</t>
        </is>
      </c>
      <c r="C67" s="6" t="n">
        <v>285934</v>
      </c>
      <c r="E67" s="4" t="inlineStr">
        <is>
          <t xml:space="preserve"> </t>
        </is>
      </c>
    </row>
    <row r="68">
      <c r="A68" s="4" t="inlineStr">
        <is>
          <t>Trade and other payables</t>
        </is>
      </c>
      <c r="B68" s="4" t="inlineStr">
        <is>
          <t>[3]</t>
        </is>
      </c>
      <c r="C68" s="6" t="n">
        <v>90187</v>
      </c>
      <c r="E68" s="4" t="inlineStr">
        <is>
          <t xml:space="preserve"> </t>
        </is>
      </c>
    </row>
    <row r="69">
      <c r="A69" s="4" t="inlineStr">
        <is>
          <t>Amounts owed to related parties</t>
        </is>
      </c>
      <c r="B69" s="4" t="inlineStr">
        <is>
          <t>[3]</t>
        </is>
      </c>
      <c r="C69" s="6" t="n">
        <v>2914</v>
      </c>
      <c r="E69" s="4" t="inlineStr">
        <is>
          <t xml:space="preserve"> </t>
        </is>
      </c>
    </row>
    <row r="70">
      <c r="A70" s="4" t="inlineStr">
        <is>
          <t>Total financial liabilities not measured at fair value</t>
        </is>
      </c>
      <c r="B70" s="4" t="inlineStr">
        <is>
          <t>[3]</t>
        </is>
      </c>
      <c r="C70" s="5" t="n">
        <v>379035</v>
      </c>
      <c r="E70" s="4" t="inlineStr">
        <is>
          <t xml:space="preserve"> </t>
        </is>
      </c>
    </row>
    <row r="71"/>
    <row r="72">
      <c r="A72" s="4" t="inlineStr">
        <is>
          <t>[1]The fair value of the exhibited figures as of June 30, 2023
is comprised of $3,800 Level 1 (as of December 31, 2022: $9,200) and $31,060 Level 3 (as of December 31, 2022: $41,780).[2]The fair value of the exhibited figures as of June 30, 2023
is Level 2.[3]The fair value of the exhibited figures is similar to their
amortized cost as of June 30, 2023 and December 31, 2022, respectively.</t>
        </is>
      </c>
    </row>
  </sheetData>
  <mergeCells count="5">
    <mergeCell ref="A1:B2"/>
    <mergeCell ref="C1:D1"/>
    <mergeCell ref="C2:D2"/>
    <mergeCell ref="A71:D71"/>
    <mergeCell ref="A72:D7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tails) - Schedule of Valuation Techniques used in Measuring Level 3 Fair Values for Financial Instruments in the Statement of Financial Position $ in Thousands</t>
        </is>
      </c>
      <c r="B1" s="2" t="inlineStr">
        <is>
          <t>6 Months Ended</t>
        </is>
      </c>
    </row>
    <row r="2">
      <c r="B2" s="2" t="inlineStr">
        <is>
          <t>Jun. 30, 2023 USD ($)</t>
        </is>
      </c>
    </row>
    <row r="3">
      <c r="A3" s="4" t="inlineStr">
        <is>
          <t>Level 3 of fair value hierarchy [member] | Private Warrants [Member]</t>
        </is>
      </c>
      <c r="B3" s="4" t="inlineStr">
        <is>
          <t xml:space="preserve"> </t>
        </is>
      </c>
    </row>
    <row r="4">
      <c r="A4" s="3" t="inlineStr">
        <is>
          <t>Schedule of Valuation Techniques used in Measuring Level 3 Fair Values for Financial Instruments in the Statement of Financial Position [Line Items]</t>
        </is>
      </c>
      <c r="B4" s="4" t="inlineStr">
        <is>
          <t xml:space="preserve"> </t>
        </is>
      </c>
    </row>
    <row r="5">
      <c r="A5" s="4" t="inlineStr">
        <is>
          <t>Fair value</t>
        </is>
      </c>
      <c r="B5" s="5" t="n">
        <v>100</v>
      </c>
    </row>
    <row r="6">
      <c r="A6" s="4" t="inlineStr">
        <is>
          <t>Valuation Technique</t>
        </is>
      </c>
      <c r="B6" s="4" t="inlineStr">
        <is>
          <t>The fair value of the Private Warrants is estimated using the Black-Scholes option pricing formula for European calls, since the underlying stock is not expected to pay dividends over the term of the Warrants.</t>
        </is>
      </c>
    </row>
    <row r="7">
      <c r="A7" s="4" t="inlineStr">
        <is>
          <t>Significant unobservable input</t>
        </is>
      </c>
      <c r="B7" s="4" t="inlineStr">
        <is>
          <t>Volatility of 36.6% (2022: 36.6%)</t>
        </is>
      </c>
    </row>
    <row r="8">
      <c r="A8" s="4" t="inlineStr">
        <is>
          <t>Relationship between significant unobservable input to fair value</t>
        </is>
      </c>
      <c r="B8" s="4" t="inlineStr">
        <is>
          <t>The higher (lower) the volatility, the higher (lower) the fair value.</t>
        </is>
      </c>
    </row>
    <row r="9">
      <c r="A9" s="4" t="inlineStr">
        <is>
          <t>Level 3 of fair value hierarchy [member] | Private Warrants in Escrow [Member]</t>
        </is>
      </c>
      <c r="B9" s="4" t="inlineStr">
        <is>
          <t xml:space="preserve"> </t>
        </is>
      </c>
    </row>
    <row r="10">
      <c r="A10" s="3" t="inlineStr">
        <is>
          <t>Schedule of Valuation Techniques used in Measuring Level 3 Fair Values for Financial Instruments in the Statement of Financial Position [Line Items]</t>
        </is>
      </c>
      <c r="B10" s="4" t="inlineStr">
        <is>
          <t xml:space="preserve"> </t>
        </is>
      </c>
    </row>
    <row r="11">
      <c r="A11" s="4" t="inlineStr">
        <is>
          <t>Fair value</t>
        </is>
      </c>
      <c r="B11" s="5" t="n">
        <v>561</v>
      </c>
    </row>
    <row r="12">
      <c r="A12" s="4" t="inlineStr">
        <is>
          <t>Valuation Technique</t>
        </is>
      </c>
      <c r="B12" s="4" t="inlineStr">
        <is>
          <t>The fair value of the Private Warrants in escrow is estimated using Monte Carlo simulation in a risk-neutral framework assuming a Geometric Brownian Motion for the future stock price.</t>
        </is>
      </c>
    </row>
    <row r="13">
      <c r="A13" s="4" t="inlineStr">
        <is>
          <t>Significant unobservable input</t>
        </is>
      </c>
      <c r="B13" s="4" t="inlineStr">
        <is>
          <t>Volatility of 36.6% (2022: 37.5%)</t>
        </is>
      </c>
    </row>
    <row r="14">
      <c r="A14" s="4" t="inlineStr">
        <is>
          <t>Relationship between significant unobservable input to fair value</t>
        </is>
      </c>
      <c r="B14" s="4" t="inlineStr">
        <is>
          <t>The higher (lower) the volatility, the higher (lower) the fair value.</t>
        </is>
      </c>
    </row>
    <row r="15">
      <c r="A15" s="4" t="inlineStr">
        <is>
          <t>Level 3 of fair value hierarchy [member] | Shares Held in Escrow [Member]</t>
        </is>
      </c>
      <c r="B15" s="4" t="inlineStr">
        <is>
          <t xml:space="preserve"> </t>
        </is>
      </c>
    </row>
    <row r="16">
      <c r="A16" s="3" t="inlineStr">
        <is>
          <t>Schedule of Valuation Techniques used in Measuring Level 3 Fair Values for Financial Instruments in the Statement of Financial Position [Line Items]</t>
        </is>
      </c>
      <c r="B16" s="4" t="inlineStr">
        <is>
          <t xml:space="preserve"> </t>
        </is>
      </c>
    </row>
    <row r="17">
      <c r="A17" s="4" t="inlineStr">
        <is>
          <t>Fair value</t>
        </is>
      </c>
      <c r="B17" s="5" t="n">
        <v>30399</v>
      </c>
    </row>
    <row r="18">
      <c r="A18" s="4" t="inlineStr">
        <is>
          <t>Valuation Technique</t>
        </is>
      </c>
      <c r="B18" s="4" t="inlineStr">
        <is>
          <t>The fair value of the shares to be delivered  is estimated using Monte Carlo simulation in a risk-neutral framework assuming a Geometric Brownian Motion for the future stock price.</t>
        </is>
      </c>
    </row>
    <row r="19">
      <c r="A19" s="4" t="inlineStr">
        <is>
          <t>Significant unobservable input</t>
        </is>
      </c>
      <c r="B19" s="4" t="inlineStr">
        <is>
          <t>Volatility of 41.0% (2022: 36.5%)</t>
        </is>
      </c>
    </row>
    <row r="20">
      <c r="A20" s="4" t="inlineStr">
        <is>
          <t>Relationship between significant unobservable input to fair value</t>
        </is>
      </c>
      <c r="B20" s="4" t="inlineStr">
        <is>
          <t>The higher (lower) the volatility, the higher (lower) the fair value.</t>
        </is>
      </c>
    </row>
    <row r="21">
      <c r="A21" s="4" t="inlineStr">
        <is>
          <t>+5% [Member] | Private Warrants [Member]</t>
        </is>
      </c>
      <c r="B21" s="4" t="inlineStr">
        <is>
          <t xml:space="preserve"> </t>
        </is>
      </c>
    </row>
    <row r="22">
      <c r="A22" s="3" t="inlineStr">
        <is>
          <t>Schedule of Valuation Techniques used in Measuring Level 3 Fair Values for Financial Instruments in the Statement of Financial Position [Line Items]</t>
        </is>
      </c>
      <c r="B22" s="4" t="inlineStr">
        <is>
          <t xml:space="preserve"> </t>
        </is>
      </c>
    </row>
    <row r="23">
      <c r="A23" s="4" t="inlineStr">
        <is>
          <t>Sensitivity of significant unobservable input to fair value</t>
        </is>
      </c>
      <c r="B23" s="5" t="n">
        <v>155</v>
      </c>
    </row>
    <row r="24">
      <c r="A24" s="4" t="inlineStr">
        <is>
          <t>+5% [Member] | Private Warrants in Escrow [Member]</t>
        </is>
      </c>
      <c r="B24" s="4" t="inlineStr">
        <is>
          <t xml:space="preserve"> </t>
        </is>
      </c>
    </row>
    <row r="25">
      <c r="A25" s="3" t="inlineStr">
        <is>
          <t>Schedule of Valuation Techniques used in Measuring Level 3 Fair Values for Financial Instruments in the Statement of Financial Position [Line Items]</t>
        </is>
      </c>
      <c r="B25" s="4" t="inlineStr">
        <is>
          <t xml:space="preserve"> </t>
        </is>
      </c>
    </row>
    <row r="26">
      <c r="A26" s="4" t="inlineStr">
        <is>
          <t>Sensitivity of significant unobservable input to fair value</t>
        </is>
      </c>
      <c r="B26" s="6" t="n">
        <v>877</v>
      </c>
    </row>
    <row r="27">
      <c r="A27" s="4" t="inlineStr">
        <is>
          <t>+5% [Member] | Shares Held in Escrow [Member]</t>
        </is>
      </c>
      <c r="B27" s="4" t="inlineStr">
        <is>
          <t xml:space="preserve"> </t>
        </is>
      </c>
    </row>
    <row r="28">
      <c r="A28" s="3" t="inlineStr">
        <is>
          <t>Schedule of Valuation Techniques used in Measuring Level 3 Fair Values for Financial Instruments in the Statement of Financial Position [Line Items]</t>
        </is>
      </c>
      <c r="B28" s="4" t="inlineStr">
        <is>
          <t xml:space="preserve"> </t>
        </is>
      </c>
    </row>
    <row r="29">
      <c r="A29" s="4" t="inlineStr">
        <is>
          <t>Sensitivity of significant unobservable input to fair value</t>
        </is>
      </c>
      <c r="B29" s="6" t="n">
        <v>30737</v>
      </c>
    </row>
    <row r="30">
      <c r="A30" s="4" t="inlineStr">
        <is>
          <t>-5% [Member] | Private Warrants [Member]</t>
        </is>
      </c>
      <c r="B30" s="4" t="inlineStr">
        <is>
          <t xml:space="preserve"> </t>
        </is>
      </c>
    </row>
    <row r="31">
      <c r="A31" s="3" t="inlineStr">
        <is>
          <t>Schedule of Valuation Techniques used in Measuring Level 3 Fair Values for Financial Instruments in the Statement of Financial Position [Line Items]</t>
        </is>
      </c>
      <c r="B31" s="4" t="inlineStr">
        <is>
          <t xml:space="preserve"> </t>
        </is>
      </c>
    </row>
    <row r="32">
      <c r="A32" s="4" t="inlineStr">
        <is>
          <t>Sensitivity of significant unobservable input to fair value</t>
        </is>
      </c>
      <c r="B32" s="6" t="n">
        <v>55</v>
      </c>
    </row>
    <row r="33">
      <c r="A33" s="4" t="inlineStr">
        <is>
          <t>-5% [Member] | Private Warrants in Escrow [Member]</t>
        </is>
      </c>
      <c r="B33" s="4" t="inlineStr">
        <is>
          <t xml:space="preserve"> </t>
        </is>
      </c>
    </row>
    <row r="34">
      <c r="A34" s="3" t="inlineStr">
        <is>
          <t>Schedule of Valuation Techniques used in Measuring Level 3 Fair Values for Financial Instruments in the Statement of Financial Position [Line Items]</t>
        </is>
      </c>
      <c r="B34" s="4" t="inlineStr">
        <is>
          <t xml:space="preserve"> </t>
        </is>
      </c>
    </row>
    <row r="35">
      <c r="A35" s="4" t="inlineStr">
        <is>
          <t>Sensitivity of significant unobservable input to fair value</t>
        </is>
      </c>
      <c r="B35" s="6" t="n">
        <v>316</v>
      </c>
    </row>
    <row r="36">
      <c r="A36" s="4" t="inlineStr">
        <is>
          <t>-5% [Member] | Shares Held in Escrow [Member]</t>
        </is>
      </c>
      <c r="B36" s="4" t="inlineStr">
        <is>
          <t xml:space="preserve"> </t>
        </is>
      </c>
    </row>
    <row r="37">
      <c r="A37" s="3" t="inlineStr">
        <is>
          <t>Schedule of Valuation Techniques used in Measuring Level 3 Fair Values for Financial Instruments in the Statement of Financial Position [Line Items]</t>
        </is>
      </c>
      <c r="B37" s="4" t="inlineStr">
        <is>
          <t xml:space="preserve"> </t>
        </is>
      </c>
    </row>
    <row r="38">
      <c r="A38" s="4" t="inlineStr">
        <is>
          <t>Sensitivity of significant unobservable input to fair value</t>
        </is>
      </c>
      <c r="B38" s="5" t="n">
        <v>2999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Details) - Schedule of Assessment of the Probability of Default and the Loss Due to Default is Mainly Based on Historical Data and Adjust Historical Loss Rates - USD ($) $ in Thousands</t>
        </is>
      </c>
      <c r="B1" s="2" t="inlineStr">
        <is>
          <t>6 Months Ended</t>
        </is>
      </c>
      <c r="C1" s="2" t="inlineStr">
        <is>
          <t>12 Months Ended</t>
        </is>
      </c>
    </row>
    <row r="2">
      <c r="B2" s="2" t="inlineStr">
        <is>
          <t>Jun. 30, 2023</t>
        </is>
      </c>
      <c r="C2" s="2" t="inlineStr">
        <is>
          <t>Dec. 31, 2022</t>
        </is>
      </c>
    </row>
    <row r="3">
      <c r="A3" s="3" t="inlineStr">
        <is>
          <t>Schedule of Assessment of the Probability of Default and the Loss Due to Default is Mainly Based on Historical Data and Adjust Historical Loss Rates [Line Items]</t>
        </is>
      </c>
      <c r="B3" s="4" t="inlineStr">
        <is>
          <t xml:space="preserve"> </t>
        </is>
      </c>
      <c r="C3" s="4" t="inlineStr">
        <is>
          <t xml:space="preserve"> </t>
        </is>
      </c>
    </row>
    <row r="4">
      <c r="A4" s="4" t="inlineStr">
        <is>
          <t>Weighted-average loss rate</t>
        </is>
      </c>
      <c r="B4" s="9" t="n">
        <v>0.1434</v>
      </c>
      <c r="C4" s="9" t="n">
        <v>0.1407</v>
      </c>
    </row>
    <row r="5">
      <c r="A5" s="4" t="inlineStr">
        <is>
          <t>Gross carrying amount</t>
        </is>
      </c>
      <c r="B5" s="5" t="n">
        <v>179380</v>
      </c>
      <c r="C5" s="5" t="n">
        <v>169352</v>
      </c>
    </row>
    <row r="6">
      <c r="A6" s="4" t="inlineStr">
        <is>
          <t>Impairment loss allowance</t>
        </is>
      </c>
      <c r="B6" s="6" t="n">
        <v>-25721</v>
      </c>
      <c r="C6" s="6" t="n">
        <v>-23834</v>
      </c>
    </row>
    <row r="7">
      <c r="A7" s="4" t="inlineStr">
        <is>
          <t>Total</t>
        </is>
      </c>
      <c r="B7" s="5" t="n">
        <v>153659</v>
      </c>
      <c r="C7" s="5" t="n">
        <v>145518</v>
      </c>
    </row>
    <row r="8">
      <c r="A8" s="4" t="inlineStr">
        <is>
          <t>Current (not past due) [Member]</t>
        </is>
      </c>
      <c r="B8" s="4" t="inlineStr">
        <is>
          <t xml:space="preserve"> </t>
        </is>
      </c>
      <c r="C8" s="4" t="inlineStr">
        <is>
          <t xml:space="preserve"> </t>
        </is>
      </c>
    </row>
    <row r="9">
      <c r="A9" s="3" t="inlineStr">
        <is>
          <t>Schedule of Assessment of the Probability of Default and the Loss Due to Default is Mainly Based on Historical Data and Adjust Historical Loss Rates [Line Items]</t>
        </is>
      </c>
      <c r="B9" s="4" t="inlineStr">
        <is>
          <t xml:space="preserve"> </t>
        </is>
      </c>
      <c r="C9" s="4" t="inlineStr">
        <is>
          <t xml:space="preserve"> </t>
        </is>
      </c>
    </row>
    <row r="10">
      <c r="A10" s="4" t="inlineStr">
        <is>
          <t>Weighted-average loss rate</t>
        </is>
      </c>
      <c r="B10" s="9" t="n">
        <v>0.0036</v>
      </c>
      <c r="C10" s="9" t="n">
        <v>0.0039</v>
      </c>
    </row>
    <row r="11">
      <c r="A11" s="4" t="inlineStr">
        <is>
          <t>Gross carrying amount</t>
        </is>
      </c>
      <c r="B11" s="5" t="n">
        <v>120839</v>
      </c>
      <c r="C11" s="5" t="n">
        <v>124219</v>
      </c>
    </row>
    <row r="12">
      <c r="A12" s="4" t="inlineStr">
        <is>
          <t>Impairment loss allowance</t>
        </is>
      </c>
      <c r="B12" s="6" t="n">
        <v>-441</v>
      </c>
      <c r="C12" s="6" t="n">
        <v>-483</v>
      </c>
    </row>
    <row r="13">
      <c r="A13" s="4" t="inlineStr">
        <is>
          <t>Total</t>
        </is>
      </c>
      <c r="B13" s="5" t="n">
        <v>120398</v>
      </c>
      <c r="C13" s="5" t="n">
        <v>123736</v>
      </c>
    </row>
    <row r="14">
      <c r="A14" s="4" t="inlineStr">
        <is>
          <t>1-30 days past due [Member]</t>
        </is>
      </c>
      <c r="B14" s="4" t="inlineStr">
        <is>
          <t xml:space="preserve"> </t>
        </is>
      </c>
      <c r="C14" s="4" t="inlineStr">
        <is>
          <t xml:space="preserve"> </t>
        </is>
      </c>
    </row>
    <row r="15">
      <c r="A15" s="3" t="inlineStr">
        <is>
          <t>Schedule of Assessment of the Probability of Default and the Loss Due to Default is Mainly Based on Historical Data and Adjust Historical Loss Rates [Line Items]</t>
        </is>
      </c>
      <c r="B15" s="4" t="inlineStr">
        <is>
          <t xml:space="preserve"> </t>
        </is>
      </c>
      <c r="C15" s="4" t="inlineStr">
        <is>
          <t xml:space="preserve"> </t>
        </is>
      </c>
    </row>
    <row r="16">
      <c r="A16" s="4" t="inlineStr">
        <is>
          <t>Weighted-average loss rate</t>
        </is>
      </c>
      <c r="B16" s="9" t="n">
        <v>0.0243</v>
      </c>
      <c r="C16" s="9" t="n">
        <v>0.0342</v>
      </c>
    </row>
    <row r="17">
      <c r="A17" s="4" t="inlineStr">
        <is>
          <t>Gross carrying amount</t>
        </is>
      </c>
      <c r="B17" s="5" t="n">
        <v>16815</v>
      </c>
      <c r="C17" s="5" t="n">
        <v>11816</v>
      </c>
    </row>
    <row r="18">
      <c r="A18" s="4" t="inlineStr">
        <is>
          <t>Impairment loss allowance</t>
        </is>
      </c>
      <c r="B18" s="6" t="n">
        <v>-408</v>
      </c>
      <c r="C18" s="6" t="n">
        <v>-404</v>
      </c>
    </row>
    <row r="19">
      <c r="A19" s="4" t="inlineStr">
        <is>
          <t>Total</t>
        </is>
      </c>
      <c r="B19" s="5" t="n">
        <v>16407</v>
      </c>
      <c r="C19" s="5" t="n">
        <v>11412</v>
      </c>
    </row>
    <row r="20">
      <c r="A20" s="4" t="inlineStr">
        <is>
          <t>31-60 days past due [Member]</t>
        </is>
      </c>
      <c r="B20" s="4" t="inlineStr">
        <is>
          <t xml:space="preserve"> </t>
        </is>
      </c>
      <c r="C20" s="4" t="inlineStr">
        <is>
          <t xml:space="preserve"> </t>
        </is>
      </c>
    </row>
    <row r="21">
      <c r="A21" s="3" t="inlineStr">
        <is>
          <t>Schedule of Assessment of the Probability of Default and the Loss Due to Default is Mainly Based on Historical Data and Adjust Historical Loss Rates [Line Items]</t>
        </is>
      </c>
      <c r="B21" s="4" t="inlineStr">
        <is>
          <t xml:space="preserve"> </t>
        </is>
      </c>
      <c r="C21" s="4" t="inlineStr">
        <is>
          <t xml:space="preserve"> </t>
        </is>
      </c>
    </row>
    <row r="22">
      <c r="A22" s="4" t="inlineStr">
        <is>
          <t>Weighted-average loss rate</t>
        </is>
      </c>
      <c r="B22" s="9" t="n">
        <v>0.0526</v>
      </c>
      <c r="C22" s="9" t="n">
        <v>0.045</v>
      </c>
    </row>
    <row r="23">
      <c r="A23" s="4" t="inlineStr">
        <is>
          <t>Gross carrying amount</t>
        </is>
      </c>
      <c r="B23" s="5" t="n">
        <v>8524</v>
      </c>
      <c r="C23" s="5" t="n">
        <v>3864</v>
      </c>
    </row>
    <row r="24">
      <c r="A24" s="4" t="inlineStr">
        <is>
          <t>Impairment loss allowance</t>
        </is>
      </c>
      <c r="B24" s="6" t="n">
        <v>-448</v>
      </c>
      <c r="C24" s="6" t="n">
        <v>-174</v>
      </c>
    </row>
    <row r="25">
      <c r="A25" s="4" t="inlineStr">
        <is>
          <t>Total</t>
        </is>
      </c>
      <c r="B25" s="5" t="n">
        <v>8076</v>
      </c>
      <c r="C25" s="5" t="n">
        <v>3690</v>
      </c>
    </row>
    <row r="26">
      <c r="A26" s="4" t="inlineStr">
        <is>
          <t>61-90 days past due [Member]</t>
        </is>
      </c>
      <c r="B26" s="4" t="inlineStr">
        <is>
          <t xml:space="preserve"> </t>
        </is>
      </c>
      <c r="C26" s="4" t="inlineStr">
        <is>
          <t xml:space="preserve"> </t>
        </is>
      </c>
    </row>
    <row r="27">
      <c r="A27" s="3" t="inlineStr">
        <is>
          <t>Schedule of Assessment of the Probability of Default and the Loss Due to Default is Mainly Based on Historical Data and Adjust Historical Loss Rates [Line Items]</t>
        </is>
      </c>
      <c r="B27" s="4" t="inlineStr">
        <is>
          <t xml:space="preserve"> </t>
        </is>
      </c>
      <c r="C27" s="4" t="inlineStr">
        <is>
          <t xml:space="preserve"> </t>
        </is>
      </c>
    </row>
    <row r="28">
      <c r="A28" s="4" t="inlineStr">
        <is>
          <t>Weighted-average loss rate</t>
        </is>
      </c>
      <c r="B28" s="9" t="n">
        <v>0.07340000000000001</v>
      </c>
      <c r="C28" s="9" t="n">
        <v>0.1425</v>
      </c>
    </row>
    <row r="29">
      <c r="A29" s="4" t="inlineStr">
        <is>
          <t>Gross carrying amount</t>
        </is>
      </c>
      <c r="B29" s="5" t="n">
        <v>3162</v>
      </c>
      <c r="C29" s="5" t="n">
        <v>1958</v>
      </c>
    </row>
    <row r="30">
      <c r="A30" s="4" t="inlineStr">
        <is>
          <t>Impairment loss allowance</t>
        </is>
      </c>
      <c r="B30" s="6" t="n">
        <v>-232</v>
      </c>
      <c r="C30" s="6" t="n">
        <v>-279</v>
      </c>
    </row>
    <row r="31">
      <c r="A31" s="4" t="inlineStr">
        <is>
          <t>Total</t>
        </is>
      </c>
      <c r="B31" s="5" t="n">
        <v>2930</v>
      </c>
      <c r="C31" s="5" t="n">
        <v>1679</v>
      </c>
    </row>
    <row r="32">
      <c r="A32" s="4" t="inlineStr">
        <is>
          <t>91-120 days past due [Member]</t>
        </is>
      </c>
      <c r="B32" s="4" t="inlineStr">
        <is>
          <t xml:space="preserve"> </t>
        </is>
      </c>
      <c r="C32" s="4" t="inlineStr">
        <is>
          <t xml:space="preserve"> </t>
        </is>
      </c>
    </row>
    <row r="33">
      <c r="A33" s="3" t="inlineStr">
        <is>
          <t>Schedule of Assessment of the Probability of Default and the Loss Due to Default is Mainly Based on Historical Data and Adjust Historical Loss Rates [Line Items]</t>
        </is>
      </c>
      <c r="B33" s="4" t="inlineStr">
        <is>
          <t xml:space="preserve"> </t>
        </is>
      </c>
      <c r="C33" s="4" t="inlineStr">
        <is>
          <t xml:space="preserve"> </t>
        </is>
      </c>
    </row>
    <row r="34">
      <c r="A34" s="4" t="inlineStr">
        <is>
          <t>Weighted-average loss rate</t>
        </is>
      </c>
      <c r="B34" s="9" t="n">
        <v>0.1204</v>
      </c>
      <c r="C34" s="9" t="n">
        <v>0.1989</v>
      </c>
    </row>
    <row r="35">
      <c r="A35" s="4" t="inlineStr">
        <is>
          <t>Gross carrying amount</t>
        </is>
      </c>
      <c r="B35" s="5" t="n">
        <v>1620</v>
      </c>
      <c r="C35" s="5" t="n">
        <v>890</v>
      </c>
    </row>
    <row r="36">
      <c r="A36" s="4" t="inlineStr">
        <is>
          <t>Impairment loss allowance</t>
        </is>
      </c>
      <c r="B36" s="6" t="n">
        <v>-195</v>
      </c>
      <c r="C36" s="6" t="n">
        <v>-177</v>
      </c>
    </row>
    <row r="37">
      <c r="A37" s="4" t="inlineStr">
        <is>
          <t>Total</t>
        </is>
      </c>
      <c r="B37" s="5" t="n">
        <v>1425</v>
      </c>
      <c r="C37" s="5" t="n">
        <v>713</v>
      </c>
    </row>
    <row r="38">
      <c r="A38" s="4" t="inlineStr">
        <is>
          <t>More than 120 days past due [Member]</t>
        </is>
      </c>
      <c r="B38" s="4" t="inlineStr">
        <is>
          <t xml:space="preserve"> </t>
        </is>
      </c>
      <c r="C38" s="4" t="inlineStr">
        <is>
          <t xml:space="preserve"> </t>
        </is>
      </c>
    </row>
    <row r="39">
      <c r="A39" s="3" t="inlineStr">
        <is>
          <t>Schedule of Assessment of the Probability of Default and the Loss Due to Default is Mainly Based on Historical Data and Adjust Historical Loss Rates [Line Items]</t>
        </is>
      </c>
      <c r="B39" s="4" t="inlineStr">
        <is>
          <t xml:space="preserve"> </t>
        </is>
      </c>
      <c r="C39" s="4" t="inlineStr">
        <is>
          <t xml:space="preserve"> </t>
        </is>
      </c>
    </row>
    <row r="40">
      <c r="A40" s="4" t="inlineStr">
        <is>
          <t>Weighted-average loss rate</t>
        </is>
      </c>
      <c r="B40" s="9" t="n">
        <v>0.8444</v>
      </c>
      <c r="C40" s="9" t="n">
        <v>0.8388</v>
      </c>
    </row>
    <row r="41">
      <c r="A41" s="4" t="inlineStr">
        <is>
          <t>Gross carrying amount</t>
        </is>
      </c>
      <c r="B41" s="5" t="n">
        <v>28420</v>
      </c>
      <c r="C41" s="5" t="n">
        <v>26605</v>
      </c>
    </row>
    <row r="42">
      <c r="A42" s="4" t="inlineStr">
        <is>
          <t>Impairment loss allowance</t>
        </is>
      </c>
      <c r="B42" s="6" t="n">
        <v>-23997</v>
      </c>
      <c r="C42" s="6" t="n">
        <v>-22317</v>
      </c>
    </row>
    <row r="43">
      <c r="A43" s="4" t="inlineStr">
        <is>
          <t>Total</t>
        </is>
      </c>
      <c r="B43" s="5" t="n">
        <v>4423</v>
      </c>
      <c r="C43" s="5" t="n">
        <v>428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Details) - Schedule of Designated as Hedging Instruments - 6 months ended Jun. 30, 2023 $ in Thousands</t>
        </is>
      </c>
      <c r="B1" s="2" t="inlineStr">
        <is>
          <t>USD ($) shares</t>
        </is>
      </c>
      <c r="C1" s="2" t="inlineStr">
        <is>
          <t>COP ($) shares</t>
        </is>
      </c>
    </row>
    <row r="2">
      <c r="A2" s="4" t="inlineStr">
        <is>
          <t>Less than 3 months [Member]</t>
        </is>
      </c>
      <c r="B2" s="4" t="inlineStr">
        <is>
          <t xml:space="preserve"> </t>
        </is>
      </c>
      <c r="C2" s="4" t="inlineStr">
        <is>
          <t xml:space="preserve"> </t>
        </is>
      </c>
    </row>
    <row r="3">
      <c r="A3" s="3" t="inlineStr">
        <is>
          <t>Schedule of Designated as Hedging Instruments [Line Items]</t>
        </is>
      </c>
      <c r="B3" s="4" t="inlineStr">
        <is>
          <t xml:space="preserve"> </t>
        </is>
      </c>
      <c r="C3" s="4" t="inlineStr">
        <is>
          <t xml:space="preserve"> </t>
        </is>
      </c>
    </row>
    <row r="4">
      <c r="A4" s="4" t="inlineStr">
        <is>
          <t>Settlement Date</t>
        </is>
      </c>
      <c r="B4" s="4" t="inlineStr">
        <is>
          <t>Jul.  06,  2023</t>
        </is>
      </c>
      <c r="C4" s="4" t="inlineStr">
        <is>
          <t>Jul.  06,  2023</t>
        </is>
      </c>
    </row>
    <row r="5">
      <c r="A5" s="4" t="inlineStr">
        <is>
          <t>Forward Exchange rate | shares</t>
        </is>
      </c>
      <c r="B5" s="6" t="n">
        <v>4625</v>
      </c>
      <c r="C5" s="6" t="n">
        <v>4625</v>
      </c>
    </row>
    <row r="6">
      <c r="A6" s="4" t="inlineStr">
        <is>
          <t>Notional amount (COP)</t>
        </is>
      </c>
      <c r="B6" s="4" t="inlineStr">
        <is>
          <t xml:space="preserve"> </t>
        </is>
      </c>
      <c r="C6" s="5" t="n">
        <v>36110000000</v>
      </c>
    </row>
    <row r="7">
      <c r="A7" s="4" t="inlineStr">
        <is>
          <t>Notional amount (USD)</t>
        </is>
      </c>
      <c r="B7" s="5" t="n">
        <v>8649102</v>
      </c>
      <c r="C7" s="4" t="inlineStr">
        <is>
          <t xml:space="preserve"> </t>
        </is>
      </c>
    </row>
    <row r="8">
      <c r="A8" s="4" t="inlineStr">
        <is>
          <t>3-6 months [Member]</t>
        </is>
      </c>
      <c r="B8" s="4" t="inlineStr">
        <is>
          <t xml:space="preserve"> </t>
        </is>
      </c>
      <c r="C8" s="4" t="inlineStr">
        <is>
          <t xml:space="preserve"> </t>
        </is>
      </c>
    </row>
    <row r="9">
      <c r="A9" s="3" t="inlineStr">
        <is>
          <t>Schedule of Designated as Hedging Instruments [Line Items]</t>
        </is>
      </c>
      <c r="B9" s="4" t="inlineStr">
        <is>
          <t xml:space="preserve"> </t>
        </is>
      </c>
      <c r="C9" s="4" t="inlineStr">
        <is>
          <t xml:space="preserve"> </t>
        </is>
      </c>
    </row>
    <row r="10">
      <c r="A10" s="4" t="inlineStr">
        <is>
          <t>Settlement Date</t>
        </is>
      </c>
      <c r="B10" s="4" t="inlineStr">
        <is>
          <t>Oct.  03,  2023</t>
        </is>
      </c>
      <c r="C10" s="4" t="inlineStr">
        <is>
          <t>Oct.  03,  2023</t>
        </is>
      </c>
    </row>
    <row r="11">
      <c r="A11" s="4" t="inlineStr">
        <is>
          <t>Forward Exchange rate | shares</t>
        </is>
      </c>
      <c r="B11" s="6" t="n">
        <v>4715</v>
      </c>
      <c r="C11" s="6" t="n">
        <v>4715</v>
      </c>
    </row>
    <row r="12">
      <c r="A12" s="4" t="inlineStr">
        <is>
          <t>Notional amount (COP)</t>
        </is>
      </c>
      <c r="B12" s="4" t="inlineStr">
        <is>
          <t xml:space="preserve"> </t>
        </is>
      </c>
      <c r="C12" s="5" t="n">
        <v>42800000000</v>
      </c>
    </row>
    <row r="13">
      <c r="A13" s="4" t="inlineStr">
        <is>
          <t>Notional amount (USD)</t>
        </is>
      </c>
      <c r="B13" s="5" t="n">
        <v>10251497</v>
      </c>
      <c r="C13" s="4" t="inlineStr">
        <is>
          <t xml:space="preserve"> </t>
        </is>
      </c>
    </row>
    <row r="14">
      <c r="A14" s="4" t="inlineStr">
        <is>
          <t>Over 6 Months [Member]</t>
        </is>
      </c>
      <c r="B14" s="4" t="inlineStr">
        <is>
          <t xml:space="preserve"> </t>
        </is>
      </c>
      <c r="C14" s="4" t="inlineStr">
        <is>
          <t xml:space="preserve"> </t>
        </is>
      </c>
    </row>
    <row r="15">
      <c r="A15" s="3" t="inlineStr">
        <is>
          <t>Schedule of Designated as Hedging Instruments [Line Items]</t>
        </is>
      </c>
      <c r="B15" s="4" t="inlineStr">
        <is>
          <t xml:space="preserve"> </t>
        </is>
      </c>
      <c r="C15" s="4" t="inlineStr">
        <is>
          <t xml:space="preserve"> </t>
        </is>
      </c>
    </row>
    <row r="16">
      <c r="A16" s="4" t="inlineStr">
        <is>
          <t>Settlement Date</t>
        </is>
      </c>
      <c r="B16" s="4" t="inlineStr">
        <is>
          <t>Jan.  03,  2024</t>
        </is>
      </c>
      <c r="C16" s="4" t="inlineStr">
        <is>
          <t>Jan.  03,  2024</t>
        </is>
      </c>
    </row>
    <row r="17">
      <c r="A17" s="4" t="inlineStr">
        <is>
          <t>Forward Exchange rate | shares</t>
        </is>
      </c>
      <c r="B17" s="6" t="n">
        <v>4791</v>
      </c>
      <c r="C17" s="6" t="n">
        <v>4791</v>
      </c>
    </row>
    <row r="18">
      <c r="A18" s="4" t="inlineStr">
        <is>
          <t>Notional amount (COP)</t>
        </is>
      </c>
      <c r="B18" s="4" t="inlineStr">
        <is>
          <t xml:space="preserve"> </t>
        </is>
      </c>
      <c r="C18" s="5" t="n">
        <v>48837000000</v>
      </c>
    </row>
    <row r="19">
      <c r="A19" s="4" t="inlineStr">
        <is>
          <t>Notional amount (USD)</t>
        </is>
      </c>
      <c r="B19" s="5" t="n">
        <v>11697485</v>
      </c>
      <c r="C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Financial Instruments (Details) - Schedule of Balances of Other Financial Liabilities Such as Suppliers and Accounts Payable Have No Financial Cost and their Payment Period Ranges $ in Thousands</t>
        </is>
      </c>
      <c r="B1" s="2" t="inlineStr">
        <is>
          <t>6 Months Ended</t>
        </is>
      </c>
    </row>
    <row r="2">
      <c r="B2" s="2" t="inlineStr">
        <is>
          <t>Jun. 30, 2023 USD ($)</t>
        </is>
      </c>
    </row>
    <row r="3">
      <c r="A3" s="4" t="inlineStr">
        <is>
          <t>Less than 3 Months [Member]</t>
        </is>
      </c>
      <c r="B3" s="4" t="inlineStr">
        <is>
          <t xml:space="preserve"> </t>
        </is>
      </c>
    </row>
    <row r="4">
      <c r="A4" s="3" t="inlineStr">
        <is>
          <t>Schedule of Balances of Other Financial Liabilities Such as Suppliers and Accounts Payable Have No Financial Cost and their Payment Period Ranges [Line Items]</t>
        </is>
      </c>
      <c r="B4" s="4" t="inlineStr">
        <is>
          <t xml:space="preserve"> </t>
        </is>
      </c>
    </row>
    <row r="5">
      <c r="A5" s="4" t="inlineStr">
        <is>
          <t>Carrying Amount of Assets</t>
        </is>
      </c>
      <c r="B5" s="4" t="inlineStr">
        <is>
          <t xml:space="preserve"> </t>
        </is>
      </c>
    </row>
    <row r="6">
      <c r="A6" s="4" t="inlineStr">
        <is>
          <t>Carrying Amount of Liabilities</t>
        </is>
      </c>
      <c r="B6" s="5" t="n">
        <v>368</v>
      </c>
    </row>
    <row r="7">
      <c r="A7" s="4" t="inlineStr">
        <is>
          <t>Line Item in the Statement of Financial Position Where the Hedging Instrument is Included</t>
        </is>
      </c>
      <c r="B7" s="4" t="inlineStr">
        <is>
          <t>Derivative Financial Liability</t>
        </is>
      </c>
    </row>
    <row r="8">
      <c r="A8" s="4" t="inlineStr">
        <is>
          <t>Change in Value Used for Calculating Hedge Ineffectiveness</t>
        </is>
      </c>
      <c r="B8" s="5" t="n">
        <v>368</v>
      </c>
    </row>
    <row r="9">
      <c r="A9" s="4" t="inlineStr">
        <is>
          <t>3-6 Months [Member]</t>
        </is>
      </c>
      <c r="B9" s="4" t="inlineStr">
        <is>
          <t xml:space="preserve"> </t>
        </is>
      </c>
    </row>
    <row r="10">
      <c r="A10" s="3" t="inlineStr">
        <is>
          <t>Schedule of Balances of Other Financial Liabilities Such as Suppliers and Accounts Payable Have No Financial Cost and their Payment Period Ranges [Line Items]</t>
        </is>
      </c>
      <c r="B10" s="4" t="inlineStr">
        <is>
          <t xml:space="preserve"> </t>
        </is>
      </c>
    </row>
    <row r="11">
      <c r="A11" s="4" t="inlineStr">
        <is>
          <t>Carrying Amount of Assets</t>
        </is>
      </c>
      <c r="B11" s="4" t="inlineStr">
        <is>
          <t xml:space="preserve"> </t>
        </is>
      </c>
    </row>
    <row r="12">
      <c r="A12" s="4" t="inlineStr">
        <is>
          <t>Carrying Amount of Liabilities</t>
        </is>
      </c>
      <c r="B12" s="5" t="n">
        <v>1019</v>
      </c>
    </row>
    <row r="13">
      <c r="A13" s="4" t="inlineStr">
        <is>
          <t>Line Item in the Statement of Financial Position Where the Hedging Instrument is Included</t>
        </is>
      </c>
      <c r="B13" s="4" t="inlineStr">
        <is>
          <t>Derivative Financial Liability</t>
        </is>
      </c>
    </row>
    <row r="14">
      <c r="A14" s="4" t="inlineStr">
        <is>
          <t>Change in Value Used for Calculating Hedge Ineffectiveness</t>
        </is>
      </c>
      <c r="B14" s="5" t="n">
        <v>1019</v>
      </c>
    </row>
    <row r="15">
      <c r="A15" s="4" t="inlineStr">
        <is>
          <t>Over 6 Months [Member]</t>
        </is>
      </c>
      <c r="B15" s="4" t="inlineStr">
        <is>
          <t xml:space="preserve"> </t>
        </is>
      </c>
    </row>
    <row r="16">
      <c r="A16" s="3" t="inlineStr">
        <is>
          <t>Schedule of Balances of Other Financial Liabilities Such as Suppliers and Accounts Payable Have No Financial Cost and their Payment Period Ranges [Line Items]</t>
        </is>
      </c>
      <c r="B16" s="4" t="inlineStr">
        <is>
          <t xml:space="preserve"> </t>
        </is>
      </c>
    </row>
    <row r="17">
      <c r="A17" s="4" t="inlineStr">
        <is>
          <t>Carrying Amount of Assets</t>
        </is>
      </c>
      <c r="B17" s="4" t="inlineStr">
        <is>
          <t xml:space="preserve"> </t>
        </is>
      </c>
    </row>
    <row r="18">
      <c r="A18" s="4" t="inlineStr">
        <is>
          <t>Carrying Amount of Liabilities</t>
        </is>
      </c>
      <c r="B18" s="5" t="n">
        <v>1086</v>
      </c>
    </row>
    <row r="19">
      <c r="A19" s="4" t="inlineStr">
        <is>
          <t>Line Item in the Statement of Financial Position Where the Hedging Instrument is Included</t>
        </is>
      </c>
      <c r="B19" s="4" t="inlineStr">
        <is>
          <t>Derivative Financial Liability</t>
        </is>
      </c>
    </row>
    <row r="20">
      <c r="A20" s="4" t="inlineStr">
        <is>
          <t>Change in Value Used for Calculating Hedge Ineffectiveness</t>
        </is>
      </c>
      <c r="B20" s="5" t="n">
        <v>108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paration and Accounting</t>
        </is>
      </c>
      <c r="B1" s="2" t="inlineStr">
        <is>
          <t>6 Months Ended</t>
        </is>
      </c>
    </row>
    <row r="2">
      <c r="B2" s="2" t="inlineStr">
        <is>
          <t>Jun. 30, 2023</t>
        </is>
      </c>
    </row>
    <row r="3">
      <c r="A3" s="3" t="inlineStr">
        <is>
          <t>Basis of Preparation and Accounting [Abstract]</t>
        </is>
      </c>
      <c r="B3" s="4" t="inlineStr">
        <is>
          <t xml:space="preserve"> </t>
        </is>
      </c>
    </row>
    <row r="4">
      <c r="A4" s="4" t="inlineStr">
        <is>
          <t>Basis of preparation and accounting</t>
        </is>
      </c>
      <c r="B4" s="4" t="inlineStr">
        <is>
          <t>Note
2. Basis of preparation and accounting These Unaudited
Condensed Consolidated Interim Financial Statements of the Group as of June 30, 2023 have been prepared on a going concern basis, and
in accordance with IAS 34 Interim Financial Reporting, and should be read in conjunction with the last annual financial statements. They
do not include all of the information required for a complete set of financial statements prepared in accordance with IFRS Standards.
However, selected explanatory notes are included to explain events and transactions that are significant to an understanding of the changes
in the Group’s financial position and performance since the last annual financial statements. These Unaudited Condensed Consolidated
Interim Financial Statements were authorized for issue by the Group’s Audit Committee on August 29, 2023. Note
2.1. Going concern Management
identified the following events and conditions which cast significant doubt on the Group’s ability to continue as a going concern:
As of December
31, 2022, the Group was in breach of certain of the covenants included under the Note Purchase Agreement (“NPA”), the Syndicated
Loan Agreement and the BTG Credit Agreement. Refer to the last annual financial statements for further details regarding the breach of
each covenant. Although none of the lenders declared an event of default under the applicable agreements, these breaches resulted in
the lenders having the right to require immediate repayment of the applicable indebtedness and as a result, the Group classified the
respective indebtedness, amounting to $139,155 in the aggregate, to current liabilities as of December 31, 2022. On March
28, March 31 and May 2, 2023 the Group obtained Waiver Agreements (“Waivers” or “Waiver”) from each lender under
the NPA, the Syndicated Loan Agreement and the BTG Credit Agreement for the applicable covenant breaches. Under the terms of the Waivers,
the lenders permanently waived their rights to accelerate the repayment of the loans related to the events of default as of December
31, 2022. In addition, the Group executed Waivers with the lenders to adjust the applicable covenant ratios for the periods ending March
31, June 30, and September 30, 2023, if applicable, as noted further within Note 14. Borrowings. For the period ending December 31, 2023,
the applicable covenant ratios in the original borrowing arrangements are unmodified. On June
30, 2023, the Group obtained an Additional Waiver under the NPA (the “Additional Waiver”) in anticipation of a potential
breach of the Indebtedness Indicator and EBITDA Interest Coverage ratios contained within the March 31, 2023 Waiver. The Additional Waiver
with the lenders adjusts the Indebtedness Indicator and EBITDA Interest Coverage ratios for the periods ended June 30, and September
30, 2023, as further noted within Note 14. Borrowings. Since the Additional Waiver was obtained as of June 30, 2023 and the Group was
in compliance with the new covenants, the outstanding balance of $115,000 remains classified as non-current borrowing. Working
capital As of June
30, 2023, the Group had a net working capital surplus (excess of current assets over current liabilities) of $51,670 (working capital
deficit of $70,931 as of December 31, 2022). Management’s
assessment Management
assessed the Group’s cash flow projections, ability to meet future covenants and other measures of liquidity for the next twelve
months from the balance sheet date. Based on the Group’s cash flow projections and adjusted financial covenant ratios as a result
of the Waivers and Additional Waiver, Management believes they will have sufficient funds to repay their obligations as they fall due
and to meet its financial covenants. However, due to the uncertainty caused by current economic conditions, including rapid growth in
inflation, increasing interest rates, global disruption to the supply chain, volatility in foreign exchange rates and industry price
regulations, there is material uncertainty regarding the Group’s ability to meet its financial covenants. The Group’s failure
to comply with such financial covenants would result in an event of default, which if that were to occur would materially and adversely
affect the Group’s business, financial condition, liquidity and results of operations. In that event, the Group would seek additional
waivers or alternative financing arrangements. As a result of these material uncertainties, Management concluded the above conditions
and events raise significant doubt about the Group’s ability to continue as a going concern. Management
has implemented or is in the process of implementing the following plans to mitigate the effect of these events and conditions: Cost
saving and revenue growth The Group
has implemented certain measures with an aim to reduce its operating costs and generate additional revenue in 2023 including: 1) strict
controlling and reducing business marketing and advertising expenses; 2) reducing headcount across multiple business units; and 3) focus
on increasing sales volumes for core products and sell trademarks and sanitary records to generate additional revenue. Renegotiation
of existing loans On August
16, 2023, the Group successfully renegotiated the terms of the Syndicated Loan Agreement with Bancolombia and Davivienda, which extends
the payment terms for a six-year period. In addition, on August 18, 2023, the Group renegotiated their short-term loan with BTG into
a thirty-month period loan. Refer to Note 14. Borrowings and Note 20. Events after the reporting period for further details regarding
these renegotiated loans. The Group has the ability to further renegotiate existing loans to maintain and meet its liquidity needs and
requirements. However, the Group’s ability to renegotiate with its lenders is not within the Group’s control. As of the date
of these Unaudited Condensed Consolidated Interim Financial Statements, the Group cannot assure that it will be able to reach an agreement
with its lenders, or to waive any potential non-compliance. Additional
measures If the
above actions do not generate sufficient liquidity for the Group to meet its contractual obligations, Management has identified additional
measures which could be implemented to further reduce costs and increase total revenues in order to provide sufficient cash flow to meet
obligations as they fall due including: 1) reduce discretionary spending on research and development, marketing and capital expenditures;
2) sell additional trademarks and sanitary records; and 3) further reduce headcount. Summary
Management
has evaluated the Group’s capital position, its ability to continue in the normal course of business for the foreseeable future
and ability to meet its financial obligations for the next twelve months from the balance sheet date. While Management believes that
their cost savings, revenue growth, and loan renegotiation will allow the group to be able to meet its financial obligations and finance
its growth, there is no assurance that these plans can be successfully implemented to generate the liquidity required to meet the Group’s
need. Failure to successfully implement these plans may have a material adverse effect on the Group’s business, results of operations
and financial position, and may materially adversely affect its ability to continue as a going concern. As a result, Management concluded
there is material uncertainty related to the events and conditions noted above that cast significant doubt on the entity’s ability
to continue as a going concern. However,
Management believes that the Group will be successful in implementing the above plan and, accordingly, have prepared the Unaudited Condensed
Consolidated Interim Financial Statements on a going concern basis. As a result, the Unaudited Condensed Consolidated Interim Financial
Statements do not include any adjustments related to the recoverability and classification of recorded assets or the amounts and classification
of liabilities or any other adjustments that might be necessary should the Group be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Financial Instruments (Details) - Schedule of Cash and Cash Equivalents $ in Thousands</t>
        </is>
      </c>
      <c r="B1" s="2" t="inlineStr">
        <is>
          <t>6 Months Ended</t>
        </is>
      </c>
    </row>
    <row r="2">
      <c r="B2" s="2" t="inlineStr">
        <is>
          <t>Jun. 30, 2023 USD ($)</t>
        </is>
      </c>
    </row>
    <row r="3">
      <c r="A3" s="4" t="inlineStr">
        <is>
          <t>Less than 3 Months [Member]</t>
        </is>
      </c>
      <c r="B3" s="4" t="inlineStr">
        <is>
          <t xml:space="preserve"> </t>
        </is>
      </c>
    </row>
    <row r="4">
      <c r="A4" s="3" t="inlineStr">
        <is>
          <t>Schedule of Cash and Cash Equivalents [Line Items]</t>
        </is>
      </c>
      <c r="B4" s="4" t="inlineStr">
        <is>
          <t xml:space="preserve"> </t>
        </is>
      </c>
    </row>
    <row r="5">
      <c r="A5" s="4" t="inlineStr">
        <is>
          <t>Change in Value of Hedging Instruments Recognized in OCI</t>
        </is>
      </c>
      <c r="B5" s="5" t="n">
        <v>368</v>
      </c>
    </row>
    <row r="6">
      <c r="A6" s="4" t="inlineStr">
        <is>
          <t>Hedge Ineffectiveness Recognized in PL</t>
        </is>
      </c>
      <c r="B6" s="4" t="inlineStr">
        <is>
          <t xml:space="preserve"> </t>
        </is>
      </c>
    </row>
    <row r="7">
      <c r="A7" s="4" t="inlineStr">
        <is>
          <t>Line Item in Profit or Loss that Includes Hedge Ineffectiveness</t>
        </is>
      </c>
      <c r="B7" s="4" t="inlineStr">
        <is>
          <t>Other income (expenses), net</t>
        </is>
      </c>
    </row>
    <row r="8">
      <c r="A8" s="4" t="inlineStr">
        <is>
          <t>3-6 Months [Member]</t>
        </is>
      </c>
      <c r="B8" s="4" t="inlineStr">
        <is>
          <t xml:space="preserve"> </t>
        </is>
      </c>
    </row>
    <row r="9">
      <c r="A9" s="3" t="inlineStr">
        <is>
          <t>Schedule of Cash and Cash Equivalents [Line Items]</t>
        </is>
      </c>
      <c r="B9" s="4" t="inlineStr">
        <is>
          <t xml:space="preserve"> </t>
        </is>
      </c>
    </row>
    <row r="10">
      <c r="A10" s="4" t="inlineStr">
        <is>
          <t>Change in Value of Hedging Instruments Recognized in OCI</t>
        </is>
      </c>
      <c r="B10" s="5" t="n">
        <v>1019</v>
      </c>
    </row>
    <row r="11">
      <c r="A11" s="4" t="inlineStr">
        <is>
          <t>Hedge Ineffectiveness Recognized in PL</t>
        </is>
      </c>
      <c r="B11" s="4" t="inlineStr">
        <is>
          <t xml:space="preserve"> </t>
        </is>
      </c>
    </row>
    <row r="12">
      <c r="A12" s="4" t="inlineStr">
        <is>
          <t>Line Item in Profit or Loss that Includes Hedge Ineffectiveness</t>
        </is>
      </c>
      <c r="B12" s="4" t="inlineStr">
        <is>
          <t>Other income (expenses), net</t>
        </is>
      </c>
    </row>
    <row r="13">
      <c r="A13" s="4" t="inlineStr">
        <is>
          <t>Over 6 Months [Member]</t>
        </is>
      </c>
      <c r="B13" s="4" t="inlineStr">
        <is>
          <t xml:space="preserve"> </t>
        </is>
      </c>
    </row>
    <row r="14">
      <c r="A14" s="3" t="inlineStr">
        <is>
          <t>Schedule of Cash and Cash Equivalents [Line Items]</t>
        </is>
      </c>
      <c r="B14" s="4" t="inlineStr">
        <is>
          <t xml:space="preserve"> </t>
        </is>
      </c>
    </row>
    <row r="15">
      <c r="A15" s="4" t="inlineStr">
        <is>
          <t>Change in Value of Hedging Instruments Recognized in OCI</t>
        </is>
      </c>
      <c r="B15" s="5" t="n">
        <v>1086</v>
      </c>
    </row>
    <row r="16">
      <c r="A16" s="4" t="inlineStr">
        <is>
          <t>Hedge Ineffectiveness Recognized in PL</t>
        </is>
      </c>
      <c r="B16" s="4" t="inlineStr">
        <is>
          <t xml:space="preserve"> </t>
        </is>
      </c>
    </row>
    <row r="17">
      <c r="A17" s="4" t="inlineStr">
        <is>
          <t>Line Item in Profit or Loss that Includes Hedge Ineffectiveness</t>
        </is>
      </c>
      <c r="B17" s="4" t="inlineStr">
        <is>
          <t>Other income (expenses), net</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Detailed Information About Hedged Items $ in Thousands</t>
        </is>
      </c>
      <c r="B1" s="2" t="inlineStr">
        <is>
          <t>Jun. 30, 2023 USD ($)</t>
        </is>
      </c>
    </row>
    <row r="2">
      <c r="A2" s="4" t="inlineStr">
        <is>
          <t>Change in Value Used for Calculating Hedge Ineffectiveness [Member]</t>
        </is>
      </c>
      <c r="B2" s="4" t="inlineStr">
        <is>
          <t xml:space="preserve"> </t>
        </is>
      </c>
    </row>
    <row r="3">
      <c r="A3" s="3" t="inlineStr">
        <is>
          <t>Schedule of Detailed Information About Hedged Items [Line Items]</t>
        </is>
      </c>
      <c r="B3" s="4" t="inlineStr">
        <is>
          <t xml:space="preserve"> </t>
        </is>
      </c>
    </row>
    <row r="4">
      <c r="A4" s="4" t="inlineStr">
        <is>
          <t>Net Investment in Procaps S.A.</t>
        </is>
      </c>
      <c r="B4" s="5" t="n">
        <v>2473</v>
      </c>
    </row>
    <row r="5">
      <c r="A5" s="4" t="inlineStr">
        <is>
          <t>Foreign Currency Translation Reserve for Continued Hedges [Member]</t>
        </is>
      </c>
      <c r="B5" s="4" t="inlineStr">
        <is>
          <t xml:space="preserve"> </t>
        </is>
      </c>
    </row>
    <row r="6">
      <c r="A6" s="3" t="inlineStr">
        <is>
          <t>Schedule of Detailed Information About Hedged Items [Line Items]</t>
        </is>
      </c>
      <c r="B6" s="4" t="inlineStr">
        <is>
          <t xml:space="preserve"> </t>
        </is>
      </c>
    </row>
    <row r="7">
      <c r="A7" s="4" t="inlineStr">
        <is>
          <t>Net Investment in Procaps S.A.</t>
        </is>
      </c>
      <c r="B7" s="6" t="n">
        <v>2473</v>
      </c>
    </row>
    <row r="8">
      <c r="A8" s="4" t="inlineStr">
        <is>
          <t>Balances Remaining in the Foreign Currency Translation Reserve from Hedging Relationships for Which Hedge Accounting is No Longer Applied [Member]</t>
        </is>
      </c>
      <c r="B8" s="4" t="inlineStr">
        <is>
          <t xml:space="preserve"> </t>
        </is>
      </c>
    </row>
    <row r="9">
      <c r="A9" s="3" t="inlineStr">
        <is>
          <t>Schedule of Detailed Information About Hedged Items [Line Items]</t>
        </is>
      </c>
      <c r="B9" s="4" t="inlineStr">
        <is>
          <t xml:space="preserve"> </t>
        </is>
      </c>
    </row>
    <row r="10">
      <c r="A10" s="4" t="inlineStr">
        <is>
          <t>Net Investment in Procaps S.A.</t>
        </is>
      </c>
      <c r="B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Key Management Personnel (Details) - Schedule of Unaudited Condensed Consolidated Interim Statement of Profit or Loss and Other Comprehensive Income - USD ($) $ in Thousands</t>
        </is>
      </c>
      <c r="B1" s="2" t="inlineStr">
        <is>
          <t>3 Months Ended</t>
        </is>
      </c>
      <c r="E1" s="2" t="inlineStr">
        <is>
          <t>6 Months Ended</t>
        </is>
      </c>
    </row>
    <row r="2">
      <c r="B2" s="2" t="inlineStr">
        <is>
          <t>Jun. 30, 2023</t>
        </is>
      </c>
      <c r="C2" s="2" t="inlineStr">
        <is>
          <t>Jun. 30, 2022</t>
        </is>
      </c>
      <c r="D2" s="2" t="inlineStr">
        <is>
          <t>[1]</t>
        </is>
      </c>
      <c r="E2" s="2" t="inlineStr">
        <is>
          <t>Jun. 30, 2023</t>
        </is>
      </c>
      <c r="F2" s="2" t="inlineStr">
        <is>
          <t>Jun. 30, 2022</t>
        </is>
      </c>
      <c r="G2" s="2" t="inlineStr">
        <is>
          <t>[1]</t>
        </is>
      </c>
    </row>
    <row r="3">
      <c r="A3" s="3" t="inlineStr">
        <is>
          <t>Schedule of Unaudited Condensed Consolidated Interim Statement of Profit or Loss and Other Comprehensive Income [Abstract]</t>
        </is>
      </c>
      <c r="B3" s="4" t="inlineStr">
        <is>
          <t xml:space="preserve"> </t>
        </is>
      </c>
      <c r="C3" s="4" t="inlineStr">
        <is>
          <t xml:space="preserve"> </t>
        </is>
      </c>
      <c r="E3" s="4" t="inlineStr">
        <is>
          <t xml:space="preserve"> </t>
        </is>
      </c>
      <c r="F3" s="4" t="inlineStr">
        <is>
          <t xml:space="preserve"> </t>
        </is>
      </c>
    </row>
    <row r="4">
      <c r="A4" s="4" t="inlineStr">
        <is>
          <t>Short-term employee benefits</t>
        </is>
      </c>
      <c r="B4" s="5" t="n">
        <v>758</v>
      </c>
      <c r="C4" s="5" t="n">
        <v>598</v>
      </c>
      <c r="E4" s="5" t="n">
        <v>1510</v>
      </c>
      <c r="F4" s="5" t="n">
        <v>1133</v>
      </c>
    </row>
    <row r="5">
      <c r="A5" s="4" t="inlineStr">
        <is>
          <t>Consulting fees</t>
        </is>
      </c>
      <c r="B5" s="6" t="n">
        <v>658</v>
      </c>
      <c r="C5" s="6" t="n">
        <v>1126</v>
      </c>
      <c r="E5" s="6" t="n">
        <v>1233</v>
      </c>
      <c r="F5" s="6" t="n">
        <v>1739</v>
      </c>
    </row>
    <row r="6">
      <c r="A6" s="4" t="inlineStr">
        <is>
          <t>Total</t>
        </is>
      </c>
      <c r="B6" s="5" t="n">
        <v>1416</v>
      </c>
      <c r="C6" s="5" t="n">
        <v>1724</v>
      </c>
      <c r="E6" s="5" t="n">
        <v>2743</v>
      </c>
      <c r="F6" s="5" t="n">
        <v>2872</v>
      </c>
    </row>
    <row r="7"/>
    <row r="8">
      <c r="A8" s="4" t="inlineStr">
        <is>
          <t>[1]The Group corrected the disclosure of short-term employee benefits
and consulting fees for the three and six months periods ended June 31, 2022. The correction does not impact the results presented in
the prior period.</t>
        </is>
      </c>
    </row>
  </sheetData>
  <mergeCells count="13">
    <mergeCell ref="A1:A2"/>
    <mergeCell ref="B1:D1"/>
    <mergeCell ref="E1:G1"/>
    <mergeCell ref="C3:D3"/>
    <mergeCell ref="F3:G3"/>
    <mergeCell ref="C4:D4"/>
    <mergeCell ref="F4:G4"/>
    <mergeCell ref="C5:D5"/>
    <mergeCell ref="F5:G5"/>
    <mergeCell ref="C6:D6"/>
    <mergeCell ref="F6:G6"/>
    <mergeCell ref="A7:G7"/>
    <mergeCell ref="A8:G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Events After the Reporting Period (Details) - USD ($) $ in Millions</t>
        </is>
      </c>
      <c r="B1" s="2" t="inlineStr">
        <is>
          <t>6 Months Ended</t>
        </is>
      </c>
    </row>
    <row r="2">
      <c r="B2" s="2" t="inlineStr">
        <is>
          <t>Jun. 30, 2023</t>
        </is>
      </c>
      <c r="C2" s="2" t="inlineStr">
        <is>
          <t>Aug. 16, 2023</t>
        </is>
      </c>
      <c r="D2" s="2" t="inlineStr">
        <is>
          <t>Oct. 13, 2022</t>
        </is>
      </c>
    </row>
    <row r="3">
      <c r="A3" s="3" t="inlineStr">
        <is>
          <t>Events After the Reporting Period (Details) [Line Items]</t>
        </is>
      </c>
      <c r="B3" s="4" t="inlineStr">
        <is>
          <t xml:space="preserve"> </t>
        </is>
      </c>
      <c r="C3" s="4" t="inlineStr">
        <is>
          <t xml:space="preserve"> </t>
        </is>
      </c>
      <c r="D3" s="4" t="inlineStr">
        <is>
          <t xml:space="preserve"> </t>
        </is>
      </c>
    </row>
    <row r="4">
      <c r="A4" s="4" t="inlineStr">
        <is>
          <t>Loan amount</t>
        </is>
      </c>
      <c r="B4" s="4" t="inlineStr">
        <is>
          <t xml:space="preserve"> </t>
        </is>
      </c>
      <c r="C4" s="4" t="inlineStr">
        <is>
          <t xml:space="preserve"> </t>
        </is>
      </c>
      <c r="D4" s="5" t="n">
        <v>19</v>
      </c>
    </row>
    <row r="5">
      <c r="A5" s="4" t="inlineStr">
        <is>
          <t>Interest rate percentage</t>
        </is>
      </c>
      <c r="B5" s="9" t="n">
        <v>0.08500000000000001</v>
      </c>
      <c r="C5" s="4" t="inlineStr">
        <is>
          <t xml:space="preserve"> </t>
        </is>
      </c>
      <c r="D5" s="4" t="inlineStr">
        <is>
          <t xml:space="preserve"> </t>
        </is>
      </c>
    </row>
    <row r="6">
      <c r="A6" s="4" t="inlineStr">
        <is>
          <t>BTG Credit Agreement [Member]</t>
        </is>
      </c>
      <c r="B6" s="4" t="inlineStr">
        <is>
          <t xml:space="preserve"> </t>
        </is>
      </c>
      <c r="C6" s="4" t="inlineStr">
        <is>
          <t xml:space="preserve"> </t>
        </is>
      </c>
      <c r="D6" s="4" t="inlineStr">
        <is>
          <t xml:space="preserve"> </t>
        </is>
      </c>
    </row>
    <row r="7">
      <c r="A7" s="3" t="inlineStr">
        <is>
          <t>Events After the Reporting Period (Details) [Line Items]</t>
        </is>
      </c>
      <c r="B7" s="4" t="inlineStr">
        <is>
          <t xml:space="preserve"> </t>
        </is>
      </c>
      <c r="C7" s="4" t="inlineStr">
        <is>
          <t xml:space="preserve"> </t>
        </is>
      </c>
      <c r="D7" s="4" t="inlineStr">
        <is>
          <t xml:space="preserve"> </t>
        </is>
      </c>
    </row>
    <row r="8">
      <c r="A8" s="4" t="inlineStr">
        <is>
          <t>Interest rate percentage</t>
        </is>
      </c>
      <c r="B8" s="9" t="n">
        <v>0.058</v>
      </c>
      <c r="C8" s="4" t="inlineStr">
        <is>
          <t xml:space="preserve"> </t>
        </is>
      </c>
      <c r="D8" s="4" t="inlineStr">
        <is>
          <t xml:space="preserve"> </t>
        </is>
      </c>
    </row>
    <row r="9">
      <c r="A9" s="4" t="inlineStr">
        <is>
          <t>Events after the reporting period [Member]</t>
        </is>
      </c>
      <c r="B9" s="4" t="inlineStr">
        <is>
          <t xml:space="preserve"> </t>
        </is>
      </c>
      <c r="C9" s="4" t="inlineStr">
        <is>
          <t xml:space="preserve"> </t>
        </is>
      </c>
      <c r="D9" s="4" t="inlineStr">
        <is>
          <t xml:space="preserve"> </t>
        </is>
      </c>
    </row>
    <row r="10">
      <c r="A10" s="3" t="inlineStr">
        <is>
          <t>Events After the Reporting Period (Details) [Line Items]</t>
        </is>
      </c>
      <c r="B10" s="4" t="inlineStr">
        <is>
          <t xml:space="preserve"> </t>
        </is>
      </c>
      <c r="C10" s="4" t="inlineStr">
        <is>
          <t xml:space="preserve"> </t>
        </is>
      </c>
      <c r="D10" s="4" t="inlineStr">
        <is>
          <t xml:space="preserve"> </t>
        </is>
      </c>
    </row>
    <row r="11">
      <c r="A11" s="4" t="inlineStr">
        <is>
          <t>Loan amount</t>
        </is>
      </c>
      <c r="B11" s="4" t="inlineStr">
        <is>
          <t xml:space="preserve"> </t>
        </is>
      </c>
      <c r="C11" s="5" t="n">
        <v>247817</v>
      </c>
      <c r="D11" s="4" t="inlineStr">
        <is>
          <t xml:space="preserve"> </t>
        </is>
      </c>
    </row>
    <row r="12">
      <c r="A12" s="4" t="inlineStr">
        <is>
          <t>Syndicated Loan Agreement [Member]</t>
        </is>
      </c>
      <c r="B12" s="4" t="inlineStr">
        <is>
          <t xml:space="preserve"> </t>
        </is>
      </c>
      <c r="C12" s="4" t="inlineStr">
        <is>
          <t xml:space="preserve"> </t>
        </is>
      </c>
      <c r="D12" s="4" t="inlineStr">
        <is>
          <t xml:space="preserve"> </t>
        </is>
      </c>
    </row>
    <row r="13">
      <c r="A13" s="3" t="inlineStr">
        <is>
          <t>Events After the Reporting Period (Details) [Line Items]</t>
        </is>
      </c>
      <c r="B13" s="4" t="inlineStr">
        <is>
          <t xml:space="preserve"> </t>
        </is>
      </c>
      <c r="C13" s="4" t="inlineStr">
        <is>
          <t xml:space="preserve"> </t>
        </is>
      </c>
      <c r="D13" s="4" t="inlineStr">
        <is>
          <t xml:space="preserve"> </t>
        </is>
      </c>
    </row>
    <row r="14">
      <c r="A14" s="4" t="inlineStr">
        <is>
          <t>Description of indicative facts of indebtedness and leverage ratio at CP</t>
        </is>
      </c>
      <c r="B14" s="4" t="inlineStr">
        <is>
          <t xml:space="preserve">●Consolidated debt to consolidated EBITDA ratio of no greater than
3.50:1:00 (other than for the twelve-month period ended September 30, 2023, for which the ratio shall be no greater than 4.30:1.00); and
●Ratio of consolidated EBITDA to consolidated interest expense of
greater than 3.00:1.00 (other than for the twelve-month period ended September 30, 2023, for which the ratio shall be greater than 1.90:1.00).
●Additionally, the Obligors are required to maintain combined total
assets and combined EBITDA equal to no less than 80% of the Group’s consolidated total assets and consolidated EBITDA, respectively,
as of June 30 and December 31 of each year. </t>
        </is>
      </c>
      <c r="C14" s="4" t="inlineStr">
        <is>
          <t xml:space="preserve"> </t>
        </is>
      </c>
      <c r="D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Note
3.1. Change in accounting policy Except
as described below, the accounting policies applied in these Unaudited Condensed Consolidated Interim Financial Statements are the same
as those applied in the Group’s last annual financial statements. The policy
for recognizing and measuring income taxes in the interim periods is consistent with that applied in the previous interim period and
is described in Note 9. Income tax. Note 3.1.1. Derivative financial
instrument and hedge accounting Derivative
financial instruments are initially measured at fair value. Subsequent to initial recognition, they are measured at fair value, and changes
therein are generally recognized in profit or loss. The Group
designates certain derivatives as hedging instruments to hedge foreign currency exposure related to net investments in foreign operations.
At the inception of the hedge relationship, the Group documents the economic relationship between the hedging instrument and the hedged
item, along with its risk management objectives and its strategy for undertaking the hedge. Hedges of net investments
in foreign operations When a
derivative instrument or a non-derivative financial liability is designated as the hedging instrument in a hedge of a net investment
in a foreign operation, the effective portion of changes in the fair value of a derivative or foreign exchange gains and losses for a
non-derivative is recognized as Exchange differences on translation of foreign operations Note
3.2. New and amended IFRS Standards that are effective for the current period Certain
new accounting standards, interpretations or amendments to accounting standards are effective for annual periods beginning after January
1, 2023. The Group has not early adopted any standard, interpretation or amendment that has been issued but is not yet effective in the
preparation of these Unaudited Condensed Consolidated Interim Financial Statements. The Group
adopted the following accounting standard amendments from January 1, 2023. The evaluation performed by management determined that these
amendments did not result in a significant impact in relation to the Group’s Unaudited Condensed Consolidated Interim Financial
Statements. Disclosure
of Accounting Policies (Amendments to IAS 1 and IFRS Practice Statement 2) - Effective January 1, 2023 The amendments
to IAS 1 and IFRS Practice Statement 2 Making Materiality Judgements provide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had no impact on the Group’s Unaudited Condensed Consolidated Interim Financial Statements, but are expected to affect the accounting
policy disclosures in the Group’s annual Consolidated Financial Statements. Definition
of Accounting Estimate (Amendments to IAS 8) - Effective January 1, 2023 The amendments
introduce a new definition for accounting estimates, clarifying that they are monetary amounts in the financial statements that are subject
to measurement uncertainty. The amendments also clarify the relationship between accounting policies and accounting estimates by specifying
that a company develops an accounting estimate to achieve the objective set out by an accounting policy. The distinction between the
two is important because changes in accounting policies are applied retrospectively, whereas changes in accounting estimates are applied
prospectively. The Group
has determined the amendment has no significant impact in its Unaudited Condensed Consolidated Interim Financial Statements. Deferred
Tax Related to Assets and Liabilities Arising from a Single Transaction – Amendments to IAS 12 Income Taxes - Effective January
1, 2023 The amendments
to IAS 12 Income Tax narrow the scope of the initial recognition exception, so that it no longer applies to transactions that give rise
to equal taxable and deductible temporary differences such as leases and decommissioning liabilities. The amendments had no impact on
the Group’s Unaudited Condensed Consolidated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12:37:30Z</dcterms:created>
  <dcterms:modified xmlns:dcterms="http://purl.org/dc/terms/" xmlns:xsi="http://www.w3.org/2001/XMLSchema-instance" xsi:type="dcterms:W3CDTF">2023-09-05T12:37:30Z</dcterms:modified>
</cp:coreProperties>
</file>